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NATURE OF OPERATIONS" sheetId="9" state="visible" r:id="rId9"/>
    <sheet xmlns:r="http://schemas.openxmlformats.org/officeDocument/2006/relationships" name="BASIS OF PRESENTATION AND SUMMA" sheetId="10" state="visible" r:id="rId10"/>
    <sheet xmlns:r="http://schemas.openxmlformats.org/officeDocument/2006/relationships" name="VARIABLE INTEREST ENTITY" sheetId="11" state="visible" r:id="rId11"/>
    <sheet xmlns:r="http://schemas.openxmlformats.org/officeDocument/2006/relationships" name="INVENTORIES" sheetId="12" state="visible" r:id="rId12"/>
    <sheet xmlns:r="http://schemas.openxmlformats.org/officeDocument/2006/relationships" name="OPERATING LEASE" sheetId="13" state="visible" r:id="rId13"/>
    <sheet xmlns:r="http://schemas.openxmlformats.org/officeDocument/2006/relationships" name="PROPERTY, PLANT AND EQUIPMENT, " sheetId="14" state="visible" r:id="rId14"/>
    <sheet xmlns:r="http://schemas.openxmlformats.org/officeDocument/2006/relationships" name="INTANGIBLE ASSETS, NET" sheetId="15" state="visible" r:id="rId15"/>
    <sheet xmlns:r="http://schemas.openxmlformats.org/officeDocument/2006/relationships" name="SHORT-TERM BANK LOAN" sheetId="16" state="visible" r:id="rId16"/>
    <sheet xmlns:r="http://schemas.openxmlformats.org/officeDocument/2006/relationships" name="RELATED PARTY TRANSACTIONS AND " sheetId="17" state="visible" r:id="rId17"/>
    <sheet xmlns:r="http://schemas.openxmlformats.org/officeDocument/2006/relationships" name="CONCENTRATION" sheetId="18" state="visible" r:id="rId18"/>
    <sheet xmlns:r="http://schemas.openxmlformats.org/officeDocument/2006/relationships" name="INCOME TAXES" sheetId="19" state="visible" r:id="rId19"/>
    <sheet xmlns:r="http://schemas.openxmlformats.org/officeDocument/2006/relationships" name="CONVERTIBLE DEBT" sheetId="20" state="visible" r:id="rId20"/>
    <sheet xmlns:r="http://schemas.openxmlformats.org/officeDocument/2006/relationships" name="STOCKHOLDER'S EQUITY" sheetId="21" state="visible" r:id="rId21"/>
    <sheet xmlns:r="http://schemas.openxmlformats.org/officeDocument/2006/relationships" name="SEGMENT INFORMATION" sheetId="22" state="visible" r:id="rId22"/>
    <sheet xmlns:r="http://schemas.openxmlformats.org/officeDocument/2006/relationships" name="SUBSEQUENT EVENTS" sheetId="23" state="visible" r:id="rId23"/>
    <sheet xmlns:r="http://schemas.openxmlformats.org/officeDocument/2006/relationships" name="BASIS OF PRESENTATION AND SUM_2" sheetId="24" state="visible" r:id="rId24"/>
    <sheet xmlns:r="http://schemas.openxmlformats.org/officeDocument/2006/relationships" name="BASIS OF PRESENTATION AND SUM_3" sheetId="25" state="visible" r:id="rId25"/>
    <sheet xmlns:r="http://schemas.openxmlformats.org/officeDocument/2006/relationships" name="VARIABLE INTEREST ENTITY (Table" sheetId="26" state="visible" r:id="rId26"/>
    <sheet xmlns:r="http://schemas.openxmlformats.org/officeDocument/2006/relationships" name="INVENTORIES (Tables)" sheetId="27" state="visible" r:id="rId27"/>
    <sheet xmlns:r="http://schemas.openxmlformats.org/officeDocument/2006/relationships" name="OPERATING LEASE (Tables)" sheetId="28" state="visible" r:id="rId28"/>
    <sheet xmlns:r="http://schemas.openxmlformats.org/officeDocument/2006/relationships" name="PROPERTY, PLANT AND EQUIPMENT_2" sheetId="29" state="visible" r:id="rId29"/>
    <sheet xmlns:r="http://schemas.openxmlformats.org/officeDocument/2006/relationships" name="INTANGIBLE ASSETS, NET (Tables)" sheetId="30" state="visible" r:id="rId30"/>
    <sheet xmlns:r="http://schemas.openxmlformats.org/officeDocument/2006/relationships" name="RELATED PARTY TRANSACTIONS AN_2" sheetId="31" state="visible" r:id="rId31"/>
    <sheet xmlns:r="http://schemas.openxmlformats.org/officeDocument/2006/relationships" name="CONCENTRATION (Tables)" sheetId="32" state="visible" r:id="rId32"/>
    <sheet xmlns:r="http://schemas.openxmlformats.org/officeDocument/2006/relationships" name="INCOME TAXES (Tables)" sheetId="33" state="visible" r:id="rId33"/>
    <sheet xmlns:r="http://schemas.openxmlformats.org/officeDocument/2006/relationships" name="CONVERTIBLE DEBT (Tables)" sheetId="34" state="visible" r:id="rId34"/>
    <sheet xmlns:r="http://schemas.openxmlformats.org/officeDocument/2006/relationships" name="SEGMENT INFORMATION (Tables)" sheetId="35" state="visible" r:id="rId35"/>
    <sheet xmlns:r="http://schemas.openxmlformats.org/officeDocument/2006/relationships" name="BASIS OF PRESENTATION AND SUM_4" sheetId="36" state="visible" r:id="rId36"/>
    <sheet xmlns:r="http://schemas.openxmlformats.org/officeDocument/2006/relationships" name="BASIS OF PRESENTATION AND SUM_5" sheetId="37" state="visible" r:id="rId37"/>
    <sheet xmlns:r="http://schemas.openxmlformats.org/officeDocument/2006/relationships" name="BASIS OF PRESENTATION AND SUM_6" sheetId="38" state="visible" r:id="rId38"/>
    <sheet xmlns:r="http://schemas.openxmlformats.org/officeDocument/2006/relationships" name="BASIS OF PRESENTATION AND SUM_7" sheetId="39" state="visible" r:id="rId39"/>
    <sheet xmlns:r="http://schemas.openxmlformats.org/officeDocument/2006/relationships" name="VARIABLE INTEREST ENTITY (Detai" sheetId="40" state="visible" r:id="rId40"/>
    <sheet xmlns:r="http://schemas.openxmlformats.org/officeDocument/2006/relationships" name="VARIABLE INTEREST ENTITY (Det_2" sheetId="41" state="visible" r:id="rId41"/>
    <sheet xmlns:r="http://schemas.openxmlformats.org/officeDocument/2006/relationships" name="VARIABLE INTEREST ENTITY (Det_3" sheetId="42" state="visible" r:id="rId42"/>
    <sheet xmlns:r="http://schemas.openxmlformats.org/officeDocument/2006/relationships" name="INVENTORIES (Details)" sheetId="43" state="visible" r:id="rId43"/>
    <sheet xmlns:r="http://schemas.openxmlformats.org/officeDocument/2006/relationships" name="OPERATING LEASE (Details)" sheetId="44" state="visible" r:id="rId44"/>
    <sheet xmlns:r="http://schemas.openxmlformats.org/officeDocument/2006/relationships" name="OPERATING LEASE (Details Narrat" sheetId="45" state="visible" r:id="rId45"/>
    <sheet xmlns:r="http://schemas.openxmlformats.org/officeDocument/2006/relationships" name="PROPERTY, PLANT AND EQUIPMENT_3" sheetId="46" state="visible" r:id="rId46"/>
    <sheet xmlns:r="http://schemas.openxmlformats.org/officeDocument/2006/relationships" name="PROPERTY, PLANT AND EQUIPMENT_4" sheetId="47" state="visible" r:id="rId47"/>
    <sheet xmlns:r="http://schemas.openxmlformats.org/officeDocument/2006/relationships" name="INTANGIBLE ASSETS, NET (Details" sheetId="48" state="visible" r:id="rId48"/>
    <sheet xmlns:r="http://schemas.openxmlformats.org/officeDocument/2006/relationships" name="INTANGIBLE ASSETS, NET (Detai_2" sheetId="49" state="visible" r:id="rId49"/>
    <sheet xmlns:r="http://schemas.openxmlformats.org/officeDocument/2006/relationships" name="SHORT-TERM BANK LOAN (Details N" sheetId="50" state="visible" r:id="rId50"/>
    <sheet xmlns:r="http://schemas.openxmlformats.org/officeDocument/2006/relationships" name="RELATED PARTY TRANSACTIONS AN_3" sheetId="51" state="visible" r:id="rId51"/>
    <sheet xmlns:r="http://schemas.openxmlformats.org/officeDocument/2006/relationships" name="RELATED PARTY TRANSACTIONS AN_4" sheetId="52" state="visible" r:id="rId52"/>
    <sheet xmlns:r="http://schemas.openxmlformats.org/officeDocument/2006/relationships" name="CONCENTRATION (Details)" sheetId="53" state="visible" r:id="rId53"/>
    <sheet xmlns:r="http://schemas.openxmlformats.org/officeDocument/2006/relationships" name="CONCENTRATION (Details Narrativ" sheetId="54" state="visible" r:id="rId54"/>
    <sheet xmlns:r="http://schemas.openxmlformats.org/officeDocument/2006/relationships" name="INCOME TAXES (Details)" sheetId="55" state="visible" r:id="rId55"/>
    <sheet xmlns:r="http://schemas.openxmlformats.org/officeDocument/2006/relationships" name="INCOME TAXES (Details 1)" sheetId="56" state="visible" r:id="rId56"/>
    <sheet xmlns:r="http://schemas.openxmlformats.org/officeDocument/2006/relationships" name="INCOME TAXES (Details Narrative" sheetId="57" state="visible" r:id="rId57"/>
    <sheet xmlns:r="http://schemas.openxmlformats.org/officeDocument/2006/relationships" name="CONVERTIBLE DEBT (Details)" sheetId="58" state="visible" r:id="rId58"/>
    <sheet xmlns:r="http://schemas.openxmlformats.org/officeDocument/2006/relationships" name="CONVERTIBLE DEBT (Details 1)" sheetId="59" state="visible" r:id="rId59"/>
    <sheet xmlns:r="http://schemas.openxmlformats.org/officeDocument/2006/relationships" name="CONVERTIBLE DEBT (Details 2)" sheetId="60" state="visible" r:id="rId60"/>
    <sheet xmlns:r="http://schemas.openxmlformats.org/officeDocument/2006/relationships" name="CONVERTIBLE DEBT (Details 3)" sheetId="61" state="visible" r:id="rId61"/>
    <sheet xmlns:r="http://schemas.openxmlformats.org/officeDocument/2006/relationships" name="CONVERTIBLE DEBT (Details 4)" sheetId="62" state="visible" r:id="rId62"/>
    <sheet xmlns:r="http://schemas.openxmlformats.org/officeDocument/2006/relationships" name="CONVERTIBLE DEBT (Details Narra" sheetId="63" state="visible" r:id="rId63"/>
    <sheet xmlns:r="http://schemas.openxmlformats.org/officeDocument/2006/relationships" name="STOCKHOLDER'S EQUITY (Details N" sheetId="64" state="visible" r:id="rId64"/>
    <sheet xmlns:r="http://schemas.openxmlformats.org/officeDocument/2006/relationships" name="SEGMENT INFORMATION (Details)" sheetId="65" state="visible" r:id="rId65"/>
    <sheet xmlns:r="http://schemas.openxmlformats.org/officeDocument/2006/relationships" name="SEGMENT INFORMATION (Details Na" sheetId="66" state="visible" r:id="rId66"/>
  </sheets>
  <definedNames/>
  <calcPr calcId="124519" fullCalcOnLoad="1"/>
</workbook>
</file>

<file path=xl/sharedStrings.xml><?xml version="1.0" encoding="utf-8"?>
<sst xmlns="http://schemas.openxmlformats.org/spreadsheetml/2006/main" uniqueCount="713">
  <si>
    <t>Cover - shares</t>
  </si>
  <si>
    <t>9 Months Ended</t>
  </si>
  <si>
    <t>Mar. 31, 2020</t>
  </si>
  <si>
    <t>May 15, 2020</t>
  </si>
  <si>
    <t>Cover [Abstract]</t>
  </si>
  <si>
    <t>Entity Registrant Name</t>
  </si>
  <si>
    <t>IONIX TECHNOLOGY, INC.</t>
  </si>
  <si>
    <t>Entity Central Index Key</t>
  </si>
  <si>
    <t>0001528308</t>
  </si>
  <si>
    <t>Document Type</t>
  </si>
  <si>
    <t>10-Q</t>
  </si>
  <si>
    <t>Document Period End Date</t>
  </si>
  <si>
    <t>Mar. 31,
		2020</t>
  </si>
  <si>
    <t>Amendment Flag</t>
  </si>
  <si>
    <t>false</t>
  </si>
  <si>
    <t>Current Fiscal Year End Date</t>
  </si>
  <si>
    <t>--06-30</t>
  </si>
  <si>
    <t>Entity Emerging Growth Company</t>
  </si>
  <si>
    <t>Entity Small Business</t>
  </si>
  <si>
    <t>true</t>
  </si>
  <si>
    <t>Entity Interactive Data Current</t>
  </si>
  <si>
    <t>Yes</t>
  </si>
  <si>
    <t>Entity Reporting Status Current</t>
  </si>
  <si>
    <t>Title of 12(b) Security</t>
  </si>
  <si>
    <t>Common Stock, par value $0.0001 per share</t>
  </si>
  <si>
    <t>Trading Symbol</t>
  </si>
  <si>
    <t>IINX</t>
  </si>
  <si>
    <t>Entity Shell Company</t>
  </si>
  <si>
    <t>Entity Filer Category</t>
  </si>
  <si>
    <t>Non-accelerated Filer</t>
  </si>
  <si>
    <t>Entity File Number</t>
  </si>
  <si>
    <t>000-54485</t>
  </si>
  <si>
    <t>Entity Incorporation, State or Country Code</t>
  </si>
  <si>
    <t>NV</t>
  </si>
  <si>
    <t>Entity Common Stock, Shares Outstanding</t>
  </si>
  <si>
    <t>Document Fiscal Period Focus</t>
  </si>
  <si>
    <t>Q3</t>
  </si>
  <si>
    <t>Document Fiscal Year Focus</t>
  </si>
  <si>
    <t>2020</t>
  </si>
  <si>
    <t>CONSOLIDATED BALANCE SHEETS (Unaudited) - USD ($)</t>
  </si>
  <si>
    <t>Jun. 30, 2019</t>
  </si>
  <si>
    <t>Current Assets:</t>
  </si>
  <si>
    <t>Cash and cash equivalents (Note 3 at VIE)</t>
  </si>
  <si>
    <t>Notes receivable (Note 3 at VIE)</t>
  </si>
  <si>
    <t>Accounts receivable - non-related parties (Note 3 at VIE)</t>
  </si>
  <si>
    <t>Accounts receivable - related parties</t>
  </si>
  <si>
    <t>Inventory (Note 3 at VIE)</t>
  </si>
  <si>
    <t>Advances to suppliers - non-related parties (Note 3 at VIE)</t>
  </si>
  <si>
    <t>Advances to suppliers - related parties</t>
  </si>
  <si>
    <t>Prepaid expenses and other current assets (Note 3 at VIE)</t>
  </si>
  <si>
    <t>Total Current Assets (Note 3 at VIE)</t>
  </si>
  <si>
    <t>Property, plant and equipment, net (Note 3 at VIE)</t>
  </si>
  <si>
    <t>Right-of-use assets - operating leases</t>
  </si>
  <si>
    <t xml:space="preserve"> </t>
  </si>
  <si>
    <t>Intangible assets, net (Note 3 at VIE)</t>
  </si>
  <si>
    <t>Deferred tax assets (Note 3 at VIE)</t>
  </si>
  <si>
    <t>Total Assets (Note 3 at VIE)</t>
  </si>
  <si>
    <t>Current Liabilities:</t>
  </si>
  <si>
    <t>Short-term bank loan (Note 3 at VIE)</t>
  </si>
  <si>
    <t>Accounts payable (Note 3 at VIE)</t>
  </si>
  <si>
    <t>Advance from customers (Note 3 at VIE)</t>
  </si>
  <si>
    <t>Convertible notes payable, net of debt discount and loan cost</t>
  </si>
  <si>
    <t>Derivative liability</t>
  </si>
  <si>
    <t>Due to related parties (Note 3 at VIE)</t>
  </si>
  <si>
    <t>Operating lease liabilities - current portion</t>
  </si>
  <si>
    <t>Accrued expenses and other current liabilities (Note 3 at VIE)</t>
  </si>
  <si>
    <t>Total Current Liabilities (Note 3 at VIE)</t>
  </si>
  <si>
    <t>Operating lease liabilities</t>
  </si>
  <si>
    <t>Total Liabilities (Note 3 at VIE)</t>
  </si>
  <si>
    <t>COMMITMENT AND CONTINGENCIES</t>
  </si>
  <si>
    <t>Stockholders' Equity:</t>
  </si>
  <si>
    <t>Preferred stock, $.0001 par value, 5,000,000 shares authorized, 5,000,000 shares issued and outstanding</t>
  </si>
  <si>
    <t>Common stock, $.0001 par value, 195,000,000 shares authorized, 114,193,057 and 114,003,000 shares issued and outstanding as of March 31, 2020 and June 30, 2019, respectively</t>
  </si>
  <si>
    <t>Additional paid in capital</t>
  </si>
  <si>
    <t>Retained earnings</t>
  </si>
  <si>
    <t>Accumulated other comprehensive loss</t>
  </si>
  <si>
    <t>Total Stockholders' Equity attributable to the Company</t>
  </si>
  <si>
    <t>Noncontrolling interest</t>
  </si>
  <si>
    <t>Total Stockholders' Equity</t>
  </si>
  <si>
    <t>Total Liabilities and Stockholders' Equity</t>
  </si>
  <si>
    <t>CONSOLIDATED BALANCE SHEETS (Unaudited) (Parenthetical) - $ / shares</t>
  </si>
  <si>
    <t>Statement of Financial Position [Abstract]</t>
  </si>
  <si>
    <t>Preferred stock, par value (in dollars per share)</t>
  </si>
  <si>
    <t>Preferred stock, authorized</t>
  </si>
  <si>
    <t>Preferred stock, issued</t>
  </si>
  <si>
    <t>Preferred stock, outstanding</t>
  </si>
  <si>
    <t>Common stock, par value (in dollars per share)</t>
  </si>
  <si>
    <t>Common stock, authorized</t>
  </si>
  <si>
    <t>Common stock, issued</t>
  </si>
  <si>
    <t>Common stock, outstanding</t>
  </si>
  <si>
    <t>CONSOLIDATED STATEMENTS OF COMPREHENSIVE INCOME (LOSS) (Unaudited) - USD ($)</t>
  </si>
  <si>
    <t>3 Months Ended</t>
  </si>
  <si>
    <t>Mar. 31, 2019</t>
  </si>
  <si>
    <t>Statement of Comprehensive Income [Abstract]</t>
  </si>
  <si>
    <t>Revenues (See Note 2 and Note 9 for related party amounts)</t>
  </si>
  <si>
    <t>Cost of Revenues (See Note 9 for related party amounts)</t>
  </si>
  <si>
    <t>Gross profit</t>
  </si>
  <si>
    <t>Operating expenses</t>
  </si>
  <si>
    <t>Selling, general and administrative expense</t>
  </si>
  <si>
    <t>Research and development expense</t>
  </si>
  <si>
    <t>Total operating expenses</t>
  </si>
  <si>
    <t>Income (loss) from operations</t>
  </si>
  <si>
    <t>Other income (expense):</t>
  </si>
  <si>
    <t>Interest expense, net of interest income</t>
  </si>
  <si>
    <t>Subsidy income</t>
  </si>
  <si>
    <t>Change in fair value of derivative liability</t>
  </si>
  <si>
    <t>Loss on extinguishment of debt</t>
  </si>
  <si>
    <t>Total other expense</t>
  </si>
  <si>
    <t>Income (loss) before income tax provision</t>
  </si>
  <si>
    <t>Income tax provision (benefit)</t>
  </si>
  <si>
    <t>Net income (loss)</t>
  </si>
  <si>
    <t>Other comprehensive income (loss)</t>
  </si>
  <si>
    <t>Foreign currency translation adjustment</t>
  </si>
  <si>
    <t>Comprehensive income (loss)</t>
  </si>
  <si>
    <t>Earnings (Loss) Per Share - Basic (in dollars per share)</t>
  </si>
  <si>
    <t>Weighted average number of common shares outstanding - Basic (in shares)</t>
  </si>
  <si>
    <t>Earnings (Loss) Per Share - Diluted (in dollars per share)</t>
  </si>
  <si>
    <t>Weighted average number of common shares outstanding - Diluted (in shares)</t>
  </si>
  <si>
    <t>CONSOLIDATED STATEMENTS OF STOCKHOLDERS' EQUITY (Unaudited) - USD ($)</t>
  </si>
  <si>
    <t>Preferred Stock [Member]</t>
  </si>
  <si>
    <t>Common Stock [Member]</t>
  </si>
  <si>
    <t>Additional Paid-in Capital [Member]</t>
  </si>
  <si>
    <t>Retained Earnings [Member]</t>
  </si>
  <si>
    <t>Accumulated Other Comprehensive Income (loss) [Member]</t>
  </si>
  <si>
    <t>Non-controlling Interest [Member]</t>
  </si>
  <si>
    <t>Total</t>
  </si>
  <si>
    <t>Balance at beginning at Jun. 30, 2018</t>
  </si>
  <si>
    <t>Balance at beginning (in shares) at Jun. 30, 2018</t>
  </si>
  <si>
    <t>Increase (Decrease) in Stockholders' Equity [Roll Forward]</t>
  </si>
  <si>
    <t>Balance at end at Sep. 30, 2018</t>
  </si>
  <si>
    <t>Balance at end (in shares) at Sep. 30, 2018</t>
  </si>
  <si>
    <t>Balance at end at Mar. 31, 2019</t>
  </si>
  <si>
    <t>Balance at end (in shares) at Mar. 31, 2019</t>
  </si>
  <si>
    <t>Balance at beginning at Sep. 30, 2018</t>
  </si>
  <si>
    <t>Balance at beginning (in shares) at Sep. 30, 2018</t>
  </si>
  <si>
    <t>Issuance of common stock for advisory services</t>
  </si>
  <si>
    <t>Issuance of common stock for advisory services (in shares)</t>
  </si>
  <si>
    <t>Balance at end at Dec. 31, 2018</t>
  </si>
  <si>
    <t>Balance at end (in shares) at Dec. 31, 2018</t>
  </si>
  <si>
    <t>Return of capital</t>
  </si>
  <si>
    <t>Balance at beginning at Jun. 30, 2019</t>
  </si>
  <si>
    <t>Balance at beginning (in shares) at Jun. 30, 2019</t>
  </si>
  <si>
    <t>Stock warrants issued with convertible notes</t>
  </si>
  <si>
    <t>Balance at end at Sep. 30, 2019</t>
  </si>
  <si>
    <t>Balance at end (in shares) at Sep. 30, 2019</t>
  </si>
  <si>
    <t>Balance at end at Mar. 31, 2020</t>
  </si>
  <si>
    <t>Balance at end (in shares) at Mar. 31, 2020</t>
  </si>
  <si>
    <t>Balance at beginning at Sep. 30, 2019</t>
  </si>
  <si>
    <t>Balance at beginning (in shares) at Sep. 30, 2019</t>
  </si>
  <si>
    <t>Balance at end at Dec. 31, 2019</t>
  </si>
  <si>
    <t>Balance at end (in shares) at Dec. 31, 2019</t>
  </si>
  <si>
    <t>Issuance of common stock for conversion of convertible notes</t>
  </si>
  <si>
    <t>Issuance of common stock for conversion of convertible notes (in shares)</t>
  </si>
  <si>
    <t>CONSOLIDATED STATEMENTS OF STOCKHOLDERS' EQUITY (Unaudited) (Parenthetical) - Variable Interest Entity [Member]</t>
  </si>
  <si>
    <t>Dec. 31, 2018shares</t>
  </si>
  <si>
    <t>Variable Interest Entity [Line Items]</t>
  </si>
  <si>
    <t>Issuance of shares of common stock</t>
  </si>
  <si>
    <t>Ownership rights</t>
  </si>
  <si>
    <t>95.14%</t>
  </si>
  <si>
    <t>CONSOLIDATED STATEMENTS OF CASH FLOWS (Unaudited) - USD ($)</t>
  </si>
  <si>
    <t>CASH FLOWS FROM OPERATING ACTIVITIES</t>
  </si>
  <si>
    <t>Net income</t>
  </si>
  <si>
    <t>Adjustments required to reconcile net income to net cash provided by (used in) operating activities:</t>
  </si>
  <si>
    <t>Depreciation and amortization</t>
  </si>
  <si>
    <t>Deferred taxes</t>
  </si>
  <si>
    <t>Stock compensation for advisory services</t>
  </si>
  <si>
    <t>Non-cash interest</t>
  </si>
  <si>
    <t>Gain on disposal of property and equipment</t>
  </si>
  <si>
    <t>Changes in operating assets and liabilities:</t>
  </si>
  <si>
    <t>Accounts receivable - non-related parties</t>
  </si>
  <si>
    <t>Inventory</t>
  </si>
  <si>
    <t>Advances to suppliers - non-related parties</t>
  </si>
  <si>
    <t>Prepaid expenses and other current assets</t>
  </si>
  <si>
    <t>Accounts payable - non-related parties</t>
  </si>
  <si>
    <t>Accounts payable - related parties</t>
  </si>
  <si>
    <t>Advance from customers</t>
  </si>
  <si>
    <t>Accrued expenses and other current liabilities</t>
  </si>
  <si>
    <t>Net cash provided by (used in) operating activities</t>
  </si>
  <si>
    <t>CASH FLOWS FROM INVESTING ACTIVITIES</t>
  </si>
  <si>
    <t>Acquisition of property, plant and equipment</t>
  </si>
  <si>
    <t>Proceeds received from sale of equipment</t>
  </si>
  <si>
    <t>Cash received from acquisition</t>
  </si>
  <si>
    <t>Net cash provided by (used in) investing activities</t>
  </si>
  <si>
    <t>CASH FLOWS FROM FINANCING ACTIVITIES</t>
  </si>
  <si>
    <t>Notes receivable</t>
  </si>
  <si>
    <t>Proceeds from issuance of convertible notes payable</t>
  </si>
  <si>
    <t>Return of capital to non-controlling interests</t>
  </si>
  <si>
    <t>Proceeds from (repayment of) loans from related parties</t>
  </si>
  <si>
    <t>Net cash provided by financing activities</t>
  </si>
  <si>
    <t>Effect of exchange rate changes on cash</t>
  </si>
  <si>
    <t>Net increase in cash and cash equivalents</t>
  </si>
  <si>
    <t>Cash and cash equivalents, beginning of period</t>
  </si>
  <si>
    <t>Cash and cash equivalents, end of period</t>
  </si>
  <si>
    <t>Supplemental disclosure of cash flow information</t>
  </si>
  <si>
    <t>Cash paid for income tax</t>
  </si>
  <si>
    <t>Cash paid for interests</t>
  </si>
  <si>
    <t>Non-cash investing and financing activities</t>
  </si>
  <si>
    <t>Issuance of 15,000,000 shares of common stock in exchange for 95.14% ownership rights of a variable interest entity</t>
  </si>
  <si>
    <t>Issuance of 40,057 shares of common stock for conversion of convertible notes</t>
  </si>
  <si>
    <t>CONSOLIDATED STATEMENTS OF CASH FLOWS (Parenthetical)</t>
  </si>
  <si>
    <t>Mar. 31, 2019shares</t>
  </si>
  <si>
    <t>Variable Interest Entity [Member]</t>
  </si>
  <si>
    <t>NATURE OF OPERATIONS</t>
  </si>
  <si>
    <t>Organization, Consolidation and Presentation of Financial Statements [Abstract]</t>
  </si>
  <si>
    <t>NOTE
1 - NATURE OF OPERATIONS Ionix
Technology, Inc. (the “Company” or “Ionix”), formerly known as Cambridge Projects Inc., is a Nevada corporation
that was formed on March 11, 2011. By and
through its wholly owned subsidiaries and an entity controlled through VIE agreements in China, the Company sells the high-end
intelligent electronic equipment, which includes the portable power banks for electronic devices, LCM and LCD screens and provides
IT and solution-oriented services in China.</t>
  </si>
  <si>
    <t>BASIS OF PRESENTATION AND SUMMARY OF SIGNIFICANT ACCOUNTING POLICIES</t>
  </si>
  <si>
    <t>Accounting Policies [Abstract]</t>
  </si>
  <si>
    <t>NOTE
2 – BASIS OF PRESENTATION AND SUMMARY OF SIGNIFICANT ACCOUNTING POLICIES Basis
of presentation The
unaudited consolidated financial statements have been prepared in accordance with accounting principles generally accepted in
the United States for interim financial information and the rules and regulations of the Securities and Exchange Commission. In
the opinion of management, the unaudited consolidated financial statements have been prepared on the same basis as the annual
consolidated financial statements and reflect all adjustments, which include only normal recurring adjustments, necessary to present
fairly the financial position as of March 31, 2020 and the results of operations and cash flows for the periods ended March 31,
2020 and 2019. The financial data and other information disclosed in these notes to the interim financial statements related to
these periods are unaudited. The results for the three and nine months ended March 31, 2020 are not necessarily indicative of
the results to be expected for the entire year ending June 30, 2020 or for any subsequent periods. The balance sheet at June 30,
2019 has been derived from the audited consolidated financial statements at that date. Certain
information and footnote disclosures normally included in financial statements prepared in accordance with accounting principles
generally accepted in the United States have been condensed or omitted pursuant to the Securities and Exchange Commission's rules
and regulations. These unaudited consolidated financial statements should be read in conjunction with our audited consolidated
financial statements and notes thereto for the year ended June 30, 2019 as included in our Annual Report on Form 10-K as filed
with the SEC on September 30, 2019. Basis
of consolidation The
consolidated financial statements include the accounts of Ionix, its wholly owned subsidiaries and an entity which the Company
controls 95.14% and receives 100% of net income or net loss through VIE agreements. All significant inter-company balances and
transactions have been eliminated upon consolidation. Certain
amounts have been reclassified to conform with current year presentation. Use
of Estimates The
Company’s consolidated financial statements have been prepared in accordance with US GAAP and this requires management to
make estimates and assumptions that affect the reported amounts of assets and liabilities and disclosure of contingent assets
and liabilities at the date of the consolidated financial statements and reported amounts of revenue and expenses during the reporting
period. The significant areas requiring the use of management estimates include, but are not limited to, the allowance for doubtful
accounts receivable and advance to suppliers, the valuation of inventory, provision for staff benefit, recognition and measurement
of deferred income taxes and valuation allowance for deferred tax assets. Although these estimates are based on management’s
knowledge of current events and actions management may undertake in the future, actual results may ultimately differ from those
estimates and such differences may be material to our consolidated financial statements. Revenue
recognition The
Company adopted the new accounting standard, ASC 606, Revenue from Contracts with Customers, and all the related amendments (new
revenue standard) to all contracts using the modified retrospective method beginning on July 1, 2018. The adoption did not result
in an adjustment to the retained earnings as of June 30, 2018. The comparative information was not restated and continued to be
reported under the accounting standards in effect for those periods. The adoption of the new revenue standard has no impact on
either reported sales to customers or net earnings. The
Company estimates return based on historical results, taking into consideration the type of customers, the type of transactions
and the specifics of each arrangement. Revenues
are recognized when control of the promised goods or services are transferred to a customer, in an amount that reflects the consideration
that the Company expects to receive in exchange for those goods or services. The Company applies the following five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 Under
these criteria, for revenues from sale of products, the Company generally recognizes revenue when its products are delivered to
customers in accordance with the written sales terms. For service revenue, the Company recognizes revenue when services are performed
and accepted by customers. The
following table disaggregates our revenue by major source for the three and nine months ended March 31, 2020 and 2019, respectively:
For
the Nine Months Ended March 31,
2020 2019
Sales
of LCM and LCD screens - Non-related parties $ 14,518,376 $ 5,634,086
Sales
of LCM and LCD screens - Related parties 718,194 115,897
Sales
of portable power banks 1,719,127 1,831,387
Service
contracts 629,771 260,067
Total $ 17,585,468 $ 7,841,437
For
the Three Months Ended March 31,
2020 2019
Sales
of LCM and LCD screens - Non-related parties $ 2,487,465 $ 2,760,934
Sales
of LCM and LCD screens - Related parties 73,802 -
Sales
of portable power banks 181,033 -
Service
contracts 9,870 133,868
Total $ 2,752,170 $ 2,894,802 All
the operating entities of the Company are domiciled in the PRC. All the Company’s revenues are derived in the PRC during
the three and nine months ended March 31, 2020 and 2019. Leases In
February 2016, the FASB established Topic 842, Leases, by issuing Accounting Standards Update (ASU) No. 2016-02, which requires
lessees to recognize leases on balance sheet and disclose key information about the leasing arrangements. The new standard establishes
a right-of-use model (“ROU”) that requires a lessee to recognize a ROU asset and lease liability on the balance sheet
for all leases with a term longer than 12 months. The
new standard is effective for us on July 1, 2019, with early adoption permitted. An entity may choose to use either (1) its effective
date or (2) the beginning of the earliest comparative period presented in the financial statements as its date of initial application.
The Company adopted the new standard on July 1, 2019 and use the effective date as our date of initial application. Consequently,
financial information is not provided for the dates and periods before July 1, 2019. The new standard provides a number of optional
expedients in transition. The Company elected the package of practical expedients which permits us not to reassess under the new
standard our prior conclusions about lease identification, lease classification and initial direct costs. The
new standard has a material effect on our financial statements. The most significant effects are related to the recognition of
new ROU assets and lease liabilities on our balance sheet for our real estate operating leases. The Company has entered into an
office lease arrangement in China with a lease term longer than 12 months under which we are the lessee. (See Note 5) Earnings
Per Share Basic
net income per share is computed by dividing net income by the weighted-average number of common shares outstanding during the
period. Diluted net income per share is computed giving effect to all dilutive potential common shares that were outstanding during
the period. Dilutive potential common shares consist of incremental shares issuable upon exercise of stock options and warrants
and conversion of convertible debt. Such potentially dilutive shares are excluded when the effect would be to reduce a net loss
per share or increase a net income per share. The
reconciliation of our basic to diluted weighted average common shares follows:
Three
Months Ended Nine
Months Ended
2020 2019 2020 2019
Basic
weighted average common shares 114,104,735 114,003,000 114,036,665 104,148,985
Effect
of potentially dilutive securities
-
Warrants (191,495 ) - - -
-
Convertible notes - - - -
Diluted
weighted average common shares 113,913,240 114,003,000 114,036,665 104,148,985 During
the nine months ended March 31, 2020, the Company had outstanding convertible notes and warrants which represent 899,753 shares
of commons stock. These shares of common stock were excluded from the computation of diluted earnings per share since their effect
would have been antidilutive. During
the three months ended March 31, 2020, the Company had outstanding convertible notes and warrants which represent 842,313 shares
of commons stock, among which 613,147 shares of common stock for convertible notes were excluded from the computation of diluted
earnings per share since their effect would have been antidilutive. Foreign
currencies translation The
reporting currency of the Company is the United States Dollar (“US$”). The Company’s subsidiaries in the People’s
Republic of China (“PRC”) maintain their books and records in their local currency, the Renminbi Yuan (“RMB”),
which is the functional currency as being the primary currency of the economic environment in which these entities operate. In
general, for consolidation purposes, assets and liabilities of its subsidiaries whose functional currency is not the US$ are translated
into US$, in accordance with ASC Topic 830-30, “Translation of Financial Statement”, using the exchange rate on the
balance sheet date. Revenues and expenses are translated at average rates prevailing during the period. Stockholders’ equity
is translated at historical rates. The gains and losses resulting from translation of financial statements of foreign subsidiaries
are recorded as a separate component of accumulated other comprehensive income within the statements of stockholders’ equity. Transactions
denominated in currencies other than the functional currency are translated into the functional currency at the exchange rates
prevailing at the dates of the transaction. The
exchange rates used to translate amounts in RMB into U.S. Dollars for the purposes of preparing the consolidated financial statements
are as follows:
March
31, 2020 June
30, 2019
Balance sheet items,
except for equity accounts 7.0851 6.8747
Nine
Months Ended March 31,
2020 2019
Items in statements
of comprehensive income (loss) and cash flows 6.9799 6.6639 Fair
Value of Financial Instruments The
carrying value of the Company’s financial instruments: cash and cash equivalents, accounts receivable, inventory, prepayments
and other receivables, accounts payable, income tax payable, other payables and accrued liabilities approximate at their fair
values because of the short-term nature of these financial instruments. The
Company also follows the guidance of the ASC Topic 820-10, “Fair Value Measurements and Disclosures” (“ASC 820-10”),
with respect to financial assets and liabilities that are measured at fair value. ASC 820-10 establishes a three-tier fair value
hierarchy that prioritizes the inputs used in measuring fair value as follows: Level
1: Inputs are based upon unadjusted quoted prices for identical instruments traded in active markets; Level
2: Inputs are based upon quoted prices for similar instruments in active markets, quoted prices for identical or similar instruments
in markets that are not active, and model-based valuation techniques (e.g. Black-Scholes Option-Pricing model) for which all significant
inputs are observable in the market or can be corroborated by observable market data for substantially the full term of the assets
or liabilities. Where applicable, these models project future cash flows and discount the future amounts to a present value using
market-based observable inputs; and Level
3: Inputs are generally unobservable and typically reflect management’s estimates of assumptions that market participants
would use in pricing the asset or liability. The fair values are therefore determined using model-based techniques, including
option pricing models and discounted cash flow models. Fair
value estimates are made at a specific point in time based on relevant market information about the financial instrument. These
estimates are subjective in nature and involve uncertainties and matters of significant judgment and, therefore, cannot be determined
with precision. Changes in assumptions could significantly affect the estimates. The
Company has the derivative liabilities measured at fair value on a recurring basis which are valued at level 3 measurement (See
Note 12). Convertible
Instruments The
Company evaluates and accounts for conversion options embedded in convertible instruments in accordance with ASC 815 “Derivatives
and Hedging Activities”. Applicable
GAAP requires companies to bifurcate conversion options from their host instruments and account for them as free 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 GAAP with changes in fair value reported in earnings as they occur and (c) a separate
instrument with the same terms as the embedded derivative instrument would be considered a derivative instrument. The
Company accounts for convertible instruments (when it has been determined that the embedded conversion options should not be bifurcated
from their host instruments) as follow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 The
Company accounts for the conversion of convertible debt when a conversion option has been bifurcated using the general extinguishment
standards. The debt and equity linked derivatives are removed at their carrying amounts and the shares issued are measured at
their then-current fair value, with any difference recorded as a gain or loss on extinguishment of the two separate accounting
liabilities. Common
Stock Purchase Warrants The
Company classifies as equity any contracts that require physical settlement or net-share settlement or provide a choice of net-cash
settlement or settlement in the Company’s own shares (physical settlement or net-share settlement) provided that such contracts
are indexed to our own stock as defined in ASC 815-40 ("Contracts in Entity's Own Equity"). The Company classifies as assets or
liabilities any contracts that require net-cash settlement (including a requirement to net cash settle the contract if an event
occurs and if that event is outside our control) or give the counterparty a choice of net-cash settlement or settlement in shares
(physical settlement or net-share settlement). Recent
accounting pronouncements From
time to time, new accounting pronouncements are issues by the Financial Accounting Standards Board or other standard bodies that
may have an impact on the Company’s accounting and reporting. The Company believes that any recently issued accounting pronouncements
and other authoritative guidance for which the effective date is in the future either will not have an impact on its accounting
or reporting or that such impact will not be material to its financial position, results of operations, and cash flows when implemented. Risk
factor Due
to the outbreak of the Coronavirus Disease 2019 (COVID-19) in the PRC, the Company’s operational and financial performance
has been affected by the epidemic during the three months period ended March 31, 2020. The Company has been keeping continuous
attention on the situation of the COVID-19, assessing and reacting actively to its impacts on the financial position and operating
results of the Company as below:
• During PRC national
economic shutdown that was imposed to limit the spread of COVID-19 from this early February to mid-March, our financial condition
and results of operations were adversely affected. Since the restarting of our operation near the end of this March, our financial
performances have been recovering continuously.
• As the outbreak
in China has been subsiding recently and the Chinese government responded with the package of support including tax-cut and
financial assistance, we keep our continuous attention on the situation of the COVID-19, assess and react actively to its
impacts on our future operating results or near-and-long-term financial condition. Up to the date of this report, the assessment
is still in progress.
• Since we restored
our operation near the end of this March after signs that COVID-19 was under control, we assessed that 1) COVID-19-related
impacts on our cost of capital or access to capital and funding sources and our sources or uses of cash have been insignificant;
2) There is no material uncertainty about our ongoing ability to meet the covenants of our credit agreements; 3) No any material
liquidity deficiency has been identified and we do not expect to disclose or incur any material COVID-19-related contingencies;4)
COVID-19-related impacts on the assets on our balance sheet or our ability to timely account for those assets have been insignificant;
and 5) The possibilities for COVID-19 to trigger any material impairments, increases in allowances for credit losses, restructuring
charges, other expenses, or changes in accounting judgments that have had or are reasonably likely to have a material impact
on our financial statements are low. Looking forward, we keep our continuous attention on the situation of the COVID-19, assess
and react actively to its impacts on issues mentioned above.
• During PRC national
economic shutdown that was imposed to limit the spread of COVID-19 from this early February to mid-March, COVID-19-related
circumstances such as remote work arrangements adversely affected our ability to maintain operations. Since the lifting of
the national shutdown order near the end of this March, our operations including financial reporting systems, internal control
over financial reporting and disclosure controls and procedures have already resumed. Currently we keep our continuous attention
on the situation of the COVID-19, assess and react actively to its impacts on our future business continuity plans or whether
material resource constraints in implementing these plans. Up to the date of this report, the assessment is still in progress.
• During PRC national
economic shutdown that was imposed to limit the spread of COVID-19 from this early February to mid-March, the demands for
our products or services were severely affected. Since the restarting of our operation near the end of this March, the demands
have been rebounding continuously.
• During PRC national
economic shutdown that was imposed to limit the spread of COVID-19 from this early February to mid-March, our supply chain
or the methods used to distribute our products or services were severely affected. Since the lift of the national shutdown
order near the end of this March, we expect all of our supply chains or the methods would return to normal gradually.</t>
  </si>
  <si>
    <t>VARIABLE INTEREST ENTITY</t>
  </si>
  <si>
    <t>Business Combinations [Abstract]</t>
  </si>
  <si>
    <t xml:space="preserve">NOTE
3 – VARIABLE INTEREST ENTITY On
December 27, 2018, the Company entered into VIE agreements with two shareholders of Changchun Fangguan Electronics Technology
Co., Ltd. (PRC) (“Fangguan Electronics”) to control 95.14% of the ownership rights and receive 100% of the net profit
or net losses derived from the business operations of Fangguan Electronics. In exchange for VIE agreements and additional capital
contribution, the Company issued 15 million shares of common stock to two shareholders of Fangguan Electronics. The
transaction was accounted for as a business combination using the acquisition method of accounting. The assets, liabilities and
the operations of Fangguan Electronics subsequent to the acquisition date were included in the Company’s consolidated financial
statements. Following
unaudited pro forma combined statement of operations are based upon the historical financial statements of the Company and Fangguan
Electronics for the nine months ended March 31, 2019 and are presented as if the acquisition had occurred at the beginning of
the period.
For
the Nine Months Ended March 31, 2019
Fangguan
Ionix
Pro
Forma Pro
Forma
Revenues $ 7,722,432 $ 7,841,437 $ (1,606,120 ) $ 13,957,749
Cost of revenues 6,602,451 6,618,015 (1,173,150 ) 12,047,316
Gross profit 1,119,981 1,223,422 (432,970 ) 1,910,433
Operating expenses 926,013 844,694 - 1,770,707
Income (loss) from
operations 193,968 378,728 (432,970 ) 139,726
Other income (expense) 5,155 (34,412 ) - (29,257 )
Income
tax provision 29,972 139,245 - 169,217
Net
income (loss) $ 169,151 $ 205,071 $ (432,970 ) $ (58,748 ) Through
power of attorney, equity interest purchase agreement, and equity interest pledge agreement, 95.14% of the voting rights of Fangguan
Electronics’ shareholders have been transferred to the Company so that the Company has effective control over Fangguan Electronics
and have the power to direct the activities of Fangguan Electronics that most significantly impact its economic performance. Through
business operation agreement with the shareholders of VIE, the Company shall direct the business operations of Fangguan Electronics,
including, but not limited to, adopting corporate policy regarding daily operations, financial management, and employment, and
appointment of directors and senior officers. Through
the exclusive technical support service agreement with the shareholders of VIE, the Company shall provide VIE with necessary technical
support and assistance as the exclusive provider. And at the request of the Company, VIE shall pay the performance fee, the depreciation
and the service fee to the Company. The performance fee shall be equivalent to 5% of the total revenue of VIE in any fiscal year.
The depreciation amount on equipment shall be determined by accounting rules of China. The Company has the right to set and revise
annually this service fee unilaterally with reference to the performance of VIE. The
service fee that the Company is entitled to earn shall be the total business incomes of the whole year minus performance fee and
equipment depreciation. This agreement allows the Company to collect 100% of the net profits of the VIE. Except for technical
support, the Company did not provide, nor does it intend to provide, any financial or other support either explicitly or implicitly
during the periods presented to its variable interest entity. If
facts and circumstances change such that the conclusion to consolidate the VIE has changed, the Company shall disclose the primary
factors that caused the change and the effect on the Company’s financial statements in the periods when the change occurs. There
are no restrictions on the consolidated VIE’s assets and on the settlement of its liabilities and all carrying amounts of
VIE’s assets and liabilities are consolidated with the Company’s financial statements. In addition, the net income
of Fangguan Electronics after Fangguan Electronics became the VIE of the Company is free of restrictions for payment of dividends
to the shareholders of the Company. Risks
associated with the VIE structure The
Company believes that the contractual arrangements with its VIE and respective shareholders are in compliance with PRC laws and
regulations and are legally enforceable. However, uncertainties in the PRC legal system could limit the Company’s ability
to enforce the contractual arrangements. If the legal structure and contractual arrangements were found to be in violation of
PRC laws and regulations, the PRC government could:
• revoke the business
and operating licenses of the Company’s PRC subsidiary and its VIE;
• discontinue or restrict
the operations of any related-party transactions between the Company’s PRC subsidiary and its VIE;
• limit the Company’s
business expansion in China by way of entering into contractual arrangements;
• impose fines or
other requirements with which the Company’s PRC subsidiary and its VIE may not be able to comply;
• require the Company
or the Company’s PRC subsidiary and its VIE to restructure the relevant ownership structure or operations; or
• restrict or prohibit
the Company’s use of the proceeds from public offering to finance the Company’s business and operations in China. The
Company’s ability to conduct its business through its VIE may be negatively affected if the PRC government were to carry
out of any of the aforementioned actions. As a result, the Company may not be able to consolidate its VIE in its consolidated
financial statements as it may lose the ability to exert effective control over its VIE and its respective shareholders and it
may lose the ability to receive economic benefits from its VIE. The Company, however, does not believe such actions would result
in the liquidation or dissolution of the Company, its PRC subsidiary and its VIE. The following financial statement amounts and
balances of its VIE were included in the accompanying consolidated financial statements after elimination of intercompany transactions
and balances:
Balance
as of Balance
as of
Cash and
cash equivalents $ 1,665,104 $ 361,849
Notes receivable 23,721 120,182
Accounts receivable
- non-related parties 3,226,121 3,402,986
Inventory 2,432,916 2,916,515
Advances to suppliers
- non-related parties 346,160 106,146
Prepaid
expenses and other current assets 49,655 63,756
Total
Current Assets 7,743,677 6,971,434
Property, plant and
equipment, net 6,807,436 7,506,849
Intangible assets,
net 1,430,449 1,496,399
Deferred
tax assets 45,854 54,361
Total
Assets $ 16,027,416 $ 16,029,043
Short-term bank loan $ 2,540,543 $ 2,618,296
Accounts payable 2,528,657 2,637,039
Advance from customers 31,346 32,372
Due to related parties 1,406,033 1,449,064
Accrued
expenses and other current liabilities 89,803 148,287
Total
Current Liabilities 6,596,382 6,885,058
Total
Liabilities $ 6,596,382 $ 6,885,058 </t>
  </si>
  <si>
    <t>INVENTORIES</t>
  </si>
  <si>
    <t>Inventory Disclosure [Abstract]</t>
  </si>
  <si>
    <t>NOTE
4 - INVENTORIES Inventories
are stated at the lower of cost (determined using the weighted average cost) or net realizable value. Inventories consist of the
following:
March
31, 2020 June
30, 2019
Raw materials $ 626,393 $ 471,189
Work-in-process 436,945 1,719,426
Finished
goods 1,981,789 1,188,531
Total
Inventories $ 3,045,127 $ 3,379,146 The
Company recorded no inventory markdown for the three and nine months ended March 31, 2020 and 2019.</t>
  </si>
  <si>
    <t>OPERATING LEASE</t>
  </si>
  <si>
    <t>Operating Lease, Lease Income [Abstract]</t>
  </si>
  <si>
    <t>NOTE
5 - OPERATING LEASE For
the nine months ended March 31, 2020, the Company had three real estate operating leases for office, warehouses, manufacturing
facilities and two boat operating leases under the terms from four months to three years. Lisite
Science Technology (Shenzhen) Co., Ltd ("Lisite Science") leases office and warehouse space from Shenzhen Keenest Technology Co.,
Ltd. (“Keenest”), a related party, with annual rent of approximately $1,500 (RMB10,000) for one year until July 20,
2020. (See Note 9) Shenzhen
Baileqi Electronic Technology Co., Ltd. ("Baileqi Electronic") leases office and warehouse space from Shenzhen Baileqi Science
and Technology Co., Ltd. (“Shenzhen Baileqi S&amp;T”), a related party, with monthly rent of approximately $2,500
(RMB17,525) and the lease period is from June 1, 2019 to May 31, 2020. (See Note 9) Dalian
Shizhe New Energy Technology Co., Ltd. (“Shizhe New Energy”) leases a boat from a non-related party with monthly rent
of approximately $7,200 (RMB50,000) for one year from March 1, 2019 to February 28, 2020. On July 1, 2019, Shizhe New Energy leased
another boat from the same non-related party with monthly rent of approximately $7,200 (RMB50,000) for four months from July 10,
2019 to November 10, 2019. The
Company made an accounting policy election not to recognize lease assets and liabilities for the leases listed above as all lease
terms are 12 months or shorter. On
November 1, 2019, the Company leased an office space located in Dalian, China as its principal executive office under non-cancelable
operating lease agreement for three years, which expires through October 31, 2022. The monthly rent is approximately $715 (RMB5,000).
The Company adopted the new standard to recognize lease asset and liability for this lease after examining the criteria established. For
the nine months ended March 31, 2020, the Company made $99,604 of fixed cash payments related to operating leases. Non-cash activities
involving ROU assets obtained in exchange for lease liabilities were $19,711 for the nine months ended March 31, 2020, including
the impact of adopting the new leases standard. As
of March 31, 2020, the Company recognized operating lease liabilities of $20,108, among which $7,646 is classified as current
portion and $12,462 is classified as non-current portion, and Right-of-use assets of $20,825 based on the present value of the
remaining minimum rental payments under the current leasing standards for existing operating leases.
March
31, 2020 June
30, 2019
Operating
lease Right-of-use assets $ 20,825 $ -
Operating lease liabilities
Current
portion of long-term debt $ 7,646 $ -
Long-term
debt 12,462 -
Total
operating lease liabilities $ 20,108 $ -</t>
  </si>
  <si>
    <t>PROPERTY, PLANT AND EQUIPMENT, NET</t>
  </si>
  <si>
    <t>Property, Plant and Equipment [Abstract]</t>
  </si>
  <si>
    <t>NOTE
6 – PROPERTY, PLANT AND EQUIPMENT, NET The
components of property, plant and equipment were as follows:
March
31, 2020 June
30, 2019
Buildings $ 4,598,048 $ 4,661,535
Machinery and equipment 2,934,748 3,036,339
Office equipment 64,853 60,052
Automobiles 98,769 101,793
Subtotal 7,696,418 7,859,719
Less:
Accumulated depreciation (883,508 ) (351,082 )
Property,
plant and equipment, net $ 6,812,910 $ 7,508,637 Depreciation
expense related to property, plant and equipment was $558,789 and $176,458 for the nine months ended March 31, 2020 and 2019,
respectively. Depreciation
expense related to property, plant and equipment was $174,381 and $176,458 for the three months ended March 31, 2020 and 2019,
respectively. As
of March 31, 2020, buildings were pledged as collateral for bank loans (See Note 8) .</t>
  </si>
  <si>
    <t>INTANGIBLE ASSETS, NET</t>
  </si>
  <si>
    <t>Goodwill and Intangible Assets Disclosure [Abstract]</t>
  </si>
  <si>
    <t>NOTE
7 – INTANGIBLE ASSETS, NET Intangible
assets consist of the following:
March
31, 2020 June
30, 2019
Land use
right $ 1,441,316 $ 1,485,428
Computer
software 25,019 25,785
Subtotal 1,466,335 1,511,213
Less:
Accumulated amortization (35,886 ) (14,814 )
Intangible
assets, net $ 1,430,449 $ 1,496,399 Amortization
expense related to intangible assets was $21,836 and $7,714 for the nine months ended March 31, 2020 and 2019, respectively. Amortization
expense related to intangible assets was $7,164 and $7,714 for the three months ended March 31, 2020 and 2019, respectively. Fangguan
Electronics acquired the land use right from the local government in August 2012 which expires on August 15, 2062. As of March
31, 2020, land use right was pledged as collateral for bank loans (See Note 8).</t>
  </si>
  <si>
    <t>SHORT-TERM BANK LOAN</t>
  </si>
  <si>
    <t>Debt Disclosure [Abstract]</t>
  </si>
  <si>
    <t>NOTE
8 – SHORT-TERM BANK LOAN On
November 12, 2018, Fangguan Electronics entered into a short-term loan agreement with Industrial Bank to borrow approximately
US$2.5 million (RMB 18 million) for a year with annual interest rate of 5.22%. The borrowing was collateralized by the Company’s
buildings and land use right. In addition, the borrowing was guaranteed by the Company’s shareholder and CEO of Fangguan
Electronics, Mr. Jialin Liang, and his wife Ms. Dongjiao Su. The loan was renewed for one year from November 19, 2019 to November
18, 2020.</t>
  </si>
  <si>
    <t>RELATED PARTY TRANSACTIONS AND BALANCES</t>
  </si>
  <si>
    <t>Related Party Transactions [Abstract]</t>
  </si>
  <si>
    <t>NOTE
9 - RELATED PARTY TRANSACTIONS AND BALANCES Purchase
from related party During
the nine months ended March 31, 2020, the Company purchased $1,642,532 and $37,495 from Keenest and Shenzhen Baileqi S&amp;T which
were owned by the Company’s stockholders who own approximately 1.7% and 1.3% respectively of the Company’s outstanding
common stock as of March 31, 2020. The amounts of $1,642,532 and $37,495 were included in the cost of revenue for the nine months
ended March 31, 2020. During
the nine months ended March 31, 2019, the Company’s subsidiaries, Lisite Science and Baileqi Electronic, purchased $1,610,058
and $629,438 from Keenest and Shenzhen Baileqi S&amp;T which were owned by the Company’s stockholders who own approximately
1.7% and 1.3% respectively of the Company’s outstanding common stock as of March 31, 2019. The amounts of $1,610,058 and
$565,165 were included in the cost of revenue for the nine months ended March 31, 2019. During
the three months ended March 31, 2020, the Company purchased $177,995 and $0 from Keenest and Shenzhen Baileqi S&amp;T which were
owned by the Company’s stockholders who own approximately 1.7% and 1.3% respectively of the Company’s outstanding
common stock as of March 31, 2020. The amounts of $177,995 and $0 were included in the cost of revenue for the three months ended
March 31, 2020. During
the three months ended March 31, 2019, Lisite Science and Baileqi Electronic purchased $0 and $112,176 from Keenest and Shenzhen
Baileqi S&amp;T which were owned by the Company’s stockholders who own approximately 1.7% and 1.3% respectively of the Company’s
outstanding common stock as of March 31, 2019. The amounts of $0 and $111,116 were included in the cost of revenue for the three
months ended March 31, 2019. During
the three and nine months ended March 31, 2019, the Company’s subsidiary, Changchun Fangguan Photoelectric Display Technology
Co. Ltd ("Fangguan Photoelectric"), purchased $0 and $1,498,744 from Fangguan Electronics before Fangguan Electronics became a
variable interest entity of the Company on December 27, 2018 (See Note 3). The president of Fangguan Electronics was the president
and a member of the board of directors of Fangguan Photoelectric before he resigned and left Fangguan Photoelectric in October
2018. The amounts of $0 and $1,130,052 were included in the cost of revenue for the three and nine months ended March 31, 2019. Advances
to suppliers - related parties Lisite
Science made advances of $264,797 and $269,498 to Keenest for future purchases as of March 31, 2020 and June 30, 2019, respectively. Sales
to related party and accounts receivable from related party During
the nine months ended March 31, 2020 and 2019, Baileqi Electronic sold materials of $718,194 and $93,838 respectively to Shenzhen
Baileqi S&amp;T. During the three months ended March 31, 2020 and 2019, Baileqi Electronic sold materials of $73,802 and $0 respectively
to Shenzhen Baileqi S&amp;T. The trade-related balance receivable from Shenzhen Baileqi S&amp;T was $420,906 and $340,026 as of
March 31, 2020 and June 30, 2019, respectively. During
the three and nine months ended March 31, 2019, Fangguan Photoelectric sold products of $0 and $22,059 to Fangguan Electronics
before Fangguan Electronics became a variable interest entity of the Company on December 27, 2018 (See Note 3). Lease
from related party Lisite
Science leases office and warehouse space from Keenest, a related party, with annual rent of approximately $1,500 (RMB10,000)
for one year until July 20, 2020. Baileqi
Electronic leases office and warehouse space from Shenzhen Baileqi S&amp;T, a related party, with monthly rent of approximately
$2,500 (RMB17,525) and the lease period is from June 1, 2019 to May 31, 2020. Due
to related parties Due
to related parties represents certain advances to the Company or its subsidiaries by related parties. The amounts are non-interest
bearing, unsecured and due on demand.
March
31, 2020 June
30, 2019
Ben Wong (1 ) $ 143,792 $ 143,792
Yubao Liu (2 ) 452,544 498,769
Xin Sui (3 ) 2,016 2,016
Baozhen Deng (4 ) 6,606 3,900
Baozhu Deng (5 ) - 5,303
Jialin Liang (6 ) 900,747 928,314
Xuemei Jiang (7 ) 505,286 520,750
Liang Zhang (8 ) - 625
Zijian Yang (9 ) - 1,869
Shikui
Zhang (10 ) 21,732 -
$ 2,032,723 $ 2,105,338 (1)
Ben Wong was the controlling shareholder of Shinning Glory until April 20, 2017, which holds majority shares in Ionix Technology,
Inc. (2)
Yubao Liu is the controlling shareholder of Shinning Glory since April 20, 2017, which holds majority shares in Ionix Technology,
Inc. (3)
Xin Sui is a member of the board of directors of Welly Surplus. (4)
Baozhen Deng is a stockholder of the Company, who owns approximately 1.3% of the Company’s outstanding common stock, and
the owner of Shenzhen Baileqi S&amp;T. (5)
Baozhu Deng is a relative of Baozhen Deng, a stockholder of the Company. (6)
Jialin Liang is the president, CEO, and director of Fangguan Electronics. (7)
Xuemei Jiang is the vice president and director of Fangguan Electronics. (8)
Liang Zhang is the legal representative of Shizhe New Energy until May 2019. (9)
Zijian Yang is the supervisor of Shizhe New Energy. (10)
Shikui Zhang serves as the legal representative and general manager of Shizhe New Energy since May 2019. During
the nine months ended March 31, 2020, Yubao Liu was refunded $46,225 by Welly Surplus and Well Best after netting off his advances
to Well Best. Baileqi Electronic refunded $5,303 to Baozhu Deng and Baozhen Deng advanced $2,706 to Baileqi Electronic. Shizhe
New Energy refunded $625 and $1,869 to Liang Zhang and Zijian Yang respectively. Shikui Zhang advanced $21,732 to Shizhe New Energy. During
the nine months ended March 31, 2019, Yubao Liu advanced $327,286 to Well Best. Baileqi Electronic borrowed $4,470 from Baozhu
Deng. In addition, Baozhen Deng refunded $7,680 to Baileqi Electronic. Liang Zhang and Zijian Yang advanced $7,370 and $4,856
to Shizhe New Energy, respectively. Jialin Liang advanced $270,112 (RMB 1.8 million) to Fangguan Electronics.</t>
  </si>
  <si>
    <t>CONCENTRATION</t>
  </si>
  <si>
    <t>Risks and Uncertainties [Abstract]</t>
  </si>
  <si>
    <t>NOTE
10 – CONCENTRATION Major
customers Customers
who accounted for 10% or more of the Company’s revenues (goods sold and services) and its outstanding balance of accounts
receivable are presented as follows:
For
the Nine Months Ended As
of March 31, 2020
Revenue Percentage
of Accounts Percentage
of
Customer
A $ 2,047,553 12 % $ 24,960 1 %
Customer
B 2,009,817 11 % 376,704 10 %
Total $ 4,057,370 23 % $ 401,664 11 %
For
the Nine Months Ended As
of March 31, 2019
Revenue Percentage
of Accounts Percentage
of
Customer
A $ 1,497,073 19 % $ - -%
Customer
B 2,603,631 33 % 205,266 7 %
Total $ 4,100,704 52 % $ 205,266 7 %
For
the Three Months Ended As
of March 31, 2020
Revenue Percentage
of Accounts Percentage
of
Customer
A $ 315,541 11 % $ 24,960 1 %
Customer
B 748,422 27 % 376,704 10 %
Total $ 1,063,963 38 % $ 401,664 11 %
For
the Three Months Ended As
of March 31, 2019
Revenue Percentage
of Accounts Percentage
of
Customer
A $ 654,209 23 % $ 205,266 7 %
Customer
B 320,756 11 % 149,798 5 %
Total $ 974,965 34 % $ 355,064 12 % Primarily
all customers are located in the PRC. Major
suppliers The
suppliers who accounted for 10% or more of the Company’s total purchases (materials and services) and its outstanding balance
of accounts payable are presented as follows:
For
the Nine Months Ended As
of March 31, 2020
Total
Purchase Percentage
of Accounts Percentage
of
Supplier
A - related party $ 1,642,532 12 % $ - - %
Supplier
B 2,582,034 19 % - - %
Total $ 4,224,566 31 % $ - - %
For
the Nine Months Ended As
of March 31, 2019
Total
Purchase Percentage
of Accounts Percentage
of
Supplier
A - related party $ 1,610,058 23 % $ - - %
Supplier B - related
party 1,498,744 21 % - - %
Supplier
C 1,165,459 16 % 79,965 2 %
Total $ 4,274,261 60 % $ 79,965 2 %
For
the Three Months Ended As
of March 31, 2020
Total
Purchase Percentage
of Accounts Percentage
of
Supplier
A $ 413,924 18 % $ - - %
Total $ 413,924 18 % $ - - %
For
the Three Months Ended March 31, 2019 As
of March 31, 2019
Total
Purchase Percentage
of Accounts Percentage
of
Supplier
A $ 366,985 15 % $ 79,965 2 %
Supplier
B 231,080 9 % 347,047 10 %
Total $ 598,065 24 % $ 427,012 12 % All
suppliers of the Company are located in the PRC.</t>
  </si>
  <si>
    <t>INCOME TAXES</t>
  </si>
  <si>
    <t>Income Tax Disclosure [Abstract]</t>
  </si>
  <si>
    <t>NOTE
11 - INCOME TAXES The
effective tax rate in the periods presented is the result of the mix of income earned in various tax jurisdictions that apply
a broad range of income tax rate. The Company operates in United States of America, Hong Kong and the PRC that are subject to
taxes in the jurisdictions in which they operate. United
States of America The
Company is registered in the State of Nevada and is subject to the tax laws of United States of America. For
the three and nine months ended March 31, 2020 and 2019, there is no assessable income chargeable to profit tax in United States
of America. Under normal circumstances, the Internal Revenue Service is authorized to audit income tax returns during a three-year
period after the returns are filed. In unusual circumstances, the period may be longer. Tax returns for the years
ended June 30, 2016 and after were still open to audit as of March 31, 2020. Hong
Kong The
Company’s subsidiaries, Well Best and Welly Surplus, are registered in Hong Kong and subject to income tax rate of 16.5%.
For the three and nine months ended March 31, 2020 and 2019, there is no assessable income chargeable to profit tax in Hong Kong. The
PRC The
Company’s subsidiaries in China are subject to a unified income tax rate of 25%. Fangguan Electronics was certified as high-tech
enterprises for three years from November 2016 to November 2019 and is taxed at a unified income tax rate of 15%. Fangguan Electronics
has renewed the high-tech enterprise certificate which granted it the tax rate of 15% for the three whole calendar years of 2019
to 2021. The
reconciliation of income tax expense at the U.S. statutory rate of 21% to the Company's effective tax rate is as follows:
For
the Nine Months Ended March 31,
2020 2019
Tax at
U.S. statutory rate $ 76,062 $ 72,306
Tax rate difference
between foreign operations and U.S. (88,730 ) 21,437
Change in valuation
allowance 168,429 36,163
Permanent
difference (4,274 ) 9,339
Effective
tax $ 151,487 $ 139,245 The
provisions for income taxes are summarized as follows:
For
the Nine Months Ended March 31,
2020 2019
Current $ 150,181 $ 154,977
Deferred 1,306 (15,732 )
Total $ 151,487 $ 139,245 As
of March 31, 2020, the Company has approximately $1,959,000 net operating loss carryforwards available in the U.S., Hong Kong
and China to reduce future taxable income which will begin to expire from 2035. Except for the net operating loss carryforwards
of $209,542 from Fangguan Electronics and Shizhe New Energy incurred in the three months ended March 31, 2020, it is more likely
than not that the deferred tax assets cannot be utilized in the future because there will not be significant future earnings from
the entities which generated the net operating loss. Therefore, the Company recorded a full valuation allowance on its deferred
tax assets except for the deferred tax assets of Fangguan Electronics and Shizhe New Energy of $51,460 as of March 31, 2020. In
accordance with the current tax laws in the U.S., the Company is subject to a corporate tax rate of 21% on its taxable income.
No provision for taxes is made for U.S. income tax for the nine months ended March 31, 2020 and 2019 as it has no taxable income
in the U.S. On
December 22, 2017, the “Tax Cuts and Jobs Act” (“The 2017 Tax Act”) was enacted in the United States.
Under the provisions of the Act, the U.S. corporate tax rate decreased from 34% to 21%. Accordingly, the Company has re-measured
its deferred tax assets on net operating loss carry forwards in the U.S at the lower enacted cooperated tax rate of 21%. However,
this re-measurement has no effect on the Company’s income tax expenses as the Company has provided a 100% valuation allowance
on its deferred tax assets previously. Additionally,
the 2017 Tax Act implemented a modified territorial tax system and imposing a tax on previously untaxed accumulated earnings and
profits (“E&amp;P”) of foreign subsidiaries (the “Toll Charge”). The Toll Charge is based in part on the
amount of E&amp;P held in cash and other specific assets as of December 31, 2017. The Toll Charge can be paid over an eight-year
period, starting in 2018, and will not accrue interest. The 2017 Tax Act also imposed a global intangible low-taxed income tax
(“GILTI”), which is a new tax on certain off-shore earnings at an effective rate of 10.5% for tax years beginning
after December 31, 2017 (increasing to 13.125% for tax years beginning after December 31, 2025) with a partial offset for foreign
tax credits. The
Company has determined that this one-time Toll Charge has no effect on the Company’s income tax expenses as the Company
has no undistributed foreign earnings at either of the two testing dates of November 2, 2017 and December 31, 2017. For
purposes of the inclusion of GILTI, the Company has determined that the Company has no taxable off-shore earnings as of March
31, 2020 and 2019, respectively. Therefore, this is no accrual of US income tax for GILTI as of March 31, 2020. The
extent of the Company’s operations involves dealing with uncertainties and judgments in the application of complex tax regulations
in a multitude of jurisdictions. The final taxes paid are dependent upon many factors, including negotiations with taxing authorities
in various jurisdictions and resolution of disputes arising from federal, state and international tax audits. The Company recognizes
potential liabilities and records tax liabilities for anticipated tax audit issues in the United States and other tax jurisdictions
based on its estimate of whether, and the extent to which, additional taxes will be due.</t>
  </si>
  <si>
    <t>CONVERTIBLE DEBT</t>
  </si>
  <si>
    <t xml:space="preserve">NOTE
12 - CONVERTIBLE DEBT Convertible
notes As
of March 31, 2020, convertible notes payable consists of:
Note
Balance Debt
discount Carrying
Value
Power Up
Lending Group Ltd (1 ) $ 69,000 $ (16,031 ) $ 52,969
Firstfire Global Opportunities
Fund LLC (2 ) 165,000 (73,934 ) 91,066
Power Up Lending Group
Ltd (3 ) 53,000 (24,036 ) 28,964
Crown Bridge Partners (4 ) 55,000 (27,056 ) 27,944
Morningview Financial
LLC (5 ) 165,000 (105,441 ) 59,559
BHP Capital NY (6 ) 102,900 (61,069 ) 41,831
Labrys Fund, LP (7 ) 146,850 (101,756 ) 45,094
Total $ 756,750 $ (409,323 ) $ 347,427
(1) On July 25, 2019,
the Company entered into a Securities Purchase Agreement with Power Up Lending Group Ltd to issue and sell, upon the terms
and conditions set forth in the agreement a convertible note of the Company, in the aggregate principal amount of $103,000
and received $94,840 in cash on August 1, 2019 after deducting legal fees and other costs. The convertible note bears interest
rate at 6% per annum and due on July 25, 2020. The convertible note can be converted into shares of the Company’s common
stock at 65% of the average of the two lowest trading prices during the fifteen trading day prior to the conversion date. During
the three months ended March 31, 2020, Power Up Lending Group Ltd elected to convert $34,000 of the principal amount of the convertible
notes into 40,057 shares of the Company’s common stock. The conversion resulted in a loss on extinguishment of debt of $15,074.
(See Note 13)
(2) On September 11,
2019, the Company entered into a Securities Purchase Agreement with Firstfire Global Opportunities Fund LLC to issue and sell,
upon the terms and conditions set forth in the agreement a convertible note of the Company, in the aggregate principal amount
of $165,000 and received $143,500 in cash on September 18, 2019 after deducting an original issue discount in the amount of
$15,000 (the “OID”), legal fees and other costs. The convertible note bears interest rate at 5% per annum and
payable in one year. Conversion price shall be equal to the lower of (i) $2.00 or (ii) 75% multiplied by the lowest traded
price of the common stock during the twenty consecutive trading day period immediately preceding the date of the respective
conversion.
(3) On November 4, 2019,
the Company entered into a Securities Purchase Agreement with Power Up Lending Group Ltd to issue and sell, upon the terms
and conditions set forth in the agreement a convertible note of the Company, in the aggregate principal amount of $53,000
and received $47,350 in cash on November 12, 2019 after deducting legal fees and other costs. The convertible note bears interest
rate at 6% per annum and due on November 4, 2020. The convertible note can be converted into shares of the Company’s
common stock at 65% of the average of the two lowest trading prices during the fifteen trading day prior to the conversion
date.
(4) On November 12,
2019, the Company entered into a Securities Purchase Agreement with Crown Bridge Partners, LLC to issue and sell, upon the
terms and conditions set forth in the agreement a convertible note of the Company, in the aggregate principal amount sum up
to $165,000 with a purchase price sum up to $156,750. During November 2019, First Tranche of the agreement was executed in
the principal amount of $55,000 and the Company received $50,750 in cash on November 15, 2019 after deducting an OID in the
amount of $2,750, legal fees and other costs. The convertible note bears interest rate at 5% per annum and due on November
12, 2020. The convertible note can be converted into shares of the Company’s common stock at 75% multiplied by the lowest
traded price of the common stock during the twenty consecutive trading day period immediately preceding the date of the respective
conversion.
(5) On November 20,
2019, the Company entered into a Securities Purchase Agreement with Morningview Financial, LLC to issue and sell, upon the
terms and conditions set forth in the agreement a convertible note of the Company, in the aggregate principal amount of $165,000
and received $153,250 in cash on November 22, 2019 after deducting an OID in the amount of $8,250, legal fees and other costs.
The convertible note bears interest rate at 5% per annum and due on November 20, 2020. Conversion price shall be equal to
the lower of (i) $2.00 or (ii) 75% multiplied by the lowest traded price of the common stock during the twenty consecutive
trading day period immediately preceding the date of the respective conversion.
(6) On December 3, 2019,
the Company entered into a Securities Purchase Agreement with BHP Capital NY, Inc to issue and sell, upon the terms and conditions
set forth in the agreement a convertible note of the Company, in the aggregate principal amount of $102,900 and received $95,500
in cash on December 13, 2019 after deducting and OID in the amount of $4,900, legal fees and other costs. The convertible
note bears interest rate at 5% per annum and due on December 3, 2020. The convertible note can be converted into shares of
the Company’s common stock at 75% of the average of the two lowest trading prices during the fifteen trading day prior
to the conversion date.
(7) On January 10, 2020,
the Company entered into a convertible promissory note with Labrys Fund, LP to issue and sell, upon the terms and conditions
set forth in the agreement a convertible note of the Company, in the aggregate principal amount of $146,850 and received $137,000
in cash on January 13, 2020 after deducting an OID in the amount of $7,350, legal fees and other costs. The note is due on
January 10, 2021 and bears interest at 5% per annum. The conversion price shall be equal to 75% multiplied by the lesser of
the lowest closing bid price or lowest traded price of the Common Stock during the twenty (20) consecutive trading day period
immediately preceding the date of the respective conversion. For
the three and nine months ended March 31, 2020, the Company recorded the amortization of debt discount of $170,138 and $351,474
for the convertible notes issued, which were included in other income and expenses in the consolidated statement of comprehensive
income (loss). Derivative
liability Upon
issuing of the convertible notes, the Company determined that the conversion feature embedded in the notes referred to above that
contain a potential variable conversion amount constitutes a derivative which has been bifurcated from the note and accounted
for as a derivative liability, with a corresponding discount recorded to the associated debt. The excess of the derivative value
over the face amount of the note, if any, is recorded immediately to interest expense at inception. The
derivative liability in connection with the conversion feature of the convertible debt is the only financial liability measured
at fair value on a recurring basis. The
change of derivative liabilities is as follows:
Issued during the nine months
ended March 31, 2020 $ 555,696
Converted (22,242 )
Change
in fair value recognized in operations (86,602 )
Balance
at March 31, 2020 $ 446,852 The
estimated fair value of the derivative instruments was valued using the Black-Scholes option pricing model at issuance date and
March 31, 2020, using the following assumptions:
Estimated
dividends None
Expected volatility 55.87%
to 75.76%
Risk free interest
rate 0.70%
to 2.08%
Expected term 3.8
to 12 months Warrants In
connection with the issuance of the $165,000 convertible promissory note on September 11, 2019, FirstFire Global Opportunities
Fund, LLC is entitled, upon the terms and subject to the limitations on exercise and the conditions set forth in the agreement,
at any time on or after the date of issuance hereof to purchase from the Company up to 68,750 shares of common stock. Exercise
price shall be $2.40, and the warrants can be exercised within 5 years which is before September 11, 2024. In
connection with the issuance of the $55,000 convertible promissory note on November 12, 2019, Crown Bridge Partners, LLC is entitled,
upon the terms and subject to the limitations on exercise and the conditions set forth in the agreement, at any time on or after
the date of issuance hereof to purchase from the Company up to 22,916 shares of common stock. Exercise price shall be $2.80, and
the warrants can be exercised within 5 years which is before November 12, 2024. In
connection with the issuance of the $165,000 convertible promissory note on November 20, 2019, Morningview Financial LLC is entitled,
upon the terms and subject to the limitations on exercise and the conditions set forth in the agreement, at any time on or after
the date of issuance hereof to purchase from the Company up to 68,750 shares of common stock. Exercise price shall be $2.80, and
the warrants can be exercised within 5 years which is before November 20, 2024. In
connection with the issuance of the $146,850 convertible promissory note on January 10, 2020, Labrys Fund, LP is entitled, upon
the terms and subject to the limitations on exercise and the conditions set forth in the agreement, at any time on or after the
date of issuance hereof to purchase from the Company up to 68,750 shares of common stock. Exercise price shall be $2.80, and the
warrants can be exercised within 5 years which is before January 10, 2025. The
estimated fair value of the warrants was valued using the Black-Scholes option pricing model at grant date, using the following
assumptions:
Estimated
dividends None
Expected volatility 56.23%
to 71.08%
Risk free interest
rate 1.73%
to 1.92%
Expected term 5
years Since
the warrants can be exercised at $2.4 or $2.8 and are not liabilities, the face value of convertible notes was allocated between
convertible note and warrant based on the fair values of the conversion debt and warrants. Accordingly, $147,492 was allocated
to warrants and recorded in additional paid in capital account during the nine months ended March 31, 2020. The
details of the outstanding warrants are as follows:
Number
of shares Weighted
Average Exercise
Price Remaining Contractual
Term
Outstanding at July 1, 2019 - $ - -
Granted 229,166 2.68 5
Exercised - - -
Cancelled
or expired - - -
Outstanding at
March 31, 2020 229,166 $ 2.68 4.45
to 4.78 </t>
  </si>
  <si>
    <t>STOCKHOLDER'S EQUITY</t>
  </si>
  <si>
    <t>NOTE
13 – STOCKHOLDER’S EQUITY Stock
Issued for Services The
Company engaged Maxim Group LLC as its financial advisor to assist the Company in articulating its growth strategy to the investment
community and up-list its securities to a National Securities Exchange. On February 10, 2020, the Company issued 150,000 shares
of common stock valued at $262,500 to Maxim Group LLC as a part of its compensation. The share-based compensation is amortized
over service period from December 16, 2019 to November 30, 2020 and the amortization expense was $79,891 for the three and nine
months ended March 31, 2020. Stock
Issued for Conversion of Convertible Debt On
January 31, 2020, the Company issued a total of 12,775 shares of common stock to Power Up Lending Group Ltd for the conversion
of debt in the principal amount of $12,000 according to the conditions of the convertible note dated as July 25, 2019. The conversion
resulted in a loss on extinguishment of debt of $7,813. On
February 18, 2020, the Company issued a total of 11,834 shares of common stock to Power Up Lending Group Ltd for the conversion
of debt in the principal amount of $10,000 according to the conditions of the convertible note dated as July 25, 2019. The conversion
resulted in a loss on extinguishment of debt of $2,901. On
February 28, 2020, the Company issued a total of 15,448 shares of common stock to Power Up Lending Group Ltd for the conversion
of debt in the principal amount of $12,000 according to the conditions of the convertible note dated as July 25, 2019. The conversion
resulted in a loss on extinguishment of debt of $4,360.</t>
  </si>
  <si>
    <t>SEGMENT INFORMATION</t>
  </si>
  <si>
    <t>Segment Reporting [Abstract]</t>
  </si>
  <si>
    <t xml:space="preserve">NOTE
14 – SEGMENT INFORMATION The
Company’s business is classified by management into three reportable business segments (smart energy, photoelectric display
and service contracts) supported by a corporate group which conducts activities that are non-segment specific. The smart energy
reportable segment derives revenue from the sales of portable power banks that is intended to be utilized as a power source for
electronic devices such as the iphone, ipad, mp3/mp4 players, PSP gaming systems, and cameras. The photoelectric display reportable
segment derives revenue from the sales of LCM and LCD screens manufactured for small devices such as video capable baby monitors,
electronic devices such as tablets and cell phones, and for use in televisions or computer monitors. The service contracts reportable
segment derives revenue from providing IT and solution-oriented services. Unallocated items comprise mainly corporate expenses
and corporate assets. Although
all of the Company’s revenue is generated from Mainland China, the Company is organizationally structured along business
segments. The accounting policies of each operating segments are same and are described in Note 2, “Summary of Significant
Accounting Policies.” The
following tables provide the business segment information for the three and nine months ended March 31, 2020 and 2019.
For
the Nine Months Ended March 31, 2020
Smart
Photoelectric display Service contracts Unallocated items Total
Revenues $ 1,719,127 $ 15,236,570 $ 629,771 $ - $ 17,585,468
Cost of Revenues 1,642,532 12,786,020 421,642 - 14,850,194
Gross profit 76,595 2,450,550 208,129 - 2,735,274
Operating expenses 10,094 1,491,200 25,326 497,501 2,024,121
Income (loss) from
operations 66,501 959,350 182,803 (497,501 ) 711,153
Net income (loss) $ 59,915 $ 779,838 $ 165,603 $ (794,644 ) $ 210,712
For
the Nine Months Ended March 31, 2019
Smart
Photoelectric display Service contracts Unallocated items Total
Revenues $ 1,831,387 $ 5,749,983 $ 260,067 $ - $ 7,841,437
Cost of Revenues 1,630,188 4,789,880 197,947 - 6,618,015
Gross profit 201,199 960,103 62,120 - 1,223,422
Operating expenses 11,728 574,524 39,270 219,172 844,694
Income (loss) from
operations 189,471 385,579 22,850 (219,172 ) 378,728
Net income (loss) $ 141,214 $ 261,823 $ 21,204 $ (219,170 ) $ 205,071
For
the Three Months Ended March 31, 2020
Smart
Photoelectric display Service contracts Unallocated items Total
Revenues $ 181,033 $ 2,561,267 $ 9,870 $ - $ 2,752,170
Cost of Revenues 177,995 2,256,426 72,097 - 2,506,518
Gross profit (loss) 3,038 304,841 (62,227 ) - 245,652
Operating expenses 3,960 377,641 8,109 248,935 638,645
Loss from operations (922 ) (72,800 ) (70,336 ) (248,935 ) (392,993 )
Net income (loss) $ 347 $ (83,297 ) $ (64,462 ) $ (488,810 ) $ (636,222 )
For
the Three Months Ended March 31, 2019
Smart
Photoelectric display Service contracts Unallocated items Total
Revenues $ - $ 2,760,934 $ 133,868 $ - $ 2,894,802
Cost of Revenues - 2,184,085 87,295 - 2,271,380
Gross profit - 576,849 46,573 - 623,422
Total operating expenses 2,882 486,969 26,403 34,675 550,929
Income (loss) from
operations (2,882 ) 89,880 20,170 (34,675 ) 72,493
Net income (loss) $ (2,866 ) $ 39,811 $ 18,792 $ (34,673 ) $ 21,064 </t>
  </si>
  <si>
    <t>SUBSEQUENT EVENTS</t>
  </si>
  <si>
    <t>Subsequent Events [Abstract]</t>
  </si>
  <si>
    <t>NOTE
15 - SUBSEQUENT EVENTS The
Company has evaluated the existence of significant events subsequent to the balance sheet date through the date the financial
statements were issued and has determined that there were no subsequent events or transactions which would require recognition
or disclosure in the financial statements.</t>
  </si>
  <si>
    <t>BASIS OF PRESENTATION AND SUMMARY OF SIGNIFICANT ACCOUNTING POLICIES (Policies)</t>
  </si>
  <si>
    <t>Basis of presentation</t>
  </si>
  <si>
    <t>Basis
of presentation The
unaudited consolidated financial statements have been prepared in accordance with accounting principles generally accepted in
the United States for interim financial information and the rules and regulations of the Securities and Exchange Commission. In
the opinion of management, the unaudited consolidated financial statements have been prepared on the same basis as the annual
consolidated financial statements and reflect all adjustments, which include only normal recurring adjustments, necessary to present
fairly the financial position as of March 31, 2020 and the results of operations and cash flows for the periods ended March 31,
2020 and 2019. The financial data and other information disclosed in these notes to the interim financial statements related to
these periods are unaudited. The results for the three and nine months ended March 31, 2020 are not necessarily indicative of
the results to be expected for the entire year ending June 30, 2020 or for any subsequent periods. The balance sheet at June 30,
2019 has been derived from the audited consolidated financial statements at that date. Certain
information and footnote disclosures normally included in financial statements prepared in accordance with accounting principles
generally accepted in the United States have been condensed or omitted pursuant to the Securities and Exchange Commission's rules
and regulations. These unaudited consolidated financial statements should be read in conjunction with our audited consolidated
financial statements and notes thereto for the year ended June 30, 2019 as included in our Annual Report on Form 10-K as filed
with the SEC on September 30, 2019.</t>
  </si>
  <si>
    <t>Basis of consolidation</t>
  </si>
  <si>
    <t>Basis
of consolidation The
consolidated financial statements include the accounts of Ionix, its wholly owned subsidiaries and an entity which the Company
controls 95.14% and receives 100% of net income or net loss through VIE agreements. All significant inter-company balances and
transactions have been eliminated upon consolidation. Certain
amounts have been reclassified to conform with current year presentation.</t>
  </si>
  <si>
    <t>Use of Estimates</t>
  </si>
  <si>
    <t>Use
of Estimates The
Company’s consolidated financial statements have been prepared in accordance with US GAAP and this requires management to
make estimates and assumptions that affect the reported amounts of assets and liabilities and disclosure of contingent assets
and liabilities at the date of the consolidated financial statements and reported amounts of revenue and expenses during the reporting
period. The significant areas requiring the use of management estimates include, but are not limited to, the allowance for doubtful
accounts receivable and advance to suppliers, the valuation of inventory, provision for staff benefit, recognition and measurement
of deferred income taxes and valuation allowance for deferred tax assets. Although these estimates are based on management’s
knowledge of current events and actions management may undertake in the future, actual results may ultimately differ from those
estimates and such differences may be material to our consolidated financial statements.</t>
  </si>
  <si>
    <t>Revenue recognition</t>
  </si>
  <si>
    <t>Revenue
recognition The
Company adopted the new accounting standard, ASC 606, Revenue from Contracts with Customers, and all the related amendments (new
revenue standard) to all contracts using the modified retrospective method beginning on July 1, 2018. The adoption did not result
in an adjustment to the retained earnings as of June 30, 2018. The comparative information was not restated and continued to be
reported under the accounting standards in effect for those periods. The adoption of the new revenue standard has no impact on
either reported sales to customers or net earnings. The
Company estimates return based on historical results, taking into consideration the type of customers, the type of transactions
and the specifics of each arrangement. Revenues
are recognized when control of the promised goods or services are transferred to a customer, in an amount that reflects the consideration
that the Company expects to receive in exchange for those goods or services. The Company applies the following five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 Under
these criteria, for revenues from sale of products, the Company generally recognizes revenue when its products are delivered to
customers in accordance with the written sales terms. For service revenue, the Company recognizes revenue when services are performed
and accepted by customers. The
following table disaggregates our revenue by major source for the three and nine months ended March 31, 2020 and 2019, respectively:
For
the Nine Months Ended March 31,
2020 2019
Sales
of LCM and LCD screens - Non-related parties $ 14,518,376 $ 5,634,086
Sales
of LCM and LCD screens - Related parties 718,194 115,897
Sales
of portable power banks 1,719,127 1,831,387
Service
contracts 629,771 260,067
Total $ 17,585,468 $ 7,841,437
For
the Three Months Ended March 31,
2020 2019
Sales
of LCM and LCD screens - Non-related parties $ 2,487,465 $ 2,760,934
Sales
of LCM and LCD screens - Related parties 73,802 -
Sales
of portable power banks 181,033 -
Service
contracts 9,870 133,868
Total $ 2,752,170 $ 2,894,802 All
the operating entities of the Company are domiciled in the PRC. All the Company’s revenues are derived in the PRC during
the three and nine months ended March 31, 2020 and 2019.</t>
  </si>
  <si>
    <t>Leases</t>
  </si>
  <si>
    <t>Leases In
February 2016, the FASB established Topic 842, Leases, by issuing Accounting Standards Update (ASU) No. 2016-02, which requires
lessees to recognize leases on balance sheet and disclose key information about the leasing arrangements. The new standard establishes
a right-of-use model (“ROU”) that requires a lessee to recognize a ROU asset and lease liability on the balance sheet
for all leases with a term longer than 12 months. The
new standard is effective for us on July 1, 2019, with early adoption permitted. An entity may choose to use either (1) its effective
date or (2) the beginning of the earliest comparative period presented in the financial statements as its date of initial application.
The Company adopted the new standard on July 1, 2019 and use the effective date as our date of initial application. Consequently,
financial information is not provided for the dates and periods before July 1, 2019. The new standard provides a number of optional
expedients in transition. The Company elected the package of practical expedients which permits us not to reassess under the new
standard our prior conclusions about lease identification, lease classification and initial direct costs. The
new standard has a material effect on our financial statements. The most significant effects are related to the recognition of
new ROU assets and lease liabilities on our balance sheet for our real estate operating leases. The Company has entered into an
office lease arrangement in China with a lease term longer than 12 months under which we are the lessee. (See Note 5)</t>
  </si>
  <si>
    <t>Earnings Per Share</t>
  </si>
  <si>
    <t>Earnings
Per Share Basic
net income per share is computed by dividing net income by the weighted-average number of common shares outstanding during the
period. Diluted net income per share is computed giving effect to all dilutive potential common shares that were outstanding during
the period. Dilutive potential common shares consist of incremental shares issuable upon exercise of stock options and warrants
and conversion of convertible debt. Such potentially dilutive shares are excluded when the effect would be to reduce a net loss
per share or increase a net income per share. The
reconciliation of our basic to diluted weighted average common shares follows:
Three
Months Ended Nine
Months Ended
2020 2019 2020 2019
Basic
weighted average common shares 114,104,735 114,003,000 114,036,665 104,148,985
Effect
of potentially dilutive securities
-
Warrants (191,495 ) - - -
-
Convertible notes - - - -
Diluted
weighted average common shares 113,913,240 114,003,000 114,036,665 104,148,985 During
the nine months ended March 31, 2020, the Company had outstanding convertible notes and warrants which represent 899,753 shares
of commons stock. These shares of common stock were excluded from the computation of diluted earnings per share since their effect
would have been antidilutive. During
the three months ended March 31, 2020, the Company had outstanding convertible notes and warrants which represent 842,313 shares
of commons stock, among which 613,147 shares of common stock for convertible notes were excluded from the computation of diluted
earnings per share since their effect would have been antidilutive.</t>
  </si>
  <si>
    <t>Foreign currencies translation</t>
  </si>
  <si>
    <t xml:space="preserve">Foreign
currencies translation The
reporting currency of the Company is the United States Dollar (“US$”). The Company’s subsidiaries in the People’s
Republic of China (“PRC”) maintain their books and records in their local currency, the Renminbi Yuan (“RMB”),
which is the functional currency as being the primary currency of the economic environment in which these entities operate. In
general, for consolidation purposes, assets and liabilities of its subsidiaries whose functional currency is not the US$ are translated
into US$, in accordance with ASC Topic 830-30, “Translation of Financial Statement”, using the exchange rate on the
balance sheet date. Revenues and expenses are translated at average rates prevailing during the period. Stockholders’ equity
is translated at historical rates. The gains and losses resulting from translation of financial statements of foreign subsidiaries
are recorded as a separate component of accumulated other comprehensive income within the statements of stockholders’ equity. Transactions
denominated in currencies other than the functional currency are translated into the functional currency at the exchange rates
prevailing at the dates of the transaction. The
exchange rates used to translate amounts in RMB into U.S. Dollars for the purposes of preparing the consolidated financial statements
are as follows:
March
31, 2020 June
30, 2019
Balance sheet items,
except for equity accounts 7.0851 6.8747
Nine
Months Ended March 31,
2020 2019
Items in statements
of comprehensive income (loss) and cash flows 6.9799 6.6639 </t>
  </si>
  <si>
    <t>Fair Value of Financial Instruments</t>
  </si>
  <si>
    <t>Fair
Value of Financial Instruments The
carrying value of the Company’s financial instruments: cash and cash equivalents, accounts receivable, inventory, prepayments
and other receivables, accounts payable, income tax payable, other payables and accrued liabilities approximate at their fair
values because of the short-term nature of these financial instruments. The
Company also follows the guidance of the ASC Topic 820-10, “Fair Value Measurements and Disclosures” (“ASC 820-10”),
with respect to financial assets and liabilities that are measured at fair value. ASC 820-10 establishes a three-tier fair value
hierarchy that prioritizes the inputs used in measuring fair value as follows: Level
1: Inputs are based upon unadjusted quoted prices for identical instruments traded in active markets; Level
2: Inputs are based upon quoted prices for similar instruments in active markets, quoted prices for identical or similar instruments
in markets that are not active, and model-based valuation techniques (e.g. Black-Scholes Option-Pricing model) for which all significant
inputs are observable in the market or can be corroborated by observable market data for substantially the full term of the assets
or liabilities. Where applicable, these models project future cash flows and discount the future amounts to a present value using
market-based observable inputs; and Level
3: Inputs are generally unobservable and typically reflect management’s estimates of assumptions that market participants
would use in pricing the asset or liability. The fair values are therefore determined using model-based techniques, including
option pricing models and discounted cash flow models. Fair
value estimates are made at a specific point in time based on relevant market information about the financial instrument. These
estimates are subjective in nature and involve uncertainties and matters of significant judgment and, therefore, cannot be determined
with precision. Changes in assumptions could significantly affect the estimates. The
Company has the derivative liabilities measured at fair value on a recurring basis which are valued at level 3 measurement (See
Note 12).</t>
  </si>
  <si>
    <t>Convertible Instruments</t>
  </si>
  <si>
    <t>Convertible
Instruments The
Company evaluates and accounts for conversion options embedded in convertible instruments in accordance with ASC 815 “Derivatives
and Hedging Activities”. Applicable
GAAP requires companies to bifurcate conversion options from their host instruments and account for them as free 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 GAAP with changes in fair value reported in earnings as they occur and (c) a separate
instrument with the same terms as the embedded derivative instrument would be considered a derivative instrument. The
Company accounts for convertible instruments (when it has been determined that the embedded conversion options should not be bifurcated
from their host instruments) as follow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 The
Company accounts for the conversion of convertible debt when a conversion option has been bifurcated using the general extinguishment
standards. The debt and equity linked derivatives are removed at their carrying amounts and the shares issued are measured at
their then-current fair value, with any difference recorded as a gain or loss on extinguishment of the two separate accounting
liabilities.</t>
  </si>
  <si>
    <t>Common Stock Purchase Warrants</t>
  </si>
  <si>
    <t>Common
Stock Purchase Warrants The
Company classifies as equity any contracts that require physical settlement or net-share settlement or provide a choice of net-cash
settlement or settlement in the Company’s own shares (physical settlement or net-share settlement) provided that such contracts
are indexed to our own stock as defined in ASC 815-40 ("Contracts in Entity's Own Equity"). The Company classifies as assets or
liabilities any contracts that require net-cash settlement (including a requirement to net cash settle the contract if an event
occurs and if that event is outside our control) or give the counterparty a choice of net-cash settlement or settlement in shares
(physical settlement or net-share settlement).</t>
  </si>
  <si>
    <t>Recent accounting pronouncements</t>
  </si>
  <si>
    <t>Recent
accounting pronouncements From
time to time, new accounting pronouncements are issues by the Financial Accounting Standards Board or other standard bodies that
may have an impact on the Company’s accounting and reporting. The Company believes that any recently issued accounting pronouncements
and other authoritative guidance for which the effective date is in the future either will not have an impact on its accounting
or reporting or that such impact will not be material to its financial position, results of operations, and cash flows when implemented.</t>
  </si>
  <si>
    <t>Risk factor</t>
  </si>
  <si>
    <t>Risk
factor Due
to the outbreak of the Coronavirus Disease 2019 (COVID-19) in the PRC, the Company’s operational and financial performance
has been affected by the epidemic during the three months period ended March 31, 2020. The Company has been keeping continuous
attention on the situation of the COVID-19, assessing and reacting actively to its impacts on the financial position and operating
results of the Company as below:
• During PRC national
economic shutdown that was imposed to limit the spread of COVID-19 from this early February to mid-March, our financial condition
and results of operations were adversely affected. Since the restarting of our operation near the end of this March, our financial
performances have been recovering continuously.
• As the outbreak
in China has been subsiding recently and the Chinese government responded with the package of support including tax-cut and
financial assistance, we keep our continuous attention on the situation of the COVID-19, assess and react actively to its
impacts on our future operating results or near-and-long-term financial condition. Up to the date of this report, the assessment
is still in progress.
• Since we restored
our operation near the end of this March after signs that COVID-19 was under control, we assessed that 1) COVID-19-related
impacts on our cost of capital or access to capital and funding sources and our sources or uses of cash have been insignificant;
2) There is no material uncertainty about our ongoing ability to meet the covenants of our credit agreements; 3) No any material
liquidity deficiency has been identified and we do not expect to disclose or incur any material COVID-19-related contingencies;4)
COVID-19-related impacts on the assets on our balance sheet or our ability to timely account for those assets have been insignificant;
and 5) The possibilities for COVID-19 to trigger any material impairments, increases in allowances for credit losses, restructuring
charges, other expenses, or changes in accounting judgments that have had or are reasonably likely to have a material impact
on our financial statements are low. Looking forward, we keep our continuous attention on the situation of the COVID-19, assess
and react actively to its impacts on issues mentioned above.
• During PRC national
economic shutdown that was imposed to limit the spread of COVID-19 from this early February to mid-March, COVID-19-related
circumstances such as remote work arrangements adversely affected our ability to maintain operations. Since the lifting of
the national shutdown order near the end of this March, our operations including financial reporting systems, internal control
over financial reporting and disclosure controls and procedures have already resumed. Currently we keep our continuous attention
on the situation of the COVID-19, assess and react actively to its impacts on our future business continuity plans or whether
material resource constraints in implementing these plans. Up to the date of this report, the assessment is still in progress.
• During PRC national
economic shutdown that was imposed to limit the spread of COVID-19 from this early February to mid-March, the demands for
our products or services were severely affected. Since the restarting of our operation near the end of this March, the demands
have been rebounding continuously.
• During PRC national
economic shutdown that was imposed to limit the spread of COVID-19 from this early February to mid-March, our supply chain
or the methods used to distribute our products or services were severely affected. Since the lift of the national shutdown
order near the end of this March, we expect all of our supply chains or the methods would return to normal gradually.</t>
  </si>
  <si>
    <t>BASIS OF PRESENTATION AND SUMMARY OF SIGNIFICANT ACCOUNTING POLICIES (Tables)</t>
  </si>
  <si>
    <t>Schedule of disaggregates our revenue by major source</t>
  </si>
  <si>
    <t xml:space="preserve">The
following table disaggregates our revenue by major source for the three and nine months ended March 31, 2020 and 2019, respectively:
For
the Nine Months Ended March 31,
2020 2019
Sales
of LCM and LCD screens - Non-related parties $ 14,518,376 $ 5,634,086
Sales
of LCM and LCD screens - Related parties 718,194 115,897
Sales
of portable power banks 1,719,127 1,831,387
Service
contracts 629,771 260,067
Total $ 17,585,468 $ 7,841,437
For
the Three Months Ended March 31,
2020 2019
Sales
of LCM and LCD screens - Non-related parties $ 2,487,465 $ 2,760,934
Sales
of LCM and LCD screens - Related parties 73,802 -
Sales
of portable power banks 181,033 -
Service
contracts 9,870 133,868
Total $ 2,752,170 $ 2,894,802 </t>
  </si>
  <si>
    <t>Schedule of basic to diluted weighted average</t>
  </si>
  <si>
    <t xml:space="preserve">The
reconciliation of our basic to diluted weighted average common shares follows:
Three
Months Ended Nine
Months Ended
2020 2019 2020 2019
Basic
weighted average common shares 114,104,735 114,003,000 114,036,665 104,148,985
Effect
of potentially dilutive securities
-
Warrants (191,495 ) - - -
-
Convertible notes - - - -
Diluted
weighted average common shares 113,913,240 114,003,000 114,036,665 104,148,985 </t>
  </si>
  <si>
    <t>Schedule of exchange rates</t>
  </si>
  <si>
    <t xml:space="preserve">The
exchange rates used to translate amounts in RMB into U.S. Dollars for the purposes of preparing the consolidated financial statements
are as follows:
March
31, 2020 June
30, 2019
Balance sheet items,
except for equity accounts 7.0851 6.8747
Nine
Months Ended March 31,
2020 2019
Items in statements
of comprehensive income (loss) and cash flows 6.9799 6.6639 </t>
  </si>
  <si>
    <t>VARIABLE INTEREST ENTITY (Tables)</t>
  </si>
  <si>
    <t>Schedule of acquisition pro forma</t>
  </si>
  <si>
    <t>Following
unaudited pro forma combined statement of operations are based upon the historical financial statements of the Company and Fangguan
Electronics for the nine months ended March 31, 2019 and are presented as if the acquisition had occurred at the beginning of
the period.
For
the Nine Months Ended March 31, 2019
Fangguan
Ionix
Pro
Forma Pro
Forma
Revenues $ 7,722,432 $ 7,841,437 $ (1,606,120 ) $ 13,957,749
Cost of revenues 6,602,451 6,618,015 (1,173,150 ) 12,047,316
Gross profit 1,119,981 1,223,422 (432,970 ) 1,910,433
Operating expenses 926,013 844,694 - 1,770,707
Income (loss) from
operations 193,968 378,728 (432,970 ) 139,726
Other income (expense) 5,155 (34,412 ) - (29,257 )
Income
tax provision 29,972 139,245 - 169,217
Net
income (loss) $ 169,151 $ 205,071 $ (432,970 ) $ (58,748 )</t>
  </si>
  <si>
    <t>Schedule of consolidated financial statements</t>
  </si>
  <si>
    <t xml:space="preserve">The following financial statement amounts and
balances of its VIE were included in the accompanying consolidated financial statements after elimination of intercompany transactions
and balances:
Balance
as of Balance
as of
Cash and
cash equivalents $ 1,665,104 $ 361,849
Notes receivable 23,721 120,182
Accounts receivable
- non-related parties 3,226,121 3,402,986
Inventory 2,432,916 2,916,515
Advances to suppliers
- non-related parties 346,160 106,146
Prepaid
expenses and other current assets 49,655 63,756
Total
Current Assets 7,743,677 6,971,434
Property, plant and
equipment, net 6,807,436 7,506,849
Intangible assets,
net 1,430,449 1,496,399
Deferred
tax assets 45,854 54,361
Total
Assets $ 16,027,416 $ 16,029,043
Short-term bank loan $ 2,540,543 $ 2,618,296
Accounts payable 2,528,657 2,637,039
Advance from customers 31,346 32,372
Due to related parties 1,406,033 1,449,064
Accrued
expenses and other current liabilities 89,803 148,287
Total
Current Liabilities 6,596,382 6,885,058
Total
Liabilities $ 6,596,382 $ 6,885,058 </t>
  </si>
  <si>
    <t>INVENTORIES (Tables)</t>
  </si>
  <si>
    <t>Schedule of inventories</t>
  </si>
  <si>
    <t xml:space="preserve">Inventories
are stated at the lower of cost (determined using the weighted average cost) or net realizable value. Inventories consist of the
following:
March
31, 2020 June
30, 2019
Raw materials $ 626,393 $ 471,189
Work-in-process 436,945 1,719,426
Finished
goods 1,981,789 1,188,531
Total
Inventories $ 3,045,127 $ 3,379,146 </t>
  </si>
  <si>
    <t>OPERATING LEASE (Tables)</t>
  </si>
  <si>
    <t>Schdeule of minimum rental payments under the current leasing standards</t>
  </si>
  <si>
    <t>As
of March 31, 2020, the Company recognized operating lease liabilities of $20,108, among which $7,646 is classified as current
portion and $12,462 is classified as non-current portion, and Right-of-use assets of $20,825 based on the present value of the
remaining minimum rental payments under the current leasing standards for existing operating leases.
March
31, 2020 June
30, 2019
Operating
lease Right-of-use assets $ 20,825 $ -
Operating lease liabilities
Current
portion of long-term debt $ 7,646 $ -
Long-term
debt 12,462 -
Total
operating lease liabilities $ 20,108 $ -</t>
  </si>
  <si>
    <t>PROPERTY, PLANT AND EQUIPMENT, NET (Tables)</t>
  </si>
  <si>
    <t>Schedule of property, plant and equipment, net</t>
  </si>
  <si>
    <t xml:space="preserve">The
components of property, plant and equipment were as follows:
March
31, 2020 June
30, 2019
Buildings $ 4,598,048 $ 4,661,535
Machinery and equipment 2,934,748 3,036,339
Office equipment 64,853 60,052
Automobiles 98,769 101,793
Subtotal 7,696,418 7,859,719
Less:
Accumulated depreciation (883,508 ) (351,082 )
Property,
plant and equipment, net $ 6,812,910 $ 7,508,637 </t>
  </si>
  <si>
    <t>INTANGIBLE ASSETS, NET (Tables)</t>
  </si>
  <si>
    <t>Schedule of intangible assets, net</t>
  </si>
  <si>
    <t xml:space="preserve">Intangible
assets consist of the following:
March
31, 2020 June
30, 2019
Land use
right $ 1,441,316 $ 1,485,428
Computer
software 25,019 25,785
Subtotal 1,466,335 1,511,213
Less:
Accumulated amortization (35,886 ) (14,814 )
Intangible
assets, net $ 1,430,449 $ 1,496,399 </t>
  </si>
  <si>
    <t>RELATED PARTY TRANSACTIONS AND BALANCES (Tables)</t>
  </si>
  <si>
    <t>Schedule of unsecured and due to related parties</t>
  </si>
  <si>
    <t>The amounts are non-interest
bearing, unsecured and due on demand.
March
31, 2020 June
30, 2019
Ben Wong (1 ) $ 143,792 $ 143,792
Yubao Liu (2 ) 452,544 498,769
Xin Sui (3 ) 2,016 2,016
Baozhen Deng (4 ) 6,606 3,900
Baozhu Deng (5 ) - 5,303
Jialin Liang (6 ) 900,747 928,314
Xuemei Jiang (7 ) 505,286 520,750
Liang Zhang (8 ) - 625
Zijian Yang (9 ) - 1,869
Shikui
Zhang (10 ) 21,732 -
$ 2,032,723 $ 2,105,338 (1)
Ben Wong was the controlling shareholder of Shinning Glory until April 20, 2017, which holds majority shares in Ionix Technology,
Inc. (2)
Yubao Liu is the controlling shareholder of Shinning Glory since April 20, 2017, which holds majority shares in Ionix Technology,
Inc. (3)
Xin Sui is a member of the board of directors of Welly Surplus. (4)
Baozhen Deng is a stockholder of the Company, who owns approximately 1.3% of the Company’s outstanding common stock, and
the owner of Shenzhen Baileqi S&amp;T. (5)
Baozhu Deng is a relative of Baozhen Deng, a stockholder of the Company. (6)
Jialin Liang is the president, CEO, and director of Fangguan Electronics. (7)
Xuemei Jiang is the vice president and director of Fangguan Electronics. (8)
Liang Zhang is the legal representative of Shizhe New Energy until May 2019. (9)
Zijian Yang is the supervisor of Shizhe New Energy. (10)
Shikui Zhang serves as the legal representative and general manager of Shizhe New Energy since May 2019.</t>
  </si>
  <si>
    <t>CONCENTRATION (Tables)</t>
  </si>
  <si>
    <t>Schedule of concentration risk</t>
  </si>
  <si>
    <t>Customers
who accounted for 10% or more of the Company’s revenues (goods sold and services) and its outstanding balance of accounts
receivable are presented as follows:
For
the Nine Months Ended As
of March 31, 2020
Revenue Percentage
of Accounts Percentage
of
Customer
A $ 2,047,553 12 % $ 24,960 1 %
Customer
B 2,009,817 11 % 376,704 10 %
Total $ 4,057,370 23 % $ 401,664 11 %
For
the Nine Months Ended As
of March 31, 2019
Revenue Percentage
of Accounts Percentage
of
Customer
A $ 1,497,073 19 % $ - -%
Customer
B 2,603,631 33 % 205,266 7 %
Total $ 4,100,704 52 % $ 205,266 7 %
For
the Three Months Ended As
of March 31, 2020
Revenue Percentage
of Accounts Percentage
of
Customer
A $ 315,541 11 % $ 24,960 1 %
Customer
B 748,422 27 % 376,704 10 %
Total $ 1,063,963 38 % $ 401,664 11 %
For
the Three Months Ended As
of March 31, 2019
Revenue Percentage
of Accounts Percentage
of
Customer
A $ 654,209 23 % $ 205,266 7 %
Customer
B 320,756 11 % 149,798 5 %
Total $ 974,965 34 % $ 355,064 12 %</t>
  </si>
  <si>
    <t>Schedule of major suppliers</t>
  </si>
  <si>
    <t>The
suppliers who accounted for 10% or more of the Company’s total purchases (materials and services) and its outstanding balance
of accounts payable are presented as follows:
For
the Nine Months Ended As
of March 31, 2020
Total
Purchase Percentage
of Accounts Percentage
of
Supplier
A - related party $ 1,642,532 12 % $ - - %
Supplier
B 2,582,034 19 % - - %
Total $ 4,224,566 31 % $ - - %
For
the Nine Months Ended As
of March 31, 2019
Total
Purchase Percentage
of Accounts Percentage
of
Supplier
A - related party $ 1,610,058 23 % $ - - %
Supplier B - related
party 1,498,744 21 % - - %
Supplier
C 1,165,459 16 % 79,965 2 %
Total $ 4,274,261 60 % $ 79,965 2 %
For
the Three Months Ended As
of March 31, 2020
Total
Purchase Percentage
of Accounts Percentage
of
Supplier
A $ 413,924 18 % $ - - %
Total $ 413,924 18 % $ - - %
For
the Three Months Ended March 31, 2019 As
of March 31, 2019
Total
Purchase Percentage
of Accounts Percentage
of
Supplier
A $ 366,985 15 % $ 79,965 2 %
Supplier
B 231,080 9 % 347,047 10 %
Total $ 598,065 24 % $ 427,012 12 %</t>
  </si>
  <si>
    <t>INCOME TAXES (Tables)</t>
  </si>
  <si>
    <t>Schedule of reconciliation of income tax expense</t>
  </si>
  <si>
    <t xml:space="preserve">The
reconciliation of income tax expense at the U.S. statutory rate of 21% to the Company's effective tax rate is as follows:
For
the Nine Months Ended March 31,
2020 2019
Tax at
U.S. statutory rate $ 76,062 $ 72,306
Tax rate difference
between foreign operations and U.S. (88,730 ) 21,437
Change in valuation
allowance 168,429 36,163
Permanent
difference (4,274 ) 9,339
Effective
tax $ 151,487 $ 139,245 </t>
  </si>
  <si>
    <t>Schedule of provisions for income taxes</t>
  </si>
  <si>
    <t xml:space="preserve">The
provisions for income taxes are summarized as follows:
For
the Nine Months Ended March 31,
2020 2019
Current $ 150,181 $ 154,977
Deferred 1,306 (15,732 )
Total $ 151,487 $ 139,245 </t>
  </si>
  <si>
    <t>CONVERTIBLE DEBT (Tables)</t>
  </si>
  <si>
    <t>Schedule of convertible notes payable</t>
  </si>
  <si>
    <t>As
of March 31, 2020, convertible notes payable consists of:
Note
Balance Debt
discount Carrying
Value
Power Up
Lending Group Ltd (1 ) $ 69,000 $ (16,031 ) $ 52,969
Firstfire Global Opportunities
Fund LLC (2 ) 165,000 (73,934 ) 91,066
Power Up Lending Group
Ltd (3 ) 53,000 (24,036 ) 28,964
Crown Bridge Partners (4 ) 55,000 (27,056 ) 27,944
Morningview Financial
LLC (5 ) 165,000 (105,441 ) 59,559
BHP Capital NY (6 ) 102,900 (61,069 ) 41,831
Labrys Fund, LP (7 ) 146,850 (101,756 ) 45,094
Total $ 756,750 $ (409,323 ) $ 347,427
(1) On July 25, 2019,
the Company entered into a Securities Purchase Agreement with Power Up Lending Group Ltd to issue and sell, upon the terms
and conditions set forth in the agreement a convertible note of the Company, in the aggregate principal amount of $103,000
and received $94,840 in cash on August 1, 2019 after deducting legal fees and other costs. The convertible note bears interest
rate at 6% per annum and due on July 25, 2020. The convertible note can be converted into shares of the Company’s common
stock at 65% of the average of the two lowest trading prices during the fifteen trading day prior to the conversion date. During the three months ended March 31, 2020, Power Up Lending Group Ltd elected to convert $34,000 of the principal amount of the convertible notes into 40,057 shares of the Company?s common stock. The conversion resulted in a loss on extinguishment of debt of $15,074. (See Note 13)
(2) On September 11,
2019, the Company entered into a Securities Purchase Agreement with Firstfire Global Opportunities Fund LLC to issue and sell,
upon the terms and conditions set forth in the agreement a convertible note of the Company, in the aggregate principal amount
of $165,000 and received $143,500 in cash on September 18, 2019 after deducting an original issue discount in the amount of
$15,000 (the “OID”), legal fees and other costs. The convertible note bears interest rate at 5% per annum and
payable in one year. Conversion price shall be equal to the lower of (i) $2.00 or (ii) 75% multiplied by the lowest traded
price of the common stock during the twenty consecutive trading day period immediately preceding the date of the respective
conversion.
(3) On November 4, 2019,
the Company entered into a Securities Purchase Agreement with Power Up Lending Group Ltd to issue and sell, upon the terms
and conditions set forth in the agreement a convertible note of the Company, in the aggregate principal amount of $53,000
and received $47,350 in cash on November 12, 2019 after deducting legal fees and other costs. The convertible note bears interest
rate at 6% per annum and due on November 4, 2020. The convertible note can be converted into shares of the Company’s
common stock at 65% of the average of the two lowest trading prices during the fifteen trading day prior to the conversion
date.
(4) On November 12,
2019, the Company entered into a Securities Purchase Agreement with Crown Bridge Partners, LLC to issue and sell, upon the
terms and conditions set forth in the agreement a convertible note of the Company, in the aggregate principal amount sum up
to $165,000 with a purchase price sum up to $156,750. During November 2019, First Tranche of the agreement was executed in
the principal amount of $55,000 and the Company received $50,750 in cash on November 15, 2019 after deducting an OID in the
amount of $2,750, legal fees and other costs. The convertible note bears interest rate at 5% per annum and due on November
12, 2020. The convertible note can be converted into shares of the Company’s common stock at 75% multiplied by the lowest
traded price of the common stock during the twenty consecutive trading day period immediately preceding the date of the respective
conversion.
(5) On November 20,
2019, the Company entered into a Securities Purchase Agreement with Morningview Financial, LLC to issue and sell, upon the
terms and conditions set forth in the agreement a convertible note of the Company, in the aggregate principal amount of $165,000
and received $153,250 in cash on November 22, 2019 after deducting an OID in the amount of $8,250, legal fees and other costs.
The convertible note bears interest rate at 5% per annum and due on November 20, 2020. Conversion price shall be equal to
the lower of (i) $2.00 or (ii) 75% multiplied by the lowest traded price of the common stock during the twenty consecutive
trading day period immediately preceding the date of the respective conversion.
(6) On December 3, 2019,
the Company entered into a Securities Purchase Agreement with BHP Capital NY, Inc to issue and sell, upon the terms and conditions
set forth in the agreement a convertible note of the Company, in the aggregate principal amount of $102,900 and received $95,500
in cash on December 13, 2019 after deducting and OID in the amount of $4,900, legal fees and other costs. The convertible
note bears interest rate at 5% per annum and due on December 3, 2020. The convertible note can be converted into shares of
the Company’s common stock at 75% of the average of the two lowest trading prices during the fifteen trading day prior
to the conversion date.
(7) On January 10, 2020,
the Company entered into a convertible promissory note with Labrys Fund, LP to issue and sell, upon the terms and conditions
set forth in the agreement a convertible note of the Company, in the aggregate principal amount of $146,850 and received $137,000
in cash on January 13, 2020 after deducting an OID in the amount of $7,350, legal fees and other costs. The note is due on
January 10, 2021 and bears interest at 5% per annum. The conversion price shall be equal to 75% multiplied by the lesser of
the lowest closing bid price or lowest traded price of the Common Stock during the twenty (20) consecutive trading day period
immediately preceding the date of the respective conversion.</t>
  </si>
  <si>
    <t>Schedule of change of derivative liabilities</t>
  </si>
  <si>
    <t xml:space="preserve">The
change of derivative liabilities is as follows:
Issued during the nine months
ended March 31, 2020 $ 555,696
Converted (22,242 )
Change
in fair value recognized in operations (86,602 )
Balance
at March 31, 2020 $ 446,852 </t>
  </si>
  <si>
    <t>Schedule for estimated fair value of the derivative instruments using the Black-Scholes option pricing model</t>
  </si>
  <si>
    <t xml:space="preserve">The
estimated fair value of the derivative instruments was valued using the Black-Scholes option pricing model at issuance date and
March 31, 2020, using the following assumptions:
Estimated
dividends None
Expected volatility 55.87%
to 75.76%
Risk free interest
rate 0.70%
to 2.08%
Expected term 3.8
to 12 months </t>
  </si>
  <si>
    <t>Schedule for estimated fair value of the warrants using the Black-Scholes option pricing model</t>
  </si>
  <si>
    <t xml:space="preserve">The
estimated fair value of the warrants was valued using the Black-Scholes option pricing model at grant date, using the following
assumptions:
Estimated
dividends None
Expected volatility 56.23%
to 71.08%
Risk free interest
rate 1.73%
to 1.92%
Expected term 5
years </t>
  </si>
  <si>
    <t>Schedule of outstanding warrants</t>
  </si>
  <si>
    <t xml:space="preserve">The
details of the outstanding warrants are as follows:
Number
of shares Weighted
Average Exercise
Price Remaining Contractual
Term
Outstanding at July 1, 2019 - $ - -
Granted 229,166 2.68 5
Exercised - - -
Cancelled
or expired - - -
Outstanding at
March 31, 2020 229,166 $ 2.68 4.45
to 4.78 </t>
  </si>
  <si>
    <t>SEGMENT INFORMATION (Tables)</t>
  </si>
  <si>
    <t>Schdeule of business segment information</t>
  </si>
  <si>
    <t xml:space="preserve">The
following tables provide the business segment information for the three and nine months ended March 31, 2020 and 2019.
For
the Nine Months Ended March 31, 2020
Smart
Photoelectric display Service contracts Unallocated items Total
Revenues $ 1,719,127 $ 15,236,570 $ 629,771 $ - $ 17,585,468
Cost of Revenues 1,642,532 12,786,020 421,642 - 14,850,194
Gross profit 76,595 2,450,550 208,129 - 2,735,274
Operating expenses 10,094 1,491,200 25,326 497,501 2,024,121
Income (loss) from
operations 66,501 959,350 182,803 (497,501 ) 711,153
Net income (loss) $ 59,915 $ 779,838 $ 165,603 $ (794,644 ) $ 210,712
For
the Nine Months Ended March 31, 2019
Smart
Photoelectric display Service contracts Unallocated items Total
Revenues $ 1,831,387 $ 5,749,983 $ 260,067 $ - $ 7,841,437
Cost of Revenues 1,630,188 4,789,880 197,947 - 6,618,015
Gross profit 201,199 960,103 62,120 - 1,223,422
Operating expenses 11,728 574,524 39,270 219,172 844,694
Income (loss) from
operations 189,471 385,579 22,850 (219,172 ) 378,728
Net income (loss) $ 141,214 $ 261,823 $ 21,204 $ (219,170 ) $ 205,071
For
the Three Months Ended March 31, 2020
Smart
Photoelectric display Service contracts Unallocated items Total
Revenues $ 181,033 $ 2,561,267 $ 9,870 $ - $ 2,752,170
Cost of Revenues 177,995 2,256,426 72,097 - 2,506,518
Gross profit (loss) 3,038 304,841 (62,227 ) - 245,652
Operating expenses 3,960 377,641 8,109 248,935 638,645
Loss from operations (922 ) (72,800 ) (70,336 ) (248,935 ) (392,993 )
Net income (loss) $ 347 $ (83,297 ) $ (64,462 ) $ (488,810 ) $ (636,222 )
For
the Three Months Ended March 31, 2019
Smart
Photoelectric display Service contracts Unallocated items Total
Revenues $ - $ 2,760,934 $ 133,868 $ - $ 2,894,802
Cost of Revenues - 2,184,085 87,295 - 2,271,380
Gross profit - 576,849 46,573 - 623,422
Total operating expenses 2,882 486,969 26,403 34,675 550,929
Income (loss) from
operations (2,882 ) 89,880 20,170 (34,675 ) 72,493
Net income (loss) $ (2,866 ) $ 39,811 $ 18,792 $ (34,673 ) $ 21,064 </t>
  </si>
  <si>
    <t>BASIS OF PRESENTATION AND SUMMARY OF SIGNIFICANT ACCOUNTING POLICIES (Details) - USD ($)</t>
  </si>
  <si>
    <t>Total Revenues</t>
  </si>
  <si>
    <t>Non-Related Parties [Member]</t>
  </si>
  <si>
    <t>Related Parties [Member]</t>
  </si>
  <si>
    <t>Portable Power Banks [Member]</t>
  </si>
  <si>
    <t>Service Contracts [Member]</t>
  </si>
  <si>
    <t>BASIS OF PRESENTATION AND SUMMARY OF SIGNIFICANT ACCOUNTING POLICIES (Details 1) - shares</t>
  </si>
  <si>
    <t>Effect of potentially dilutive securities</t>
  </si>
  <si>
    <t>Warrants</t>
  </si>
  <si>
    <t>Convertible notes</t>
  </si>
  <si>
    <t>Diluted weighted average common shares</t>
  </si>
  <si>
    <t>BASIS OF PRESENTATION AND SUMMARY OF SIGNIFICANT ACCOUNTING POLICIES (Details 2)</t>
  </si>
  <si>
    <t>Income and Cash Flow [Member]</t>
  </si>
  <si>
    <t>Exchange rate</t>
  </si>
  <si>
    <t>Balance Sheet [Member]</t>
  </si>
  <si>
    <t>BASIS OF PRESENTATION AND SUMMARY OF SIGNIFICANT ACCOUNTING POLICIES (Details Narrative) - USD ($)</t>
  </si>
  <si>
    <t>Dec. 27, 2018</t>
  </si>
  <si>
    <t>Dec. 31, 2019</t>
  </si>
  <si>
    <t>Sep. 30, 2019</t>
  </si>
  <si>
    <t>Dec. 31, 2018</t>
  </si>
  <si>
    <t>Sep. 30, 2018</t>
  </si>
  <si>
    <t>Jun. 30, 2018</t>
  </si>
  <si>
    <t>Feb. 29, 2016</t>
  </si>
  <si>
    <t>Lease term</t>
  </si>
  <si>
    <t>12 months</t>
  </si>
  <si>
    <t>Outstanding, shares</t>
  </si>
  <si>
    <t>Minimum [Member]</t>
  </si>
  <si>
    <t>Share Purchase Agreement [Member] | Fangguan Electronics Two Share Holders [Member]</t>
  </si>
  <si>
    <t>Percentage of voting interests acquired</t>
  </si>
  <si>
    <t>Percentage of recieve net income or net loss</t>
  </si>
  <si>
    <t>100.00%</t>
  </si>
  <si>
    <t>VARIABLE INTEREST ENTITY (Details) - USD ($)</t>
  </si>
  <si>
    <t>Revenues</t>
  </si>
  <si>
    <t>Cost of revenues</t>
  </si>
  <si>
    <t>Other income (expense)</t>
  </si>
  <si>
    <t>Income tax provision</t>
  </si>
  <si>
    <t>Variable Interest Entities [Member]</t>
  </si>
  <si>
    <t>Pro Forma [Member]</t>
  </si>
  <si>
    <t>Fangguan Electronics [Member]</t>
  </si>
  <si>
    <t>Fangguan Electronics [Member] | Variable Interest Entities [Member]</t>
  </si>
  <si>
    <t>VARIABLE INTEREST ENTITY (Details 1) - USD ($)</t>
  </si>
  <si>
    <t>Cash and cash equivalents</t>
  </si>
  <si>
    <t>Property, plant and equipment, net</t>
  </si>
  <si>
    <t>Intangible assets, net</t>
  </si>
  <si>
    <t>Deferred tax assets</t>
  </si>
  <si>
    <t>Total Assets</t>
  </si>
  <si>
    <t>Short-term bank loan</t>
  </si>
  <si>
    <t>Accounts payable</t>
  </si>
  <si>
    <t>Due to related parties</t>
  </si>
  <si>
    <t>Total Current Liabilities</t>
  </si>
  <si>
    <t>Total Liabilities</t>
  </si>
  <si>
    <t>VARIABLE INTEREST ENTITY (Details Narrative) - Share Purchase Agreement [Member] - Changchun Fangguan Electronics Technology Co Ltd Two Share Holders [Member]</t>
  </si>
  <si>
    <t>Dec. 27, 2018shares</t>
  </si>
  <si>
    <t>Number of shares issue</t>
  </si>
  <si>
    <t>Description of ownership right acquire</t>
  </si>
  <si>
    <t>The ownership rights and receive 100% of the net profit or net losses derived from the business operations of Fangguan Electronis.</t>
  </si>
  <si>
    <t>INVENTORIES (Details) - USD ($)</t>
  </si>
  <si>
    <t>Raw materials</t>
  </si>
  <si>
    <t>Work-in-process</t>
  </si>
  <si>
    <t>Finished goods</t>
  </si>
  <si>
    <t>Total Inventories</t>
  </si>
  <si>
    <t>OPERATING LEASE (Details) - USD ($)</t>
  </si>
  <si>
    <t>Leases [Abstract]</t>
  </si>
  <si>
    <t>Operating lease Right-of-use assets</t>
  </si>
  <si>
    <t>Current portion of long-term debt</t>
  </si>
  <si>
    <t>Long-term debt</t>
  </si>
  <si>
    <t>Total operating lease liabilities</t>
  </si>
  <si>
    <t>OPERATING LEASE (Details Narrative) - USD ($)</t>
  </si>
  <si>
    <t>Nov. 01, 2019</t>
  </si>
  <si>
    <t>Jul. 02, 2019</t>
  </si>
  <si>
    <t>Cash payments related to operating leases</t>
  </si>
  <si>
    <t>Lease liabilities</t>
  </si>
  <si>
    <t>ROU for lease liabilities</t>
  </si>
  <si>
    <t>Operating lease liability current</t>
  </si>
  <si>
    <t>Operating lease liability non current</t>
  </si>
  <si>
    <t>Office [Member] | Non Cancelable Operating Lease Agreement [Member] | China [Member]</t>
  </si>
  <si>
    <t>Monthly rent</t>
  </si>
  <si>
    <t>5 years</t>
  </si>
  <si>
    <t>Expires date</t>
  </si>
  <si>
    <t>Oct. 31,
		2022</t>
  </si>
  <si>
    <t>Office [Member] | RMB [Member] | Non Cancelable Operating Lease Agreement [Member] | China [Member]</t>
  </si>
  <si>
    <t>Shenzhen Keenest Technology Co. Ltd. [Member] | Office And Warehouse [Member]</t>
  </si>
  <si>
    <t>1 year</t>
  </si>
  <si>
    <t>Shenzhen Keenest Technology Co. Ltd. [Member] | Office And Warehouse [Member] | RMB [Member]</t>
  </si>
  <si>
    <t>Shenzhen Baileqi Science And Technology Co Ltd [Member] | Office And Warehouse [Member]</t>
  </si>
  <si>
    <t>Shenzhen Baileqi Science And Technology Co Ltd [Member] | Office And Warehouse [Member] | RMB [Member]</t>
  </si>
  <si>
    <t>Dalian Shizhe New Energy Technology Co Ltd [Member] | Boat [Member]</t>
  </si>
  <si>
    <t>4 months</t>
  </si>
  <si>
    <t>Dalian Shizhe New Energy Technology Co Ltd [Member] | Boat [Member] | RMB [Member]</t>
  </si>
  <si>
    <t>PROPERTY, PLANT AND EQUIPMENT, NET (Details) - USD ($)</t>
  </si>
  <si>
    <t>Subtotal</t>
  </si>
  <si>
    <t>Less: Accumulated depreciation</t>
  </si>
  <si>
    <t>Building [Member]</t>
  </si>
  <si>
    <t>Machinery and Equipment [Member]</t>
  </si>
  <si>
    <t>Office Equipment [Member]</t>
  </si>
  <si>
    <t>Automobiles [Member]</t>
  </si>
  <si>
    <t>PROPERTY, PLANT AND EQUIPMENT, NET (Details Narrative) - USD ($)</t>
  </si>
  <si>
    <t>Depreciation expense</t>
  </si>
  <si>
    <t>INTANGIBLE ASSETS, NET (Details) - USD ($)</t>
  </si>
  <si>
    <t>Less: Accumulated amortization</t>
  </si>
  <si>
    <t>Land Use Rights [Member]</t>
  </si>
  <si>
    <t>Computer Software [Member]</t>
  </si>
  <si>
    <t>INTANGIBLE ASSETS, NET (Details Narrative) - USD ($)</t>
  </si>
  <si>
    <t>Amortization expense</t>
  </si>
  <si>
    <t>SHORT-TERM BANK LOAN (Details Narrative) - Changchun Fangguan Electronic Science and Technology Co., Ltd [Member] - Short Term Loan Agreement [Member] - Industrial Bank [Member]</t>
  </si>
  <si>
    <t>Nov. 12, 2018USD ($)</t>
  </si>
  <si>
    <t>Borrowed amount</t>
  </si>
  <si>
    <t>Interest rate</t>
  </si>
  <si>
    <t>5.22%</t>
  </si>
  <si>
    <t>Debt maturity date</t>
  </si>
  <si>
    <t>Dec. 31,
		2020</t>
  </si>
  <si>
    <t>Loan renewe</t>
  </si>
  <si>
    <t>RMB</t>
  </si>
  <si>
    <t>RELATED PARTY TRANSACTIONS AND BALANCES (Details) - USD ($)</t>
  </si>
  <si>
    <t>Ben Wong [Member]</t>
  </si>
  <si>
    <t>[1]</t>
  </si>
  <si>
    <t>Yubao Liu [Member]</t>
  </si>
  <si>
    <t>[2]</t>
  </si>
  <si>
    <t>Xin Sui [Member]</t>
  </si>
  <si>
    <t>[3]</t>
  </si>
  <si>
    <t>Baozhen Deng [Member]</t>
  </si>
  <si>
    <t>[4]</t>
  </si>
  <si>
    <t>Baozhu Deng [Member]</t>
  </si>
  <si>
    <t>[5]</t>
  </si>
  <si>
    <t>Jialin Liang [Member]</t>
  </si>
  <si>
    <t>[6]</t>
  </si>
  <si>
    <t>Xuemei Jiang [Member]</t>
  </si>
  <si>
    <t>[7]</t>
  </si>
  <si>
    <t>Liang Zhang [Member]</t>
  </si>
  <si>
    <t>[8]</t>
  </si>
  <si>
    <t>Zijian Yang [Member]</t>
  </si>
  <si>
    <t>[9]</t>
  </si>
  <si>
    <t>Shikui Zhang [Member]</t>
  </si>
  <si>
    <t>[10]</t>
  </si>
  <si>
    <t>Ben Wong was the controlling shareholder of Shinning Glory until April 20, 2017, which holds majority shares in Ionix Technology, Inc.</t>
  </si>
  <si>
    <t>Yubao Liu is the controlling shareholder of Shinning Glory since April 20, 2017, which holds majority shares in Ionix Technology. Inc.</t>
  </si>
  <si>
    <t>Xin Sui is a member of the board of directors of Welly Surplus.</t>
  </si>
  <si>
    <t>Baozhen Deng is a stockholder of the Company, who owns approximately 1.3% of the Company's outstanding common stock, and the owner of Shenzhen Baileqi S&amp;amp;T.</t>
  </si>
  <si>
    <t>Baozhu Deng is a relative of Baozhen Deng, a stockholder of the Company.</t>
  </si>
  <si>
    <t>Jialin Liang is the president, CEO, and director of Fangguan Electronics.</t>
  </si>
  <si>
    <t>Xuemei Jiang is the vice president and director of Fangguan Electronics.</t>
  </si>
  <si>
    <t>Liang Zhang is the legal representative of Shizhe New Energy until May 2019.</t>
  </si>
  <si>
    <t>Zijian Yang is the supervisor of Shizhe New Energy.</t>
  </si>
  <si>
    <t>Shikui Zhang serves as the legal representative and general manager of Shizhe New Energy since May 2019.</t>
  </si>
  <si>
    <t>RELATED PARTY TRANSACTIONS AND BALANCES (Details Narrative) - USD ($)</t>
  </si>
  <si>
    <t>Jul. 20, 2020</t>
  </si>
  <si>
    <t>Related Party Transaction [Line Items]</t>
  </si>
  <si>
    <t>Purchases from related party</t>
  </si>
  <si>
    <t>Cost of revenue - purchases related party</t>
  </si>
  <si>
    <t>Revenue from related party</t>
  </si>
  <si>
    <t>Variable Interest Entities [Member] | Fangguan Electronics [Member]</t>
  </si>
  <si>
    <t>Ownership [Member]</t>
  </si>
  <si>
    <t>Ownership percentage</t>
  </si>
  <si>
    <t>1.70%</t>
  </si>
  <si>
    <t>Keenest And Shenzhen Baileqi S&amp;T [Member]</t>
  </si>
  <si>
    <t>Keenest And Shenzhen Baileqi S&amp;T [Member] | Ownership [Member]</t>
  </si>
  <si>
    <t>Keenest And Shenzhen Baileqi S And T [Member]</t>
  </si>
  <si>
    <t>Keenest And Shenzhen Baileqi S And T [Member] | Ownership [Member]</t>
  </si>
  <si>
    <t>1.30%</t>
  </si>
  <si>
    <t>Lisite Science and Baileqi Electronic [Member]</t>
  </si>
  <si>
    <t>Lisite Science and Baileqi Electronic [Member] | Ownership [Member]</t>
  </si>
  <si>
    <t>2.00%</t>
  </si>
  <si>
    <t>Changchun Fangguan Electronics Technology Co., Ltd. [Member] | Changchun Fangguan Photoelectric Display Technology Co., Ltd. [Member]</t>
  </si>
  <si>
    <t>Keenest [Member]</t>
  </si>
  <si>
    <t>Advances from related parties</t>
  </si>
  <si>
    <t>Shenzhen Baileqi S&amp;T [Member]</t>
  </si>
  <si>
    <t>Lisite Science [Member] | Office and Warehouse Space [Member] | Subsequent Event [Member]</t>
  </si>
  <si>
    <t>Annual rent</t>
  </si>
  <si>
    <t>Lease renewal term</t>
  </si>
  <si>
    <t>One year</t>
  </si>
  <si>
    <t>Lisite Science [Member] | Office and Warehouse Space [Member] | RMB | Subsequent Event [Member]</t>
  </si>
  <si>
    <t>Baileqi Electronic [Member] | Baozhu Deng [Member]</t>
  </si>
  <si>
    <t>Payment to releted party</t>
  </si>
  <si>
    <t>Baileqi Electronic [Member] | Office and Warehouse Space [Member]</t>
  </si>
  <si>
    <t>The lease period is from June 1, 2019 to May 31, 2020</t>
  </si>
  <si>
    <t>Baileqi Electronic [Member] | Office and Warehouse Space [Member] | RMB</t>
  </si>
  <si>
    <t>Baozhen Deng [Member] | Ownership [Member] | Shenzhen Baileqi Science And Technology Co Ltd [Member]</t>
  </si>
  <si>
    <t>Yubao Liu [Member] | Well Best [Member]</t>
  </si>
  <si>
    <t>Liang Zhang [Member] | Dalian Shizhe New Energy Technology Co., Ltd. [Member]</t>
  </si>
  <si>
    <t>Zijian Yang [Member] | Dalian Shizhe New Energy Technology Co., Ltd. [Member]</t>
  </si>
  <si>
    <t>Shikui Zhang [Member] | Dalian Shizhe New Energy Technology Co., Ltd. [Member]</t>
  </si>
  <si>
    <t>Baozhu Deng [Member] | Baileqi Electronic [Member]</t>
  </si>
  <si>
    <t>Related party borrowed</t>
  </si>
  <si>
    <t>Shizhe New Energy [Member] | Liang Zhang [Member]</t>
  </si>
  <si>
    <t>Shizhe New Energy [Member] | Zijian Yang [Member]</t>
  </si>
  <si>
    <t>Jialin Liang [Member] | Fangguan Electronics [Member]</t>
  </si>
  <si>
    <t>Jialin Liang [Member] | Fangguan Electronics [Member] | RMB</t>
  </si>
  <si>
    <t>CONCENTRATION (Details) - USD ($)</t>
  </si>
  <si>
    <t>Concentration risk percentage</t>
  </si>
  <si>
    <t>10.00%</t>
  </si>
  <si>
    <t>Revenue [Member]</t>
  </si>
  <si>
    <t>38.00%</t>
  </si>
  <si>
    <t>34.00%</t>
  </si>
  <si>
    <t>23.00%</t>
  </si>
  <si>
    <t>52.00%</t>
  </si>
  <si>
    <t>Revenue [Member] | Customer A [Member]</t>
  </si>
  <si>
    <t>11.00%</t>
  </si>
  <si>
    <t>12.00%</t>
  </si>
  <si>
    <t>19.00%</t>
  </si>
  <si>
    <t>Revenue [Member] | Customer B [Member]</t>
  </si>
  <si>
    <t>27.00%</t>
  </si>
  <si>
    <t>33.00%</t>
  </si>
  <si>
    <t>Accounts Receivable [Member]</t>
  </si>
  <si>
    <t>7.00%</t>
  </si>
  <si>
    <t>Accounts Receivable [Member] | Customer A [Member]</t>
  </si>
  <si>
    <t>1.00%</t>
  </si>
  <si>
    <t>Accounts Receivable [Member] | Customer B [Member]</t>
  </si>
  <si>
    <t>5.00%</t>
  </si>
  <si>
    <t>Purchases [Member]</t>
  </si>
  <si>
    <t>18.00%</t>
  </si>
  <si>
    <t>24.00%</t>
  </si>
  <si>
    <t>31.00%</t>
  </si>
  <si>
    <t>60.00%</t>
  </si>
  <si>
    <t>Purchases [Member] | Supplier A [Member]</t>
  </si>
  <si>
    <t>15.00%</t>
  </si>
  <si>
    <t>Purchases [Member] | Supplier B [Member]</t>
  </si>
  <si>
    <t>9.00%</t>
  </si>
  <si>
    <t>21.00%</t>
  </si>
  <si>
    <t>Purchases [Member] | Supplier C [Member]</t>
  </si>
  <si>
    <t>16.00%</t>
  </si>
  <si>
    <t>Accounts Payable [Member]</t>
  </si>
  <si>
    <t>Accounts Payable [Member] | Supplier A [Member]</t>
  </si>
  <si>
    <t>Accounts Payable [Member] | Supplier B [Member]</t>
  </si>
  <si>
    <t>Accounts Payable [Member] | Supplier C [Member]</t>
  </si>
  <si>
    <t>CONCENTRATION (Details Narrative)</t>
  </si>
  <si>
    <t>INCOME TAXES (Details) - USD ($)</t>
  </si>
  <si>
    <t>Tax at U.S. statutory rate</t>
  </si>
  <si>
    <t>Tax rate difference between foreign operations and U.S.</t>
  </si>
  <si>
    <t>Change in valuation allowance</t>
  </si>
  <si>
    <t>Permanent difference</t>
  </si>
  <si>
    <t>Effective tax</t>
  </si>
  <si>
    <t>INCOME TAXES (Details 1) - USD ($)</t>
  </si>
  <si>
    <t>Current</t>
  </si>
  <si>
    <t>Deferred</t>
  </si>
  <si>
    <t>INCOME TAXES (Details Narrative) - USD ($)</t>
  </si>
  <si>
    <t>Mar. 22, 2017</t>
  </si>
  <si>
    <t>Previously corporate tax rate</t>
  </si>
  <si>
    <t>Corporate tax rate</t>
  </si>
  <si>
    <t>Valuation allowancealuation allowance tax rate</t>
  </si>
  <si>
    <t>Description of territorial tax</t>
  </si>
  <si>
    <t>Earnings at an effective rate of 10.5% for tax years beginning after December 31, 2017 (increasing to 13.125% for tax years beginning after December 31, 2025) with a partial offset for foreign tax credits.</t>
  </si>
  <si>
    <t>Operating loss carryforwards</t>
  </si>
  <si>
    <t>Expiration year</t>
  </si>
  <si>
    <t>2035</t>
  </si>
  <si>
    <t>Description of income tax rate on foreign subsidiary</t>
  </si>
  <si>
    <t>The Company’s subsidiaries in China are subject to a unified income tax rate of 25%. Fangguan Electronics was certified as high-tech enterprises for three years from November 2016 to November 2019 and is taxed at a unified income tax rate of 15%.</t>
  </si>
  <si>
    <t>CHINA</t>
  </si>
  <si>
    <t>Foreign income tax rate</t>
  </si>
  <si>
    <t>25.00%</t>
  </si>
  <si>
    <t>Unified income tax rate</t>
  </si>
  <si>
    <t>Renewed unified income tax rate</t>
  </si>
  <si>
    <t>Inland Revenue, Hong Kong [Member]</t>
  </si>
  <si>
    <t>16.50%</t>
  </si>
  <si>
    <t>CONVERTIBLE DEBT (Details) - USD ($)</t>
  </si>
  <si>
    <t>Jan. 10, 2020</t>
  </si>
  <si>
    <t>Carrying Value</t>
  </si>
  <si>
    <t>Power Up Lending Group Ltd [Member]</t>
  </si>
  <si>
    <t>Note Balance</t>
  </si>
  <si>
    <t>Convertible Debt [Member]</t>
  </si>
  <si>
    <t>Debt discount</t>
  </si>
  <si>
    <t>Convertible Debt [Member] | Power Up Lending Group Ltd [Member]</t>
  </si>
  <si>
    <t>Convertible Debt [Member] | Firstfire Global Opportunities Fund LLC [Member]</t>
  </si>
  <si>
    <t>Convertible Debt [Member] | Crown Bridge Partners [Member]</t>
  </si>
  <si>
    <t>Convertible Debt [Member] | Morningview Financial LLC [Member]</t>
  </si>
  <si>
    <t>Convertible Debt [Member] | BHP Capital NY [Member]</t>
  </si>
  <si>
    <t>Convertible Debt [Member] | LABRYS FUND, LP [Member]</t>
  </si>
  <si>
    <t>On July 25, 2019, the Company entered into a Securities Purchase Agreement with Power Up Lending Group Ltd to issue and sell, upon the terms and conditions set forth in the agreement a convertible note of the Company, in the aggregate principal amount of $103,000 and received $94,840 in cash on August 1, 2019 after deducting legal fees and other costs. The convertible note bears interest rate at 6% per annum and due on July 25, 2020. The convertible note can be converted into shares of the Companys common stock at 65% of the average of the two lowest trading prices during the fifteen trading day prior to the conversion date. During the three months ended March 31, 2020, Power Up Lending Group Ltd elected to convert $34,000 of the principal amount of the convertible notes into 40,057 shares of the Company's common stock. The conversion resulted in a loss on extinguishment of debt of $15,074. (See Note 13)</t>
  </si>
  <si>
    <t>On September 11, 2019, the Company entered into a Securities Purchase Agreement with Firstfire Global Opportunities Fund LLC to issue and sell, upon the terms and conditions set forth in the agreement a convertible note of the Company, in the aggregate principal amount of $165,000 and received $143,500 in cash on September 18, 2019 after deducting an original issue discount in the amount of $15,000 (the ''OID''), legal fees and other costs. The convertible note bears interest rate at 5% per annum and payable in one year. Conversion price shall be equal to the lower of (i) $2.00 or (ii) 75% multiplied by the lowest traded price of the common stock during the twenty consecutive trading day period immediately preceding the date of the respective conversion.</t>
  </si>
  <si>
    <t>On November 4, 2019, the Company entered into a Securities Purchase Agreement with Power Up Lending Group Ltd to issue and sell, upon the terms and conditions set forth in the agreement a convertible note of the Company, in the aggregate principal amount of $53,000 and received $47,350 in cash on November 12, 2019 after deducting legal fees and other costs. The convertible note bears interest rate at 6% per annum and due on November 4, 2020. The convertible note can be converted into shares of the Company's common stock at 65% of the average of the two lowest trading prices during the fifteen trading day prior to the conversion date</t>
  </si>
  <si>
    <t>On November 12, 2019, the Company entered into a Securities Purchase Agreement with Crown Bridge Partners, LLC to issue and sell, upon the terms and conditions set forth in the agreement a convertible note of the Company, in the aggregate principal amount sum up to $165,000 with a purchase price sum up to $156,750. During November 2019, First Tranche of the agreement was executed in the principal amount of $55,000 and the Company received $50,750 in cash on November 15, 2019 after deducting an OID in the amount of $2,750, legal fees and other costs. The convertible note bears interest rate at 5% per annum and due on November 12, 2020. The convertible note can be converted into shares of the Company's common stock at 75% multiplied by the lowest traded price of the common stock during the twenty consecutive trading day period immediately preceding the date of the respective conversion.</t>
  </si>
  <si>
    <t>On November 20, 2019, the Company entered into a Securities Purchase Agreement with Morningview Financial, LLC to issue and sell, upon the terms and conditions set forth in the agreement a convertible note of the Company, in the aggregate principal amount of $165,000 and received $153,250 in cash on November 22, 2019 after deducting an OID in the amount of $8,250, legal fees and other costs. The convertible note bears interest rate at 5% per annum and due on November 20, 2020. Conversion price shall be equal to the lower of (i) $2.00 or (ii) 75% multiplied by the lowest traded price of the common stock during the twenty consecutive trading day period immediately preceding the date of the respective conversion.</t>
  </si>
  <si>
    <t>On December 3, 2019, the Company entered into a Securities Purchase Agreement with BHP Capital NY, Inc to issue and sell, upon the terms and conditions set forth in the agreement a convertible note of the Company, in the aggregate principal amount of $102,900 and received $95,500 in cash on December 13, 2019 after deducting and OID in the amount of $4,900, legal fees and other costs. The convertible note bears interest rate at 5% per annum and due on December 3, 2020. The convertible note can be converted into shares of the Company's common stock at 75% of the average of the two lowest trading prices during the fifteen trading day prior to the conversion date.</t>
  </si>
  <si>
    <t>On January 10, 2020, the Company entered into a convertible promissory note with Labrys Fund, LP to issue and sell, upon the terms and conditions set forth in the agreement a convertible note of the Company, in the aggregate principal amount of $146,850 and received $137,000 in cash on January 13, 2020 after deducting an OID in the amount of $7,350, legal fees and other costs. The note is due on January 10, 2021 and bears interest at 5% per annum. The conversion price shall be equal to 75% multiplied by the lesser of the lowest closing bid price or lowest traded price of the Common Stock during the twenty (20) consecutive trading day period immediately preceding the date of the respective conversion.</t>
  </si>
  <si>
    <t>CONVERTIBLE DEBT (Details 1)</t>
  </si>
  <si>
    <t>Mar. 31, 2020USD ($)</t>
  </si>
  <si>
    <t>Issued during the nine months ended March 31, 2020</t>
  </si>
  <si>
    <t>Converted</t>
  </si>
  <si>
    <t>Change in fair value recognized in operations</t>
  </si>
  <si>
    <t>Balance at March 31, 2020</t>
  </si>
  <si>
    <t>CONVERTIBLE DEBT (Details 2)</t>
  </si>
  <si>
    <t>Estimated dividends</t>
  </si>
  <si>
    <t>Expected volatility</t>
  </si>
  <si>
    <t>55.87%</t>
  </si>
  <si>
    <t>Risk free interest rate</t>
  </si>
  <si>
    <t>0.70%</t>
  </si>
  <si>
    <t>Expected term</t>
  </si>
  <si>
    <t>Maximum [Member]</t>
  </si>
  <si>
    <t>75.76%</t>
  </si>
  <si>
    <t>2.08%</t>
  </si>
  <si>
    <t>3 years 9 months 18 days</t>
  </si>
  <si>
    <t>CONVERTIBLE DEBT (Details 3)</t>
  </si>
  <si>
    <t>Warrant [Member]</t>
  </si>
  <si>
    <t>Warrant [Member] | Minimum [Member]</t>
  </si>
  <si>
    <t>56.23%</t>
  </si>
  <si>
    <t>1.73%</t>
  </si>
  <si>
    <t>Warrant [Member] | Maximum [Member]</t>
  </si>
  <si>
    <t>71.08%</t>
  </si>
  <si>
    <t>1.92%</t>
  </si>
  <si>
    <t>CONVERTIBLE DEBT (Details 4) - Warrant [Member]</t>
  </si>
  <si>
    <t>Mar. 31, 2020$ / sharesshares</t>
  </si>
  <si>
    <t>Number of shares</t>
  </si>
  <si>
    <t>Outstanding at beginning | shares</t>
  </si>
  <si>
    <t>Granted | shares</t>
  </si>
  <si>
    <t>Exercised | shares</t>
  </si>
  <si>
    <t>Cancelled or expired | shares</t>
  </si>
  <si>
    <t>Outstanding at ending | shares</t>
  </si>
  <si>
    <t>Weighted Average Exercise Price</t>
  </si>
  <si>
    <t>Outstanding at beginning</t>
  </si>
  <si>
    <t>Granted</t>
  </si>
  <si>
    <t>Exercised</t>
  </si>
  <si>
    <t>Cancelled or expired</t>
  </si>
  <si>
    <t>Outstanding at ending</t>
  </si>
  <si>
    <t>Remaining Contractual Term (years)</t>
  </si>
  <si>
    <t>4 years 5 months 12 days</t>
  </si>
  <si>
    <t>4 years 9 months 11 days</t>
  </si>
  <si>
    <t>CONVERTIBLE DEBT (Details Narrative) - USD ($)</t>
  </si>
  <si>
    <t>Feb. 28, 2020</t>
  </si>
  <si>
    <t>Feb. 18, 2020</t>
  </si>
  <si>
    <t>Jan. 31, 2020</t>
  </si>
  <si>
    <t>Jan. 13, 2020</t>
  </si>
  <si>
    <t>Dec. 13, 2019</t>
  </si>
  <si>
    <t>Dec. 03, 2019</t>
  </si>
  <si>
    <t>Nov. 22, 2019</t>
  </si>
  <si>
    <t>Nov. 20, 2019</t>
  </si>
  <si>
    <t>Nov. 15, 2019</t>
  </si>
  <si>
    <t>Nov. 12, 2019</t>
  </si>
  <si>
    <t>Nov. 04, 2019</t>
  </si>
  <si>
    <t>Sep. 18, 2019</t>
  </si>
  <si>
    <t>Sep. 11, 2019</t>
  </si>
  <si>
    <t>Aug. 01, 2019</t>
  </si>
  <si>
    <t>Jul. 25, 2019</t>
  </si>
  <si>
    <t>Exercise price</t>
  </si>
  <si>
    <t>Warrant outstanding</t>
  </si>
  <si>
    <t>Additional Paid-in Capital [Member] | Warrant [Member]</t>
  </si>
  <si>
    <t>Principal amount</t>
  </si>
  <si>
    <t>Amortization of debt discount</t>
  </si>
  <si>
    <t>Number of common stock issues (in shares)</t>
  </si>
  <si>
    <t>Power Up Lending Group Ltd [Member] | Convertible Debt [Member]</t>
  </si>
  <si>
    <t>Crown Bridge Partners [Member] | Convertible Promissory Note [Member] | Warrant [Member]</t>
  </si>
  <si>
    <t>Warrant maturity terms</t>
  </si>
  <si>
    <t>Warrant maturity date</t>
  </si>
  <si>
    <t>Nov. 12,
		2024</t>
  </si>
  <si>
    <t>Crown Bridge Partners [Member] | Convertible Debt [Member]</t>
  </si>
  <si>
    <t>Firstfire Global Opportunities Fund LLC [Member] | Convertible Promissory Note [Member]</t>
  </si>
  <si>
    <t>Firstfire Global Opportunities Fund LLC [Member] | Convertible Promissory Note [Member] | Warrant [Member]</t>
  </si>
  <si>
    <t>Sep. 11,
		2024</t>
  </si>
  <si>
    <t>Firstfire Global Opportunities Fund LLC [Member] | Convertible Debt [Member]</t>
  </si>
  <si>
    <t>Morningview Financial LLC [Member] | Convertible Promissory Note [Member] | Warrant [Member]</t>
  </si>
  <si>
    <t>Nov. 20,
		2024</t>
  </si>
  <si>
    <t>Morningview Financial LLC [Member] | Convertible Debt [Member]</t>
  </si>
  <si>
    <t>BHP Capital NY [Member] | Convertible Debt [Member]</t>
  </si>
  <si>
    <t>LABRYS FUND, LP [Member] | Convertible Debt [Member]</t>
  </si>
  <si>
    <t>Jan. 10,
		2025</t>
  </si>
  <si>
    <t>Share Purchase Agreement [Member] | Power Up Lending Group Ltd [Member] | Convertible Note Due on July 25, 2019 [Member]</t>
  </si>
  <si>
    <t>Proceeds from issuance of debt</t>
  </si>
  <si>
    <t>6.00%</t>
  </si>
  <si>
    <t>Maturity date</t>
  </si>
  <si>
    <t>Jul. 25,
		2020</t>
  </si>
  <si>
    <t>Description of conversion feature</t>
  </si>
  <si>
    <t>The convertible note can be converted into shares of the Company’s common stock at 65% of the average of the two lowest trading prices during the fifteen trading day prior to the conversion date.</t>
  </si>
  <si>
    <t>Share Purchase Agreement [Member] | Crown Bridge Partners [Member]</t>
  </si>
  <si>
    <t>Share Purchase Agreement [Member] | Crown Bridge Partners [Member] | Convertible Note Due on November 12, 2020 [Member]</t>
  </si>
  <si>
    <t>Nov. 12,
		2020</t>
  </si>
  <si>
    <t>The convertible note can be converted into shares of the Company’s common stock at 75% multiplied by the lowest traded price of the common stock during the twenty consecutive trading day period immediately preceding the date of the respective conversion.</t>
  </si>
  <si>
    <t>Original issue discount</t>
  </si>
  <si>
    <t>Share Purchase Agreement [Member] | Firstfire Global Opportunities Fund LLC [Member] | Convertible Note [Member]</t>
  </si>
  <si>
    <t>Conversion price shall be equal to the lower of (i) $2.00 or (ii) 75% multiplied by the lowest traded price of the common stock during the twenty consecutive trading day period immediately preceding the date of the respective conversion.</t>
  </si>
  <si>
    <t>Share Purchase Agreement [Member] | Power Up Lending Group Ltd [Member] | Convertible Note Due on November 4, 2020 [Member]</t>
  </si>
  <si>
    <t>Nov. 4,
		2020</t>
  </si>
  <si>
    <t>Share Purchase Agreement [Member] | Morningview Financial LLC [Member] | Convertible Note Due on November 20, 2020 [Member]</t>
  </si>
  <si>
    <t>Nov. 20,
		2020</t>
  </si>
  <si>
    <t>Share Purchase Agreement [Member] | BHP Capital NY [Member] | Convertible Note Due on December 3, 2020 [Member]</t>
  </si>
  <si>
    <t>Dec. 3,
		2020</t>
  </si>
  <si>
    <t>The convertible note can be converted into shares of the Company’s common stock at 75% of the average of the two lowest trading prices during the fifteen trading day prior to the conversion date.</t>
  </si>
  <si>
    <t>Convertible Promissory Note [Member] | LABRYS FUND, LP [Member] | Convertible Note Due on January 10, 2021 [Member]</t>
  </si>
  <si>
    <t>Jan. 10,
		2021</t>
  </si>
  <si>
    <t>The conversion price shall be equal to 75% multiplied by the lesser of the lowest closing bid price or lowest traded price of the Common Stock during the twenty (20) consecutive trading day period immediately preceding the date of the respective conversion.</t>
  </si>
  <si>
    <t>STOCKHOLDER'S EQUITY (Details Narrative) - USD ($)</t>
  </si>
  <si>
    <t>Feb. 10, 2020</t>
  </si>
  <si>
    <t>Stock issued for conversion of convertible debt</t>
  </si>
  <si>
    <t>Value for stock issued for conversion of convertible debt</t>
  </si>
  <si>
    <t>Maxim Group LLC [Member]</t>
  </si>
  <si>
    <t>Number of shares issued for services</t>
  </si>
  <si>
    <t>Value of shares issued for services</t>
  </si>
  <si>
    <t>SEGMENT INFORMATION (Details) - USD ($)</t>
  </si>
  <si>
    <t>Cost of Revenues</t>
  </si>
  <si>
    <t>Smart Energy [Member]</t>
  </si>
  <si>
    <t>Photoelectric Display [Member]</t>
  </si>
  <si>
    <t>Unallocated Items [Member]</t>
  </si>
  <si>
    <t>SEGMENT INFORMATION (Details Narrative)</t>
  </si>
  <si>
    <t>Mar. 31, 2020Number</t>
  </si>
  <si>
    <t>Number of reporting business segment</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0.0000_);(#,##0.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4"/>
    <col customWidth="1" max="2" min="2" width="4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4</v>
      </c>
    </row>
    <row r="11" spans="1:3">
      <c r="A11" s="4" t="s">
        <v>18</v>
      </c>
      <c r="B11" s="4" t="s">
        <v>19</v>
      </c>
    </row>
    <row r="12" spans="1:3">
      <c r="A12" s="4" t="s">
        <v>20</v>
      </c>
      <c r="B12" s="4" t="s">
        <v>21</v>
      </c>
    </row>
    <row r="13" spans="1:3">
      <c r="A13" s="4" t="s">
        <v>22</v>
      </c>
      <c r="B13" s="4" t="s">
        <v>21</v>
      </c>
    </row>
    <row r="14" spans="1:3">
      <c r="A14" s="4" t="s">
        <v>23</v>
      </c>
      <c r="B14" s="4" t="s">
        <v>24</v>
      </c>
    </row>
    <row r="15" spans="1:3">
      <c r="A15" s="4" t="s">
        <v>25</v>
      </c>
      <c r="B15" s="4" t="s">
        <v>26</v>
      </c>
    </row>
    <row r="16" spans="1:3">
      <c r="A16" s="4" t="s">
        <v>27</v>
      </c>
      <c r="B16" s="4" t="s">
        <v>14</v>
      </c>
    </row>
    <row r="17" spans="1:3">
      <c r="A17" s="4" t="s">
        <v>28</v>
      </c>
      <c r="B17" s="4" t="s">
        <v>29</v>
      </c>
    </row>
    <row r="18" spans="1:3">
      <c r="A18" s="4" t="s">
        <v>30</v>
      </c>
      <c r="B18" s="4" t="s">
        <v>31</v>
      </c>
    </row>
    <row r="19" spans="1:3">
      <c r="A19" s="4" t="s">
        <v>32</v>
      </c>
      <c r="B19" s="4" t="s">
        <v>33</v>
      </c>
    </row>
    <row r="20" spans="1:3">
      <c r="A20" s="4" t="s">
        <v>34</v>
      </c>
      <c r="C20" s="5" t="n">
        <v>114193057</v>
      </c>
    </row>
    <row r="21" spans="1:3">
      <c r="A21" s="4" t="s">
        <v>35</v>
      </c>
      <c r="B21" s="4" t="s">
        <v>36</v>
      </c>
    </row>
    <row r="22" spans="1:3">
      <c r="A22" s="4" t="s">
        <v>37</v>
      </c>
      <c r="B22" s="4" t="s">
        <v>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v>
      </c>
      <c r="B1" s="2" t="s">
        <v>2</v>
      </c>
      <c r="C1" s="2" t="s">
        <v>40</v>
      </c>
    </row>
    <row r="2" spans="1:3">
      <c r="A2" s="3" t="s">
        <v>41</v>
      </c>
    </row>
    <row r="3" spans="1:3">
      <c r="A3" s="4" t="s">
        <v>42</v>
      </c>
      <c r="B3" s="6" t="n">
        <v>1834763</v>
      </c>
      <c r="C3" s="6" t="n">
        <v>509615</v>
      </c>
    </row>
    <row r="4" spans="1:3">
      <c r="A4" s="4" t="s">
        <v>43</v>
      </c>
      <c r="B4" s="5" t="n">
        <v>23721</v>
      </c>
      <c r="C4" s="5" t="n">
        <v>120182</v>
      </c>
    </row>
    <row r="5" spans="1:3">
      <c r="A5" s="4" t="s">
        <v>44</v>
      </c>
      <c r="B5" s="5" t="n">
        <v>3494207</v>
      </c>
      <c r="C5" s="5" t="n">
        <v>3639030</v>
      </c>
    </row>
    <row r="6" spans="1:3">
      <c r="A6" s="4" t="s">
        <v>45</v>
      </c>
      <c r="B6" s="5" t="n">
        <v>420906</v>
      </c>
      <c r="C6" s="5" t="n">
        <v>340026</v>
      </c>
    </row>
    <row r="7" spans="1:3">
      <c r="A7" s="4" t="s">
        <v>46</v>
      </c>
      <c r="B7" s="5" t="n">
        <v>3045127</v>
      </c>
      <c r="C7" s="5" t="n">
        <v>3379146</v>
      </c>
    </row>
    <row r="8" spans="1:3">
      <c r="A8" s="4" t="s">
        <v>47</v>
      </c>
      <c r="B8" s="5" t="n">
        <v>354820</v>
      </c>
      <c r="C8" s="5" t="n">
        <v>129423</v>
      </c>
    </row>
    <row r="9" spans="1:3">
      <c r="A9" s="4" t="s">
        <v>48</v>
      </c>
      <c r="B9" s="5" t="n">
        <v>264797</v>
      </c>
      <c r="C9" s="5" t="n">
        <v>269498</v>
      </c>
    </row>
    <row r="10" spans="1:3">
      <c r="A10" s="4" t="s">
        <v>49</v>
      </c>
      <c r="B10" s="5" t="n">
        <v>593122</v>
      </c>
      <c r="C10" s="5" t="n">
        <v>269495</v>
      </c>
    </row>
    <row r="11" spans="1:3">
      <c r="A11" s="4" t="s">
        <v>50</v>
      </c>
      <c r="B11" s="5" t="n">
        <v>10031463</v>
      </c>
      <c r="C11" s="5" t="n">
        <v>8656415</v>
      </c>
    </row>
    <row r="12" spans="1:3">
      <c r="A12" s="4" t="s">
        <v>51</v>
      </c>
      <c r="B12" s="5" t="n">
        <v>6812910</v>
      </c>
      <c r="C12" s="5" t="n">
        <v>7508637</v>
      </c>
    </row>
    <row r="13" spans="1:3">
      <c r="A13" s="4" t="s">
        <v>52</v>
      </c>
      <c r="B13" s="5" t="n">
        <v>20825</v>
      </c>
      <c r="C13" s="4" t="s">
        <v>53</v>
      </c>
    </row>
    <row r="14" spans="1:3">
      <c r="A14" s="4" t="s">
        <v>54</v>
      </c>
      <c r="B14" s="5" t="n">
        <v>1430449</v>
      </c>
      <c r="C14" s="5" t="n">
        <v>1496399</v>
      </c>
    </row>
    <row r="15" spans="1:3">
      <c r="A15" s="4" t="s">
        <v>55</v>
      </c>
      <c r="B15" s="5" t="n">
        <v>51460</v>
      </c>
      <c r="C15" s="5" t="n">
        <v>54361</v>
      </c>
    </row>
    <row r="16" spans="1:3">
      <c r="A16" s="4" t="s">
        <v>56</v>
      </c>
      <c r="B16" s="5" t="n">
        <v>18347107</v>
      </c>
      <c r="C16" s="5" t="n">
        <v>17715812</v>
      </c>
    </row>
    <row r="17" spans="1:3">
      <c r="A17" s="3" t="s">
        <v>57</v>
      </c>
    </row>
    <row r="18" spans="1:3">
      <c r="A18" s="4" t="s">
        <v>58</v>
      </c>
      <c r="B18" s="5" t="n">
        <v>2540543</v>
      </c>
      <c r="C18" s="5" t="n">
        <v>2618296</v>
      </c>
    </row>
    <row r="19" spans="1:3">
      <c r="A19" s="4" t="s">
        <v>59</v>
      </c>
      <c r="B19" s="5" t="n">
        <v>2569420</v>
      </c>
      <c r="C19" s="5" t="n">
        <v>2732327</v>
      </c>
    </row>
    <row r="20" spans="1:3">
      <c r="A20" s="4" t="s">
        <v>60</v>
      </c>
      <c r="B20" s="5" t="n">
        <v>59165</v>
      </c>
      <c r="C20" s="5" t="n">
        <v>114158</v>
      </c>
    </row>
    <row r="21" spans="1:3">
      <c r="A21" s="4" t="s">
        <v>61</v>
      </c>
      <c r="B21" s="5" t="n">
        <v>347427</v>
      </c>
    </row>
    <row r="22" spans="1:3">
      <c r="A22" s="4" t="s">
        <v>62</v>
      </c>
      <c r="B22" s="5" t="n">
        <v>446852</v>
      </c>
    </row>
    <row r="23" spans="1:3">
      <c r="A23" s="4" t="s">
        <v>63</v>
      </c>
      <c r="B23" s="5" t="n">
        <v>2032723</v>
      </c>
      <c r="C23" s="5" t="n">
        <v>2105338</v>
      </c>
    </row>
    <row r="24" spans="1:3">
      <c r="A24" s="4" t="s">
        <v>64</v>
      </c>
      <c r="B24" s="5" t="n">
        <v>7646</v>
      </c>
      <c r="C24" s="4" t="s">
        <v>53</v>
      </c>
    </row>
    <row r="25" spans="1:3">
      <c r="A25" s="4" t="s">
        <v>65</v>
      </c>
      <c r="B25" s="5" t="n">
        <v>199015</v>
      </c>
      <c r="C25" s="5" t="n">
        <v>368319</v>
      </c>
    </row>
    <row r="26" spans="1:3">
      <c r="A26" s="4" t="s">
        <v>66</v>
      </c>
      <c r="B26" s="5" t="n">
        <v>8202791</v>
      </c>
      <c r="C26" s="5" t="n">
        <v>7938438</v>
      </c>
    </row>
    <row r="27" spans="1:3">
      <c r="A27" s="4" t="s">
        <v>67</v>
      </c>
      <c r="B27" s="5" t="n">
        <v>12462</v>
      </c>
      <c r="C27" s="4" t="s">
        <v>53</v>
      </c>
    </row>
    <row r="28" spans="1:3">
      <c r="A28" s="4" t="s">
        <v>68</v>
      </c>
      <c r="B28" s="5" t="n">
        <v>8215253</v>
      </c>
      <c r="C28" s="5" t="n">
        <v>7938438</v>
      </c>
    </row>
    <row r="29" spans="1:3">
      <c r="A29" s="4" t="s">
        <v>69</v>
      </c>
      <c r="B29" s="4" t="s">
        <v>53</v>
      </c>
    </row>
    <row r="30" spans="1:3">
      <c r="A30" s="3" t="s">
        <v>70</v>
      </c>
    </row>
    <row r="31" spans="1:3">
      <c r="A31" s="4" t="s">
        <v>71</v>
      </c>
      <c r="B31" s="5" t="n">
        <v>500</v>
      </c>
      <c r="C31" s="5" t="n">
        <v>500</v>
      </c>
    </row>
    <row r="32" spans="1:3">
      <c r="A32" s="4" t="s">
        <v>72</v>
      </c>
      <c r="B32" s="5" t="n">
        <v>11419</v>
      </c>
      <c r="C32" s="5" t="n">
        <v>11400</v>
      </c>
    </row>
    <row r="33" spans="1:3">
      <c r="A33" s="4" t="s">
        <v>73</v>
      </c>
      <c r="B33" s="5" t="n">
        <v>9299825</v>
      </c>
      <c r="C33" s="5" t="n">
        <v>8829487</v>
      </c>
    </row>
    <row r="34" spans="1:3">
      <c r="A34" s="4" t="s">
        <v>74</v>
      </c>
      <c r="B34" s="5" t="n">
        <v>750578</v>
      </c>
      <c r="C34" s="5" t="n">
        <v>539866</v>
      </c>
    </row>
    <row r="35" spans="1:3">
      <c r="A35" s="4" t="s">
        <v>75</v>
      </c>
      <c r="B35" s="5" t="n">
        <v>-372429</v>
      </c>
      <c r="C35" s="5" t="n">
        <v>-45840</v>
      </c>
    </row>
    <row r="36" spans="1:3">
      <c r="A36" s="4" t="s">
        <v>76</v>
      </c>
      <c r="B36" s="5" t="n">
        <v>9689893</v>
      </c>
      <c r="C36" s="5" t="n">
        <v>9335413</v>
      </c>
    </row>
    <row r="37" spans="1:3">
      <c r="A37" s="4" t="s">
        <v>77</v>
      </c>
      <c r="B37" s="5" t="n">
        <v>441961</v>
      </c>
      <c r="C37" s="5" t="n">
        <v>441961</v>
      </c>
    </row>
    <row r="38" spans="1:3">
      <c r="A38" s="4" t="s">
        <v>78</v>
      </c>
      <c r="B38" s="5" t="n">
        <v>10131854</v>
      </c>
      <c r="C38" s="5" t="n">
        <v>9777374</v>
      </c>
    </row>
    <row r="39" spans="1:3">
      <c r="A39" s="4" t="s">
        <v>79</v>
      </c>
      <c r="B39" s="6" t="n">
        <v>18347107</v>
      </c>
      <c r="C39" s="6" t="n">
        <v>1771581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5</v>
      </c>
      <c r="B1" s="2" t="s">
        <v>1</v>
      </c>
    </row>
    <row r="2" spans="1:2">
      <c r="B2" s="2" t="s">
        <v>2</v>
      </c>
    </row>
    <row r="3" spans="1:2">
      <c r="A3" s="3" t="s">
        <v>224</v>
      </c>
    </row>
    <row r="4" spans="1:2">
      <c r="A4" s="4" t="s">
        <v>235</v>
      </c>
      <c r="B4" s="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7</v>
      </c>
      <c r="B1" s="2" t="s">
        <v>1</v>
      </c>
    </row>
    <row r="2" spans="1:2">
      <c r="B2" s="2" t="s">
        <v>2</v>
      </c>
    </row>
    <row r="3" spans="1:2">
      <c r="A3" s="3" t="s">
        <v>70</v>
      </c>
    </row>
    <row r="4" spans="1:2">
      <c r="A4" s="4" t="s">
        <v>237</v>
      </c>
      <c r="B4"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206</v>
      </c>
    </row>
    <row r="4" spans="1:2">
      <c r="A4" s="4" t="s">
        <v>246</v>
      </c>
      <c r="B4" s="4" t="s">
        <v>247</v>
      </c>
    </row>
    <row r="5" spans="1:2">
      <c r="A5" s="4" t="s">
        <v>248</v>
      </c>
      <c r="B5" s="4" t="s">
        <v>249</v>
      </c>
    </row>
    <row r="6" spans="1:2">
      <c r="A6" s="4" t="s">
        <v>250</v>
      </c>
      <c r="B6" s="4" t="s">
        <v>251</v>
      </c>
    </row>
    <row r="7" spans="1:2">
      <c r="A7" s="4" t="s">
        <v>252</v>
      </c>
      <c r="B7" s="4" t="s">
        <v>253</v>
      </c>
    </row>
    <row r="8" spans="1:2">
      <c r="A8" s="4" t="s">
        <v>254</v>
      </c>
      <c r="B8" s="4" t="s">
        <v>255</v>
      </c>
    </row>
    <row r="9" spans="1:2">
      <c r="A9" s="4" t="s">
        <v>256</v>
      </c>
      <c r="B9" s="4" t="s">
        <v>257</v>
      </c>
    </row>
    <row r="10" spans="1:2">
      <c r="A10" s="4" t="s">
        <v>258</v>
      </c>
      <c r="B10" s="4" t="s">
        <v>259</v>
      </c>
    </row>
    <row r="11" spans="1:2">
      <c r="A11" s="4" t="s">
        <v>260</v>
      </c>
      <c r="B11" s="4" t="s">
        <v>261</v>
      </c>
    </row>
    <row r="12" spans="1:2">
      <c r="A12" s="4" t="s">
        <v>262</v>
      </c>
      <c r="B12" s="4" t="s">
        <v>263</v>
      </c>
    </row>
    <row r="13" spans="1:2">
      <c r="A13" s="4" t="s">
        <v>264</v>
      </c>
      <c r="B13" s="4" t="s">
        <v>265</v>
      </c>
    </row>
    <row r="14" spans="1:2">
      <c r="A14" s="4" t="s">
        <v>266</v>
      </c>
      <c r="B14" s="4" t="s">
        <v>267</v>
      </c>
    </row>
    <row r="15" spans="1:2">
      <c r="A15" s="4" t="s">
        <v>268</v>
      </c>
      <c r="B15" s="4" t="s">
        <v>2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270</v>
      </c>
      <c r="B1" s="2" t="s">
        <v>1</v>
      </c>
    </row>
    <row r="2" spans="1:2">
      <c r="B2" s="2" t="s">
        <v>2</v>
      </c>
    </row>
    <row r="3" spans="1:2">
      <c r="A3" s="3" t="s">
        <v>206</v>
      </c>
    </row>
    <row r="4" spans="1:2">
      <c r="A4" s="4" t="s">
        <v>271</v>
      </c>
      <c r="B4" s="4" t="s">
        <v>272</v>
      </c>
    </row>
    <row r="5" spans="1:2">
      <c r="A5" s="4" t="s">
        <v>273</v>
      </c>
      <c r="B5" s="4" t="s">
        <v>274</v>
      </c>
    </row>
    <row r="6" spans="1:2">
      <c r="A6" s="4" t="s">
        <v>275</v>
      </c>
      <c r="B6" s="4" t="s">
        <v>2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77</v>
      </c>
      <c r="B1" s="2" t="s">
        <v>1</v>
      </c>
    </row>
    <row r="2" spans="1:2">
      <c r="B2" s="2" t="s">
        <v>2</v>
      </c>
    </row>
    <row r="3" spans="1:2">
      <c r="A3" s="3" t="s">
        <v>209</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2</v>
      </c>
      <c r="B1" s="2" t="s">
        <v>1</v>
      </c>
    </row>
    <row r="2" spans="1:2">
      <c r="B2" s="2" t="s">
        <v>2</v>
      </c>
    </row>
    <row r="3" spans="1:2">
      <c r="A3" s="3" t="s">
        <v>212</v>
      </c>
    </row>
    <row r="4" spans="1:2">
      <c r="A4" s="4" t="s">
        <v>283</v>
      </c>
      <c r="B4" s="4" t="s">
        <v>2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85</v>
      </c>
      <c r="B1" s="2" t="s">
        <v>1</v>
      </c>
    </row>
    <row r="2" spans="1:2">
      <c r="B2" s="2" t="s">
        <v>2</v>
      </c>
    </row>
    <row r="3" spans="1:2">
      <c r="A3" s="3" t="s">
        <v>215</v>
      </c>
    </row>
    <row r="4" spans="1:2">
      <c r="A4" s="4" t="s">
        <v>286</v>
      </c>
      <c r="B4" s="4" t="s">
        <v>2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8</v>
      </c>
      <c r="B1" s="2" t="s">
        <v>1</v>
      </c>
    </row>
    <row r="2" spans="1:2">
      <c r="B2" s="2" t="s">
        <v>2</v>
      </c>
    </row>
    <row r="3" spans="1:2">
      <c r="A3" s="3" t="s">
        <v>218</v>
      </c>
    </row>
    <row r="4" spans="1:2">
      <c r="A4" s="4" t="s">
        <v>289</v>
      </c>
      <c r="B4" s="4" t="s">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80</v>
      </c>
      <c r="B1" s="2" t="s">
        <v>2</v>
      </c>
      <c r="C1" s="2" t="s">
        <v>40</v>
      </c>
    </row>
    <row r="2" spans="1:3">
      <c r="A2" s="3" t="s">
        <v>81</v>
      </c>
    </row>
    <row r="3" spans="1:3">
      <c r="A3" s="4" t="s">
        <v>82</v>
      </c>
      <c r="B3" s="7" t="n">
        <v>0.0001</v>
      </c>
      <c r="C3" s="7" t="n">
        <v>0.0001</v>
      </c>
    </row>
    <row r="4" spans="1:3">
      <c r="A4" s="4" t="s">
        <v>83</v>
      </c>
      <c r="B4" s="5" t="n">
        <v>5000000</v>
      </c>
      <c r="C4" s="5" t="n">
        <v>5000000</v>
      </c>
    </row>
    <row r="5" spans="1:3">
      <c r="A5" s="4" t="s">
        <v>84</v>
      </c>
      <c r="B5" s="5" t="n">
        <v>5000000</v>
      </c>
      <c r="C5" s="5" t="n">
        <v>5000000</v>
      </c>
    </row>
    <row r="6" spans="1:3">
      <c r="A6" s="4" t="s">
        <v>85</v>
      </c>
      <c r="B6" s="5" t="n">
        <v>5000000</v>
      </c>
      <c r="C6" s="5" t="n">
        <v>5000000</v>
      </c>
    </row>
    <row r="7" spans="1:3">
      <c r="A7" s="4" t="s">
        <v>86</v>
      </c>
      <c r="B7" s="7" t="n">
        <v>0.0001</v>
      </c>
      <c r="C7" s="7" t="n">
        <v>0.0001</v>
      </c>
    </row>
    <row r="8" spans="1:3">
      <c r="A8" s="4" t="s">
        <v>87</v>
      </c>
      <c r="B8" s="5" t="n">
        <v>195000000</v>
      </c>
      <c r="C8" s="5" t="n">
        <v>195000000</v>
      </c>
    </row>
    <row r="9" spans="1:3">
      <c r="A9" s="4" t="s">
        <v>88</v>
      </c>
      <c r="B9" s="5" t="n">
        <v>114193057</v>
      </c>
      <c r="C9" s="5" t="n">
        <v>114003000</v>
      </c>
    </row>
    <row r="10" spans="1:3">
      <c r="A10" s="4" t="s">
        <v>89</v>
      </c>
      <c r="B10" s="5" t="n">
        <v>114193057</v>
      </c>
      <c r="C10" s="5" t="n">
        <v>114003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1</v>
      </c>
      <c r="B1" s="2" t="s">
        <v>1</v>
      </c>
    </row>
    <row r="2" spans="1:2">
      <c r="B2" s="2" t="s">
        <v>2</v>
      </c>
    </row>
    <row r="3" spans="1:2">
      <c r="A3" s="3" t="s">
        <v>221</v>
      </c>
    </row>
    <row r="4" spans="1:2">
      <c r="A4" s="4" t="s">
        <v>292</v>
      </c>
      <c r="B4" s="4" t="s">
        <v>2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94</v>
      </c>
      <c r="B1" s="2" t="s">
        <v>1</v>
      </c>
    </row>
    <row r="2" spans="1:2">
      <c r="B2" s="2" t="s">
        <v>2</v>
      </c>
    </row>
    <row r="3" spans="1:2">
      <c r="A3" s="3" t="s">
        <v>227</v>
      </c>
    </row>
    <row r="4" spans="1:2">
      <c r="A4" s="4" t="s">
        <v>295</v>
      </c>
      <c r="B4" s="4" t="s">
        <v>2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297</v>
      </c>
      <c r="B1" s="2" t="s">
        <v>1</v>
      </c>
    </row>
    <row r="2" spans="1:2">
      <c r="B2" s="2" t="s">
        <v>2</v>
      </c>
    </row>
    <row r="3" spans="1:2">
      <c r="A3" s="3" t="s">
        <v>230</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02</v>
      </c>
      <c r="B1" s="2" t="s">
        <v>1</v>
      </c>
    </row>
    <row r="2" spans="1:2">
      <c r="B2" s="2" t="s">
        <v>2</v>
      </c>
    </row>
    <row r="3" spans="1:2">
      <c r="A3" s="3" t="s">
        <v>233</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224</v>
      </c>
    </row>
    <row r="4" spans="1:2">
      <c r="A4" s="4" t="s">
        <v>308</v>
      </c>
      <c r="B4" s="4" t="s">
        <v>309</v>
      </c>
    </row>
    <row r="5" spans="1:2">
      <c r="A5" s="4" t="s">
        <v>310</v>
      </c>
      <c r="B5" s="4" t="s">
        <v>311</v>
      </c>
    </row>
    <row r="6" spans="1:2">
      <c r="A6" s="4" t="s">
        <v>312</v>
      </c>
      <c r="B6" s="4" t="s">
        <v>313</v>
      </c>
    </row>
    <row r="7" spans="1:2">
      <c r="A7" s="4" t="s">
        <v>314</v>
      </c>
      <c r="B7" s="4" t="s">
        <v>315</v>
      </c>
    </row>
    <row r="8" spans="1:2">
      <c r="A8" s="4" t="s">
        <v>316</v>
      </c>
      <c r="B8" s="4" t="s">
        <v>31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8</v>
      </c>
      <c r="B1" s="2" t="s">
        <v>1</v>
      </c>
    </row>
    <row r="2" spans="1:2">
      <c r="B2" s="2" t="s">
        <v>2</v>
      </c>
    </row>
    <row r="3" spans="1:2">
      <c r="A3" s="3" t="s">
        <v>240</v>
      </c>
    </row>
    <row r="4" spans="1:2">
      <c r="A4" s="4" t="s">
        <v>319</v>
      </c>
      <c r="B4" s="4" t="s">
        <v>32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1</v>
      </c>
      <c r="B1" s="2" t="s">
        <v>91</v>
      </c>
      <c r="D1" s="2" t="s">
        <v>1</v>
      </c>
    </row>
    <row r="2" spans="1:5">
      <c r="B2" s="2" t="s">
        <v>2</v>
      </c>
      <c r="C2" s="2" t="s">
        <v>92</v>
      </c>
      <c r="D2" s="2" t="s">
        <v>2</v>
      </c>
      <c r="E2" s="2" t="s">
        <v>92</v>
      </c>
    </row>
    <row r="3" spans="1:5">
      <c r="A3" s="4" t="s">
        <v>322</v>
      </c>
      <c r="B3" s="6" t="n">
        <v>2752170</v>
      </c>
      <c r="C3" s="6" t="n">
        <v>2894802</v>
      </c>
      <c r="D3" s="6" t="n">
        <v>17585468</v>
      </c>
      <c r="E3" s="6" t="n">
        <v>7841437</v>
      </c>
    </row>
    <row r="4" spans="1:5">
      <c r="A4" s="4" t="s">
        <v>323</v>
      </c>
    </row>
    <row r="5" spans="1:5">
      <c r="A5" s="4" t="s">
        <v>322</v>
      </c>
      <c r="B5" s="5" t="n">
        <v>2487465</v>
      </c>
      <c r="C5" s="5" t="n">
        <v>2760934</v>
      </c>
      <c r="D5" s="5" t="n">
        <v>14518376</v>
      </c>
      <c r="E5" s="5" t="n">
        <v>5634086</v>
      </c>
    </row>
    <row r="6" spans="1:5">
      <c r="A6" s="4" t="s">
        <v>324</v>
      </c>
    </row>
    <row r="7" spans="1:5">
      <c r="A7" s="4" t="s">
        <v>322</v>
      </c>
      <c r="B7" s="5" t="n">
        <v>73802</v>
      </c>
      <c r="C7" s="4" t="s">
        <v>53</v>
      </c>
      <c r="D7" s="5" t="n">
        <v>718194</v>
      </c>
      <c r="E7" s="5" t="n">
        <v>115897</v>
      </c>
    </row>
    <row r="8" spans="1:5">
      <c r="A8" s="4" t="s">
        <v>325</v>
      </c>
    </row>
    <row r="9" spans="1:5">
      <c r="A9" s="4" t="s">
        <v>322</v>
      </c>
      <c r="B9" s="5" t="n">
        <v>181033</v>
      </c>
      <c r="C9" s="4" t="s">
        <v>53</v>
      </c>
      <c r="D9" s="5" t="n">
        <v>1719127</v>
      </c>
      <c r="E9" s="5" t="n">
        <v>1831387</v>
      </c>
    </row>
    <row r="10" spans="1:5">
      <c r="A10" s="4" t="s">
        <v>326</v>
      </c>
    </row>
    <row r="11" spans="1:5">
      <c r="A11" s="4" t="s">
        <v>322</v>
      </c>
      <c r="B11" s="6" t="n">
        <v>9870</v>
      </c>
      <c r="C11" s="6" t="n">
        <v>133868</v>
      </c>
      <c r="D11" s="6" t="n">
        <v>629771</v>
      </c>
      <c r="E11" s="6" t="n">
        <v>260067</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7</v>
      </c>
      <c r="B1" s="2" t="s">
        <v>91</v>
      </c>
      <c r="D1" s="2" t="s">
        <v>1</v>
      </c>
    </row>
    <row r="2" spans="1:5">
      <c r="B2" s="2" t="s">
        <v>2</v>
      </c>
      <c r="C2" s="2" t="s">
        <v>92</v>
      </c>
      <c r="D2" s="2" t="s">
        <v>2</v>
      </c>
      <c r="E2" s="2" t="s">
        <v>92</v>
      </c>
    </row>
    <row r="3" spans="1:5">
      <c r="A3" s="3" t="s">
        <v>206</v>
      </c>
    </row>
    <row r="4" spans="1:5">
      <c r="A4" s="4" t="s">
        <v>115</v>
      </c>
      <c r="B4" s="5" t="n">
        <v>114104735</v>
      </c>
      <c r="C4" s="5" t="n">
        <v>114003000</v>
      </c>
      <c r="D4" s="5" t="n">
        <v>114036665</v>
      </c>
      <c r="E4" s="5" t="n">
        <v>104148985</v>
      </c>
    </row>
    <row r="5" spans="1:5">
      <c r="A5" s="3" t="s">
        <v>328</v>
      </c>
    </row>
    <row r="6" spans="1:5">
      <c r="A6" s="4" t="s">
        <v>329</v>
      </c>
      <c r="B6" s="5" t="n">
        <v>-191495</v>
      </c>
      <c r="C6" s="4" t="s">
        <v>53</v>
      </c>
      <c r="D6" s="4" t="s">
        <v>53</v>
      </c>
      <c r="E6" s="4" t="s">
        <v>53</v>
      </c>
    </row>
    <row r="7" spans="1:5">
      <c r="A7" s="4" t="s">
        <v>330</v>
      </c>
      <c r="B7" s="4" t="s">
        <v>53</v>
      </c>
      <c r="C7" s="4" t="s">
        <v>53</v>
      </c>
      <c r="D7" s="4" t="s">
        <v>53</v>
      </c>
      <c r="E7" s="4" t="s">
        <v>53</v>
      </c>
    </row>
    <row r="8" spans="1:5">
      <c r="A8" s="4" t="s">
        <v>331</v>
      </c>
      <c r="B8" s="5" t="n">
        <v>113913240</v>
      </c>
      <c r="C8" s="5" t="n">
        <v>114003000</v>
      </c>
      <c r="D8" s="5" t="n">
        <v>114036665</v>
      </c>
      <c r="E8" s="5" t="n">
        <v>104148985</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2</v>
      </c>
      <c r="B1" s="2" t="s">
        <v>2</v>
      </c>
      <c r="C1" s="2" t="s">
        <v>40</v>
      </c>
      <c r="D1" s="2" t="s">
        <v>92</v>
      </c>
    </row>
    <row r="2" spans="1:4">
      <c r="A2" s="4" t="s">
        <v>333</v>
      </c>
    </row>
    <row r="3" spans="1:4">
      <c r="A3" s="4" t="s">
        <v>334</v>
      </c>
      <c r="B3" s="9" t="n">
        <v>6.9799</v>
      </c>
      <c r="D3" s="9" t="n">
        <v>6.6639</v>
      </c>
    </row>
    <row r="4" spans="1:4">
      <c r="A4" s="4" t="s">
        <v>335</v>
      </c>
    </row>
    <row r="5" spans="1:4">
      <c r="A5" s="4" t="s">
        <v>334</v>
      </c>
      <c r="B5" s="9" t="n">
        <v>7.0851</v>
      </c>
      <c r="C5" s="9" t="n">
        <v>6.874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K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336</v>
      </c>
      <c r="B1" s="2" t="s">
        <v>337</v>
      </c>
      <c r="C1" s="2" t="s">
        <v>2</v>
      </c>
      <c r="D1" s="2" t="s">
        <v>338</v>
      </c>
      <c r="E1" s="2" t="s">
        <v>339</v>
      </c>
      <c r="F1" s="2" t="s">
        <v>40</v>
      </c>
      <c r="G1" s="2" t="s">
        <v>92</v>
      </c>
      <c r="H1" s="2" t="s">
        <v>340</v>
      </c>
      <c r="I1" s="2" t="s">
        <v>341</v>
      </c>
      <c r="J1" s="2" t="s">
        <v>342</v>
      </c>
      <c r="K1" s="2" t="s">
        <v>343</v>
      </c>
    </row>
    <row r="2" spans="1:11">
      <c r="A2" s="4" t="s">
        <v>344</v>
      </c>
      <c r="C2" s="4" t="s">
        <v>345</v>
      </c>
    </row>
    <row r="3" spans="1:11">
      <c r="A3" s="4" t="s">
        <v>120</v>
      </c>
    </row>
    <row r="4" spans="1:11">
      <c r="A4" s="4" t="s">
        <v>346</v>
      </c>
      <c r="C4" s="5" t="n">
        <v>114193057</v>
      </c>
      <c r="D4" s="5" t="n">
        <v>114003000</v>
      </c>
      <c r="E4" s="5" t="n">
        <v>114003000</v>
      </c>
      <c r="F4" s="5" t="n">
        <v>114003000</v>
      </c>
      <c r="G4" s="5" t="n">
        <v>114003000</v>
      </c>
      <c r="H4" s="5" t="n">
        <v>114003000</v>
      </c>
      <c r="I4" s="5" t="n">
        <v>99003000</v>
      </c>
      <c r="J4" s="5" t="n">
        <v>99003000</v>
      </c>
    </row>
    <row r="5" spans="1:11">
      <c r="A5" s="4" t="s">
        <v>330</v>
      </c>
      <c r="C5" s="6" t="n">
        <v>613147</v>
      </c>
    </row>
    <row r="6" spans="1:11">
      <c r="A6" s="4" t="s">
        <v>347</v>
      </c>
    </row>
    <row r="7" spans="1:11">
      <c r="A7" s="4" t="s">
        <v>344</v>
      </c>
      <c r="K7" s="4" t="s">
        <v>345</v>
      </c>
    </row>
    <row r="8" spans="1:11">
      <c r="A8" s="4" t="s">
        <v>348</v>
      </c>
    </row>
    <row r="9" spans="1:11">
      <c r="A9" s="4" t="s">
        <v>349</v>
      </c>
      <c r="B9" s="4" t="s">
        <v>158</v>
      </c>
    </row>
    <row r="10" spans="1:11">
      <c r="A10" s="4" t="s">
        <v>350</v>
      </c>
      <c r="B10" s="4" t="s">
        <v>35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90</v>
      </c>
      <c r="B1" s="2" t="s">
        <v>91</v>
      </c>
      <c r="D1" s="2" t="s">
        <v>1</v>
      </c>
    </row>
    <row r="2" spans="1:5">
      <c r="B2" s="2" t="s">
        <v>2</v>
      </c>
      <c r="C2" s="2" t="s">
        <v>92</v>
      </c>
      <c r="D2" s="2" t="s">
        <v>2</v>
      </c>
      <c r="E2" s="2" t="s">
        <v>92</v>
      </c>
    </row>
    <row r="3" spans="1:5">
      <c r="A3" s="3" t="s">
        <v>93</v>
      </c>
    </row>
    <row r="4" spans="1:5">
      <c r="A4" s="4" t="s">
        <v>94</v>
      </c>
      <c r="B4" s="6" t="n">
        <v>2752170</v>
      </c>
      <c r="C4" s="6" t="n">
        <v>2894802</v>
      </c>
      <c r="D4" s="6" t="n">
        <v>17585468</v>
      </c>
      <c r="E4" s="6" t="n">
        <v>7841437</v>
      </c>
    </row>
    <row r="5" spans="1:5">
      <c r="A5" s="4" t="s">
        <v>95</v>
      </c>
      <c r="B5" s="5" t="n">
        <v>2506518</v>
      </c>
      <c r="C5" s="5" t="n">
        <v>2271380</v>
      </c>
      <c r="D5" s="5" t="n">
        <v>14850194</v>
      </c>
      <c r="E5" s="5" t="n">
        <v>6618015</v>
      </c>
    </row>
    <row r="6" spans="1:5">
      <c r="A6" s="4" t="s">
        <v>96</v>
      </c>
      <c r="B6" s="5" t="n">
        <v>245652</v>
      </c>
      <c r="C6" s="5" t="n">
        <v>623422</v>
      </c>
      <c r="D6" s="5" t="n">
        <v>2735274</v>
      </c>
      <c r="E6" s="5" t="n">
        <v>1223422</v>
      </c>
    </row>
    <row r="7" spans="1:5">
      <c r="A7" s="3" t="s">
        <v>97</v>
      </c>
    </row>
    <row r="8" spans="1:5">
      <c r="A8" s="4" t="s">
        <v>98</v>
      </c>
      <c r="B8" s="5" t="n">
        <v>499616</v>
      </c>
      <c r="C8" s="5" t="n">
        <v>392367</v>
      </c>
      <c r="D8" s="5" t="n">
        <v>1378241</v>
      </c>
      <c r="E8" s="5" t="n">
        <v>686132</v>
      </c>
    </row>
    <row r="9" spans="1:5">
      <c r="A9" s="4" t="s">
        <v>99</v>
      </c>
      <c r="B9" s="5" t="n">
        <v>139029</v>
      </c>
      <c r="C9" s="5" t="n">
        <v>158562</v>
      </c>
      <c r="D9" s="5" t="n">
        <v>645880</v>
      </c>
      <c r="E9" s="5" t="n">
        <v>158562</v>
      </c>
    </row>
    <row r="10" spans="1:5">
      <c r="A10" s="4" t="s">
        <v>100</v>
      </c>
      <c r="B10" s="5" t="n">
        <v>638645</v>
      </c>
      <c r="C10" s="5" t="n">
        <v>550929</v>
      </c>
      <c r="D10" s="5" t="n">
        <v>2024121</v>
      </c>
      <c r="E10" s="5" t="n">
        <v>844694</v>
      </c>
    </row>
    <row r="11" spans="1:5">
      <c r="A11" s="4" t="s">
        <v>101</v>
      </c>
      <c r="B11" s="5" t="n">
        <v>-392993</v>
      </c>
      <c r="C11" s="5" t="n">
        <v>72493</v>
      </c>
      <c r="D11" s="5" t="n">
        <v>711153</v>
      </c>
      <c r="E11" s="5" t="n">
        <v>378728</v>
      </c>
    </row>
    <row r="12" spans="1:5">
      <c r="A12" s="3" t="s">
        <v>102</v>
      </c>
    </row>
    <row r="13" spans="1:5">
      <c r="A13" s="4" t="s">
        <v>103</v>
      </c>
      <c r="B13" s="5" t="n">
        <v>-213267</v>
      </c>
      <c r="C13" s="5" t="n">
        <v>-34412</v>
      </c>
      <c r="D13" s="5" t="n">
        <v>-470500</v>
      </c>
      <c r="E13" s="5" t="n">
        <v>-34412</v>
      </c>
    </row>
    <row r="14" spans="1:5">
      <c r="A14" s="4" t="s">
        <v>104</v>
      </c>
      <c r="B14" s="4" t="s">
        <v>53</v>
      </c>
      <c r="C14" s="4" t="s">
        <v>53</v>
      </c>
      <c r="D14" s="5" t="n">
        <v>50018</v>
      </c>
      <c r="E14" s="4" t="s">
        <v>53</v>
      </c>
    </row>
    <row r="15" spans="1:5">
      <c r="A15" s="4" t="s">
        <v>105</v>
      </c>
      <c r="B15" s="5" t="n">
        <v>-44850</v>
      </c>
      <c r="C15" s="4" t="s">
        <v>53</v>
      </c>
      <c r="D15" s="5" t="n">
        <v>86602</v>
      </c>
      <c r="E15" s="4" t="s">
        <v>53</v>
      </c>
    </row>
    <row r="16" spans="1:5">
      <c r="A16" s="4" t="s">
        <v>106</v>
      </c>
      <c r="B16" s="5" t="n">
        <v>-15074</v>
      </c>
      <c r="C16" s="4" t="s">
        <v>53</v>
      </c>
      <c r="D16" s="5" t="n">
        <v>-15074</v>
      </c>
      <c r="E16" s="4" t="s">
        <v>53</v>
      </c>
    </row>
    <row r="17" spans="1:5">
      <c r="A17" s="4" t="s">
        <v>107</v>
      </c>
      <c r="B17" s="5" t="n">
        <v>-273191</v>
      </c>
      <c r="C17" s="5" t="n">
        <v>-34412</v>
      </c>
      <c r="D17" s="5" t="n">
        <v>-348954</v>
      </c>
      <c r="E17" s="5" t="n">
        <v>-34412</v>
      </c>
    </row>
    <row r="18" spans="1:5">
      <c r="A18" s="4" t="s">
        <v>108</v>
      </c>
      <c r="B18" s="5" t="n">
        <v>-666184</v>
      </c>
      <c r="C18" s="5" t="n">
        <v>38081</v>
      </c>
      <c r="D18" s="5" t="n">
        <v>362199</v>
      </c>
      <c r="E18" s="5" t="n">
        <v>344316</v>
      </c>
    </row>
    <row r="19" spans="1:5">
      <c r="A19" s="4" t="s">
        <v>109</v>
      </c>
      <c r="B19" s="5" t="n">
        <v>-29962</v>
      </c>
      <c r="C19" s="5" t="n">
        <v>17017</v>
      </c>
      <c r="D19" s="5" t="n">
        <v>151487</v>
      </c>
      <c r="E19" s="5" t="n">
        <v>139245</v>
      </c>
    </row>
    <row r="20" spans="1:5">
      <c r="A20" s="4" t="s">
        <v>110</v>
      </c>
      <c r="B20" s="5" t="n">
        <v>-636222</v>
      </c>
      <c r="C20" s="5" t="n">
        <v>21064</v>
      </c>
      <c r="D20" s="5" t="n">
        <v>210712</v>
      </c>
      <c r="E20" s="5" t="n">
        <v>205071</v>
      </c>
    </row>
    <row r="21" spans="1:5">
      <c r="A21" s="3" t="s">
        <v>111</v>
      </c>
    </row>
    <row r="22" spans="1:5">
      <c r="A22" s="4" t="s">
        <v>112</v>
      </c>
      <c r="B22" s="5" t="n">
        <v>-165507</v>
      </c>
      <c r="C22" s="5" t="n">
        <v>56484</v>
      </c>
      <c r="D22" s="5" t="n">
        <v>-326589</v>
      </c>
      <c r="E22" s="5" t="n">
        <v>28523</v>
      </c>
    </row>
    <row r="23" spans="1:5">
      <c r="A23" s="4" t="s">
        <v>113</v>
      </c>
      <c r="B23" s="6" t="n">
        <v>-801729</v>
      </c>
      <c r="C23" s="6" t="n">
        <v>77548</v>
      </c>
      <c r="D23" s="6" t="n">
        <v>-115877</v>
      </c>
      <c r="E23" s="6" t="n">
        <v>233594</v>
      </c>
    </row>
    <row r="24" spans="1:5">
      <c r="A24" s="4" t="s">
        <v>114</v>
      </c>
      <c r="B24" s="8" t="n">
        <v>-0.01</v>
      </c>
      <c r="C24" s="6" t="n">
        <v>0</v>
      </c>
      <c r="D24" s="6" t="n">
        <v>0</v>
      </c>
      <c r="E24" s="6" t="n">
        <v>0</v>
      </c>
    </row>
    <row r="25" spans="1:5">
      <c r="A25" s="4" t="s">
        <v>115</v>
      </c>
      <c r="B25" s="5" t="n">
        <v>114104735</v>
      </c>
      <c r="C25" s="5" t="n">
        <v>114003000</v>
      </c>
      <c r="D25" s="5" t="n">
        <v>114036665</v>
      </c>
      <c r="E25" s="5" t="n">
        <v>104148985</v>
      </c>
    </row>
    <row r="26" spans="1:5">
      <c r="A26" s="4" t="s">
        <v>116</v>
      </c>
      <c r="B26" s="8" t="n">
        <v>-0.01</v>
      </c>
      <c r="C26" s="6" t="n">
        <v>0</v>
      </c>
      <c r="D26" s="6" t="n">
        <v>0</v>
      </c>
      <c r="E26" s="6" t="n">
        <v>0</v>
      </c>
    </row>
    <row r="27" spans="1:5">
      <c r="A27" s="4" t="s">
        <v>117</v>
      </c>
      <c r="B27" s="5" t="n">
        <v>113913240</v>
      </c>
      <c r="C27" s="5" t="n">
        <v>114003000</v>
      </c>
      <c r="D27" s="5" t="n">
        <v>114036665</v>
      </c>
      <c r="E27" s="5" t="n">
        <v>10414898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352</v>
      </c>
      <c r="B1" s="2" t="s">
        <v>91</v>
      </c>
      <c r="H1" s="2" t="s">
        <v>1</v>
      </c>
    </row>
    <row r="2" spans="1:9">
      <c r="B2" s="2" t="s">
        <v>2</v>
      </c>
      <c r="C2" s="2" t="s">
        <v>338</v>
      </c>
      <c r="D2" s="2" t="s">
        <v>339</v>
      </c>
      <c r="E2" s="2" t="s">
        <v>92</v>
      </c>
      <c r="F2" s="2" t="s">
        <v>340</v>
      </c>
      <c r="G2" s="2" t="s">
        <v>341</v>
      </c>
      <c r="H2" s="2" t="s">
        <v>2</v>
      </c>
      <c r="I2" s="2" t="s">
        <v>92</v>
      </c>
    </row>
    <row r="3" spans="1:9">
      <c r="A3" s="4" t="s">
        <v>353</v>
      </c>
      <c r="B3" s="6" t="n">
        <v>2752170</v>
      </c>
      <c r="E3" s="6" t="n">
        <v>2894802</v>
      </c>
      <c r="H3" s="6" t="n">
        <v>17585468</v>
      </c>
      <c r="I3" s="6" t="n">
        <v>7841437</v>
      </c>
    </row>
    <row r="4" spans="1:9">
      <c r="A4" s="4" t="s">
        <v>354</v>
      </c>
      <c r="B4" s="5" t="n">
        <v>2506518</v>
      </c>
      <c r="E4" s="5" t="n">
        <v>2271380</v>
      </c>
      <c r="H4" s="5" t="n">
        <v>14850194</v>
      </c>
      <c r="I4" s="5" t="n">
        <v>6618015</v>
      </c>
    </row>
    <row r="5" spans="1:9">
      <c r="A5" s="4" t="s">
        <v>96</v>
      </c>
      <c r="B5" s="5" t="n">
        <v>245652</v>
      </c>
      <c r="E5" s="5" t="n">
        <v>623422</v>
      </c>
      <c r="H5" s="5" t="n">
        <v>2735274</v>
      </c>
      <c r="I5" s="5" t="n">
        <v>1223422</v>
      </c>
    </row>
    <row r="6" spans="1:9">
      <c r="A6" s="4" t="s">
        <v>97</v>
      </c>
      <c r="B6" s="5" t="n">
        <v>638645</v>
      </c>
      <c r="E6" s="5" t="n">
        <v>550929</v>
      </c>
      <c r="H6" s="5" t="n">
        <v>2024121</v>
      </c>
      <c r="I6" s="5" t="n">
        <v>844694</v>
      </c>
    </row>
    <row r="7" spans="1:9">
      <c r="A7" s="4" t="s">
        <v>101</v>
      </c>
      <c r="B7" s="5" t="n">
        <v>-392993</v>
      </c>
      <c r="E7" s="5" t="n">
        <v>72493</v>
      </c>
      <c r="H7" s="5" t="n">
        <v>711153</v>
      </c>
      <c r="I7" s="5" t="n">
        <v>378728</v>
      </c>
    </row>
    <row r="8" spans="1:9">
      <c r="A8" s="4" t="s">
        <v>355</v>
      </c>
      <c r="B8" s="5" t="n">
        <v>-273191</v>
      </c>
      <c r="E8" s="5" t="n">
        <v>-34412</v>
      </c>
      <c r="H8" s="5" t="n">
        <v>-348954</v>
      </c>
      <c r="I8" s="5" t="n">
        <v>-34412</v>
      </c>
    </row>
    <row r="9" spans="1:9">
      <c r="A9" s="4" t="s">
        <v>356</v>
      </c>
      <c r="B9" s="5" t="n">
        <v>-29962</v>
      </c>
      <c r="E9" s="5" t="n">
        <v>17017</v>
      </c>
      <c r="H9" s="5" t="n">
        <v>151487</v>
      </c>
      <c r="I9" s="5" t="n">
        <v>139245</v>
      </c>
    </row>
    <row r="10" spans="1:9">
      <c r="A10" s="4" t="s">
        <v>110</v>
      </c>
      <c r="B10" s="6" t="n">
        <v>-636222</v>
      </c>
      <c r="C10" s="6" t="n">
        <v>135658</v>
      </c>
      <c r="D10" s="6" t="n">
        <v>711276</v>
      </c>
      <c r="E10" s="5" t="n">
        <v>21064</v>
      </c>
      <c r="F10" s="6" t="n">
        <v>6854</v>
      </c>
      <c r="G10" s="6" t="n">
        <v>177153</v>
      </c>
      <c r="H10" s="6" t="n">
        <v>210712</v>
      </c>
      <c r="I10" s="5" t="n">
        <v>205071</v>
      </c>
    </row>
    <row r="11" spans="1:9">
      <c r="A11" s="4" t="s">
        <v>357</v>
      </c>
    </row>
    <row r="12" spans="1:9">
      <c r="A12" s="4" t="s">
        <v>353</v>
      </c>
      <c r="I12" s="5" t="n">
        <v>13957749</v>
      </c>
    </row>
    <row r="13" spans="1:9">
      <c r="A13" s="4" t="s">
        <v>354</v>
      </c>
      <c r="I13" s="5" t="n">
        <v>12047316</v>
      </c>
    </row>
    <row r="14" spans="1:9">
      <c r="A14" s="4" t="s">
        <v>96</v>
      </c>
      <c r="I14" s="5" t="n">
        <v>1910433</v>
      </c>
    </row>
    <row r="15" spans="1:9">
      <c r="A15" s="4" t="s">
        <v>97</v>
      </c>
      <c r="I15" s="5" t="n">
        <v>1770707</v>
      </c>
    </row>
    <row r="16" spans="1:9">
      <c r="A16" s="4" t="s">
        <v>101</v>
      </c>
      <c r="I16" s="5" t="n">
        <v>139726</v>
      </c>
    </row>
    <row r="17" spans="1:9">
      <c r="A17" s="4" t="s">
        <v>355</v>
      </c>
      <c r="I17" s="5" t="n">
        <v>-29257</v>
      </c>
    </row>
    <row r="18" spans="1:9">
      <c r="A18" s="4" t="s">
        <v>356</v>
      </c>
      <c r="I18" s="5" t="n">
        <v>169217</v>
      </c>
    </row>
    <row r="19" spans="1:9">
      <c r="A19" s="4" t="s">
        <v>110</v>
      </c>
      <c r="I19" s="5" t="n">
        <v>-58748</v>
      </c>
    </row>
    <row r="20" spans="1:9">
      <c r="A20" s="4" t="s">
        <v>358</v>
      </c>
    </row>
    <row r="21" spans="1:9">
      <c r="A21" s="4" t="s">
        <v>353</v>
      </c>
      <c r="I21" s="5" t="n">
        <v>-1606120</v>
      </c>
    </row>
    <row r="22" spans="1:9">
      <c r="A22" s="4" t="s">
        <v>354</v>
      </c>
      <c r="I22" s="5" t="n">
        <v>-1173150</v>
      </c>
    </row>
    <row r="23" spans="1:9">
      <c r="A23" s="4" t="s">
        <v>96</v>
      </c>
      <c r="I23" s="5" t="n">
        <v>-432970</v>
      </c>
    </row>
    <row r="24" spans="1:9">
      <c r="A24" s="4" t="s">
        <v>97</v>
      </c>
      <c r="I24" s="4" t="s">
        <v>53</v>
      </c>
    </row>
    <row r="25" spans="1:9">
      <c r="A25" s="4" t="s">
        <v>101</v>
      </c>
      <c r="I25" s="5" t="n">
        <v>-432970</v>
      </c>
    </row>
    <row r="26" spans="1:9">
      <c r="A26" s="4" t="s">
        <v>355</v>
      </c>
      <c r="I26" s="4" t="s">
        <v>53</v>
      </c>
    </row>
    <row r="27" spans="1:9">
      <c r="A27" s="4" t="s">
        <v>356</v>
      </c>
      <c r="I27" s="4" t="s">
        <v>53</v>
      </c>
    </row>
    <row r="28" spans="1:9">
      <c r="A28" s="4" t="s">
        <v>110</v>
      </c>
      <c r="I28" s="5" t="n">
        <v>-432970</v>
      </c>
    </row>
    <row r="29" spans="1:9">
      <c r="A29" s="4" t="s">
        <v>359</v>
      </c>
    </row>
    <row r="30" spans="1:9">
      <c r="A30" s="4" t="s">
        <v>353</v>
      </c>
      <c r="I30" s="5" t="n">
        <v>7722432</v>
      </c>
    </row>
    <row r="31" spans="1:9">
      <c r="A31" s="4" t="s">
        <v>354</v>
      </c>
      <c r="I31" s="5" t="n">
        <v>6602451</v>
      </c>
    </row>
    <row r="32" spans="1:9">
      <c r="A32" s="4" t="s">
        <v>96</v>
      </c>
      <c r="I32" s="5" t="n">
        <v>1119981</v>
      </c>
    </row>
    <row r="33" spans="1:9">
      <c r="A33" s="4" t="s">
        <v>97</v>
      </c>
      <c r="I33" s="5" t="n">
        <v>926013</v>
      </c>
    </row>
    <row r="34" spans="1:9">
      <c r="A34" s="4" t="s">
        <v>101</v>
      </c>
      <c r="I34" s="5" t="n">
        <v>193968</v>
      </c>
    </row>
    <row r="35" spans="1:9">
      <c r="A35" s="4" t="s">
        <v>355</v>
      </c>
      <c r="I35" s="5" t="n">
        <v>5155</v>
      </c>
    </row>
    <row r="36" spans="1:9">
      <c r="A36" s="4" t="s">
        <v>356</v>
      </c>
      <c r="I36" s="5" t="n">
        <v>29972</v>
      </c>
    </row>
    <row r="37" spans="1:9">
      <c r="A37" s="4" t="s">
        <v>110</v>
      </c>
      <c r="I37" s="5" t="n">
        <v>169151</v>
      </c>
    </row>
    <row r="38" spans="1:9">
      <c r="A38" s="4" t="s">
        <v>360</v>
      </c>
    </row>
    <row r="39" spans="1:9">
      <c r="A39" s="4" t="s">
        <v>353</v>
      </c>
      <c r="E39" s="6" t="n">
        <v>0</v>
      </c>
      <c r="I39" s="6" t="n">
        <v>22059</v>
      </c>
    </row>
  </sheetData>
  <mergeCells count="3">
    <mergeCell ref="A1:A2"/>
    <mergeCell ref="B1:G1"/>
    <mergeCell ref="H1:I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 customWidth="1" max="5" min="5" width="14"/>
  </cols>
  <sheetData>
    <row r="1" spans="1:5">
      <c r="A1" s="1" t="s">
        <v>361</v>
      </c>
      <c r="B1" s="2" t="s">
        <v>2</v>
      </c>
      <c r="C1" s="2" t="s">
        <v>40</v>
      </c>
      <c r="D1" s="2" t="s">
        <v>92</v>
      </c>
      <c r="E1" s="2" t="s">
        <v>342</v>
      </c>
    </row>
    <row r="2" spans="1:5">
      <c r="A2" s="4" t="s">
        <v>362</v>
      </c>
      <c r="B2" s="6" t="n">
        <v>1834763</v>
      </c>
      <c r="C2" s="6" t="n">
        <v>509615</v>
      </c>
      <c r="D2" s="6" t="n">
        <v>494820</v>
      </c>
      <c r="E2" s="6" t="n">
        <v>111462</v>
      </c>
    </row>
    <row r="3" spans="1:5">
      <c r="A3" s="4" t="s">
        <v>184</v>
      </c>
      <c r="B3" s="5" t="n">
        <v>23721</v>
      </c>
      <c r="C3" s="5" t="n">
        <v>120182</v>
      </c>
    </row>
    <row r="4" spans="1:5">
      <c r="A4" s="4" t="s">
        <v>169</v>
      </c>
      <c r="B4" s="5" t="n">
        <v>3494207</v>
      </c>
      <c r="C4" s="5" t="n">
        <v>3639030</v>
      </c>
    </row>
    <row r="5" spans="1:5">
      <c r="A5" s="4" t="s">
        <v>170</v>
      </c>
      <c r="B5" s="5" t="n">
        <v>3045127</v>
      </c>
      <c r="C5" s="5" t="n">
        <v>3379146</v>
      </c>
    </row>
    <row r="6" spans="1:5">
      <c r="A6" s="4" t="s">
        <v>171</v>
      </c>
      <c r="B6" s="5" t="n">
        <v>354820</v>
      </c>
      <c r="C6" s="5" t="n">
        <v>129423</v>
      </c>
    </row>
    <row r="7" spans="1:5">
      <c r="A7" s="4" t="s">
        <v>172</v>
      </c>
      <c r="B7" s="5" t="n">
        <v>593122</v>
      </c>
      <c r="C7" s="5" t="n">
        <v>269495</v>
      </c>
    </row>
    <row r="8" spans="1:5">
      <c r="A8" s="4" t="s">
        <v>50</v>
      </c>
      <c r="B8" s="5" t="n">
        <v>10031463</v>
      </c>
      <c r="C8" s="5" t="n">
        <v>8656415</v>
      </c>
    </row>
    <row r="9" spans="1:5">
      <c r="A9" s="4" t="s">
        <v>363</v>
      </c>
      <c r="B9" s="5" t="n">
        <v>6812910</v>
      </c>
      <c r="C9" s="5" t="n">
        <v>7508637</v>
      </c>
    </row>
    <row r="10" spans="1:5">
      <c r="A10" s="4" t="s">
        <v>364</v>
      </c>
      <c r="B10" s="5" t="n">
        <v>1430449</v>
      </c>
      <c r="C10" s="5" t="n">
        <v>1496399</v>
      </c>
    </row>
    <row r="11" spans="1:5">
      <c r="A11" s="4" t="s">
        <v>365</v>
      </c>
      <c r="B11" s="5" t="n">
        <v>51460</v>
      </c>
      <c r="C11" s="5" t="n">
        <v>54361</v>
      </c>
    </row>
    <row r="12" spans="1:5">
      <c r="A12" s="4" t="s">
        <v>366</v>
      </c>
      <c r="B12" s="5" t="n">
        <v>18347107</v>
      </c>
      <c r="C12" s="5" t="n">
        <v>17715812</v>
      </c>
    </row>
    <row r="13" spans="1:5">
      <c r="A13" s="4" t="s">
        <v>367</v>
      </c>
      <c r="B13" s="5" t="n">
        <v>2540543</v>
      </c>
      <c r="C13" s="5" t="n">
        <v>2618296</v>
      </c>
    </row>
    <row r="14" spans="1:5">
      <c r="A14" s="4" t="s">
        <v>368</v>
      </c>
      <c r="B14" s="5" t="n">
        <v>2569420</v>
      </c>
      <c r="C14" s="5" t="n">
        <v>2732327</v>
      </c>
    </row>
    <row r="15" spans="1:5">
      <c r="A15" s="4" t="s">
        <v>175</v>
      </c>
      <c r="B15" s="5" t="n">
        <v>59165</v>
      </c>
      <c r="C15" s="5" t="n">
        <v>114158</v>
      </c>
    </row>
    <row r="16" spans="1:5">
      <c r="A16" s="4" t="s">
        <v>369</v>
      </c>
      <c r="B16" s="5" t="n">
        <v>2032723</v>
      </c>
      <c r="C16" s="5" t="n">
        <v>2105338</v>
      </c>
    </row>
    <row r="17" spans="1:5">
      <c r="A17" s="4" t="s">
        <v>176</v>
      </c>
      <c r="B17" s="5" t="n">
        <v>199015</v>
      </c>
      <c r="C17" s="5" t="n">
        <v>368319</v>
      </c>
    </row>
    <row r="18" spans="1:5">
      <c r="A18" s="4" t="s">
        <v>370</v>
      </c>
      <c r="B18" s="5" t="n">
        <v>8202791</v>
      </c>
      <c r="C18" s="5" t="n">
        <v>7938438</v>
      </c>
    </row>
    <row r="19" spans="1:5">
      <c r="A19" s="4" t="s">
        <v>371</v>
      </c>
      <c r="B19" s="5" t="n">
        <v>8215253</v>
      </c>
      <c r="C19" s="5" t="n">
        <v>7938438</v>
      </c>
    </row>
    <row r="20" spans="1:5">
      <c r="A20" s="4" t="s">
        <v>357</v>
      </c>
    </row>
    <row r="21" spans="1:5">
      <c r="A21" s="4" t="s">
        <v>362</v>
      </c>
      <c r="B21" s="5" t="n">
        <v>1665104</v>
      </c>
      <c r="C21" s="5" t="n">
        <v>361849</v>
      </c>
    </row>
    <row r="22" spans="1:5">
      <c r="A22" s="4" t="s">
        <v>184</v>
      </c>
      <c r="B22" s="5" t="n">
        <v>23721</v>
      </c>
      <c r="C22" s="5" t="n">
        <v>120182</v>
      </c>
    </row>
    <row r="23" spans="1:5">
      <c r="A23" s="4" t="s">
        <v>169</v>
      </c>
      <c r="B23" s="5" t="n">
        <v>3226121</v>
      </c>
      <c r="C23" s="5" t="n">
        <v>3402986</v>
      </c>
    </row>
    <row r="24" spans="1:5">
      <c r="A24" s="4" t="s">
        <v>170</v>
      </c>
      <c r="B24" s="5" t="n">
        <v>2432916</v>
      </c>
      <c r="C24" s="5" t="n">
        <v>2916515</v>
      </c>
    </row>
    <row r="25" spans="1:5">
      <c r="A25" s="4" t="s">
        <v>171</v>
      </c>
      <c r="B25" s="5" t="n">
        <v>346160</v>
      </c>
      <c r="C25" s="5" t="n">
        <v>106146</v>
      </c>
    </row>
    <row r="26" spans="1:5">
      <c r="A26" s="4" t="s">
        <v>172</v>
      </c>
      <c r="B26" s="5" t="n">
        <v>49655</v>
      </c>
      <c r="C26" s="5" t="n">
        <v>63756</v>
      </c>
    </row>
    <row r="27" spans="1:5">
      <c r="A27" s="4" t="s">
        <v>50</v>
      </c>
      <c r="B27" s="5" t="n">
        <v>7743677</v>
      </c>
      <c r="C27" s="5" t="n">
        <v>6971434</v>
      </c>
    </row>
    <row r="28" spans="1:5">
      <c r="A28" s="4" t="s">
        <v>363</v>
      </c>
      <c r="B28" s="5" t="n">
        <v>6807436</v>
      </c>
      <c r="C28" s="5" t="n">
        <v>7506849</v>
      </c>
    </row>
    <row r="29" spans="1:5">
      <c r="A29" s="4" t="s">
        <v>364</v>
      </c>
      <c r="B29" s="5" t="n">
        <v>1430449</v>
      </c>
      <c r="C29" s="5" t="n">
        <v>1496399</v>
      </c>
    </row>
    <row r="30" spans="1:5">
      <c r="A30" s="4" t="s">
        <v>365</v>
      </c>
      <c r="B30" s="5" t="n">
        <v>45854</v>
      </c>
      <c r="C30" s="5" t="n">
        <v>54361</v>
      </c>
    </row>
    <row r="31" spans="1:5">
      <c r="A31" s="4" t="s">
        <v>366</v>
      </c>
      <c r="B31" s="5" t="n">
        <v>16027416</v>
      </c>
      <c r="C31" s="5" t="n">
        <v>16029043</v>
      </c>
    </row>
    <row r="32" spans="1:5">
      <c r="A32" s="4" t="s">
        <v>367</v>
      </c>
      <c r="B32" s="5" t="n">
        <v>2540543</v>
      </c>
      <c r="C32" s="5" t="n">
        <v>2618296</v>
      </c>
    </row>
    <row r="33" spans="1:5">
      <c r="A33" s="4" t="s">
        <v>368</v>
      </c>
      <c r="B33" s="5" t="n">
        <v>2528657</v>
      </c>
      <c r="C33" s="5" t="n">
        <v>2637039</v>
      </c>
    </row>
    <row r="34" spans="1:5">
      <c r="A34" s="4" t="s">
        <v>175</v>
      </c>
      <c r="B34" s="5" t="n">
        <v>31346</v>
      </c>
      <c r="C34" s="5" t="n">
        <v>32372</v>
      </c>
    </row>
    <row r="35" spans="1:5">
      <c r="A35" s="4" t="s">
        <v>369</v>
      </c>
      <c r="B35" s="5" t="n">
        <v>1406033</v>
      </c>
      <c r="C35" s="5" t="n">
        <v>1449064</v>
      </c>
    </row>
    <row r="36" spans="1:5">
      <c r="A36" s="4" t="s">
        <v>176</v>
      </c>
      <c r="B36" s="5" t="n">
        <v>89803</v>
      </c>
      <c r="C36" s="5" t="n">
        <v>148287</v>
      </c>
    </row>
    <row r="37" spans="1:5">
      <c r="A37" s="4" t="s">
        <v>370</v>
      </c>
      <c r="B37" s="5" t="n">
        <v>6596382</v>
      </c>
      <c r="C37" s="5" t="n">
        <v>6885058</v>
      </c>
    </row>
    <row r="38" spans="1:5">
      <c r="A38" s="4" t="s">
        <v>371</v>
      </c>
      <c r="B38" s="6" t="n">
        <v>6596382</v>
      </c>
      <c r="C38" s="6" t="n">
        <v>688505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2</v>
      </c>
      <c r="B1" s="2" t="s">
        <v>373</v>
      </c>
    </row>
    <row r="2" spans="1:2">
      <c r="A2" s="4" t="s">
        <v>349</v>
      </c>
      <c r="B2" s="4" t="s">
        <v>158</v>
      </c>
    </row>
    <row r="3" spans="1:2">
      <c r="A3" s="4" t="s">
        <v>374</v>
      </c>
      <c r="B3" s="5" t="n">
        <v>15000000</v>
      </c>
    </row>
    <row r="4" spans="1:2">
      <c r="A4" s="4" t="s">
        <v>375</v>
      </c>
      <c r="B4" s="4" t="s">
        <v>37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377</v>
      </c>
      <c r="B1" s="2" t="s">
        <v>2</v>
      </c>
      <c r="C1" s="2" t="s">
        <v>40</v>
      </c>
    </row>
    <row r="2" spans="1:3">
      <c r="A2" s="3" t="s">
        <v>212</v>
      </c>
    </row>
    <row r="3" spans="1:3">
      <c r="A3" s="4" t="s">
        <v>378</v>
      </c>
      <c r="B3" s="6" t="n">
        <v>626393</v>
      </c>
      <c r="C3" s="6" t="n">
        <v>471189</v>
      </c>
    </row>
    <row r="4" spans="1:3">
      <c r="A4" s="4" t="s">
        <v>379</v>
      </c>
      <c r="B4" s="5" t="n">
        <v>436945</v>
      </c>
      <c r="C4" s="5" t="n">
        <v>1719426</v>
      </c>
    </row>
    <row r="5" spans="1:3">
      <c r="A5" s="4" t="s">
        <v>380</v>
      </c>
      <c r="B5" s="5" t="n">
        <v>1981789</v>
      </c>
      <c r="C5" s="5" t="n">
        <v>1188531</v>
      </c>
    </row>
    <row r="6" spans="1:3">
      <c r="A6" s="4" t="s">
        <v>381</v>
      </c>
      <c r="B6" s="6" t="n">
        <v>3045127</v>
      </c>
      <c r="C6" s="6" t="n">
        <v>337914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6"/>
    <col customWidth="1" max="2" min="2" width="14"/>
    <col customWidth="1" max="3" min="3" width="14"/>
  </cols>
  <sheetData>
    <row r="1" spans="1:3">
      <c r="A1" s="1" t="s">
        <v>382</v>
      </c>
      <c r="B1" s="2" t="s">
        <v>2</v>
      </c>
      <c r="C1" s="2" t="s">
        <v>40</v>
      </c>
    </row>
    <row r="2" spans="1:3">
      <c r="A2" s="3" t="s">
        <v>383</v>
      </c>
    </row>
    <row r="3" spans="1:3">
      <c r="A3" s="4" t="s">
        <v>384</v>
      </c>
      <c r="B3" s="6" t="n">
        <v>20825</v>
      </c>
      <c r="C3" s="4" t="s">
        <v>53</v>
      </c>
    </row>
    <row r="4" spans="1:3">
      <c r="A4" s="3" t="s">
        <v>67</v>
      </c>
    </row>
    <row r="5" spans="1:3">
      <c r="A5" s="4" t="s">
        <v>385</v>
      </c>
      <c r="B5" s="5" t="n">
        <v>7646</v>
      </c>
      <c r="C5" s="4" t="s">
        <v>53</v>
      </c>
    </row>
    <row r="6" spans="1:3">
      <c r="A6" s="4" t="s">
        <v>386</v>
      </c>
      <c r="B6" s="5" t="n">
        <v>12462</v>
      </c>
      <c r="C6" s="4" t="s">
        <v>53</v>
      </c>
    </row>
    <row r="7" spans="1:3">
      <c r="A7" s="4" t="s">
        <v>387</v>
      </c>
      <c r="B7" s="6" t="n">
        <v>20108</v>
      </c>
      <c r="C7" s="4" t="s">
        <v>5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88</v>
      </c>
      <c r="B1" s="2" t="s">
        <v>389</v>
      </c>
      <c r="C1" s="2" t="s">
        <v>390</v>
      </c>
      <c r="D1" s="2" t="s">
        <v>2</v>
      </c>
      <c r="E1" s="2" t="s">
        <v>40</v>
      </c>
    </row>
    <row r="2" spans="1:5">
      <c r="A2" s="4" t="s">
        <v>344</v>
      </c>
      <c r="D2" s="4" t="s">
        <v>345</v>
      </c>
    </row>
    <row r="3" spans="1:5">
      <c r="A3" s="4" t="s">
        <v>391</v>
      </c>
      <c r="D3" s="6" t="n">
        <v>99604</v>
      </c>
    </row>
    <row r="4" spans="1:5">
      <c r="A4" s="4" t="s">
        <v>392</v>
      </c>
      <c r="D4" s="5" t="n">
        <v>19711</v>
      </c>
    </row>
    <row r="5" spans="1:5">
      <c r="A5" s="4" t="s">
        <v>393</v>
      </c>
      <c r="D5" s="5" t="n">
        <v>20825</v>
      </c>
      <c r="E5" s="4" t="s">
        <v>53</v>
      </c>
    </row>
    <row r="6" spans="1:5">
      <c r="A6" s="4" t="s">
        <v>67</v>
      </c>
      <c r="D6" s="5" t="n">
        <v>20108</v>
      </c>
      <c r="E6" s="4" t="s">
        <v>53</v>
      </c>
    </row>
    <row r="7" spans="1:5">
      <c r="A7" s="4" t="s">
        <v>394</v>
      </c>
      <c r="D7" s="5" t="n">
        <v>7646</v>
      </c>
      <c r="E7" s="4" t="s">
        <v>53</v>
      </c>
    </row>
    <row r="8" spans="1:5">
      <c r="A8" s="4" t="s">
        <v>395</v>
      </c>
      <c r="D8" s="5" t="n">
        <v>12462</v>
      </c>
      <c r="E8" s="4" t="s">
        <v>53</v>
      </c>
    </row>
    <row r="9" spans="1:5">
      <c r="A9" s="4" t="s">
        <v>396</v>
      </c>
    </row>
    <row r="10" spans="1:5">
      <c r="A10" s="4" t="s">
        <v>397</v>
      </c>
      <c r="B10" s="6" t="n">
        <v>715</v>
      </c>
    </row>
    <row r="11" spans="1:5">
      <c r="A11" s="4" t="s">
        <v>344</v>
      </c>
      <c r="B11" s="4" t="s">
        <v>398</v>
      </c>
    </row>
    <row r="12" spans="1:5">
      <c r="A12" s="4" t="s">
        <v>399</v>
      </c>
      <c r="B12" s="4" t="s">
        <v>400</v>
      </c>
    </row>
    <row r="13" spans="1:5">
      <c r="A13" s="4" t="s">
        <v>401</v>
      </c>
    </row>
    <row r="14" spans="1:5">
      <c r="A14" s="4" t="s">
        <v>397</v>
      </c>
      <c r="B14" s="6" t="n">
        <v>5000</v>
      </c>
    </row>
    <row r="15" spans="1:5">
      <c r="A15" s="4" t="s">
        <v>402</v>
      </c>
    </row>
    <row r="16" spans="1:5">
      <c r="A16" s="4" t="s">
        <v>397</v>
      </c>
      <c r="D16" s="6" t="n">
        <v>1500</v>
      </c>
    </row>
    <row r="17" spans="1:5">
      <c r="A17" s="4" t="s">
        <v>344</v>
      </c>
      <c r="D17" s="4" t="s">
        <v>403</v>
      </c>
    </row>
    <row r="18" spans="1:5">
      <c r="A18" s="4" t="s">
        <v>404</v>
      </c>
    </row>
    <row r="19" spans="1:5">
      <c r="A19" s="4" t="s">
        <v>397</v>
      </c>
      <c r="D19" s="6" t="n">
        <v>10000</v>
      </c>
    </row>
    <row r="20" spans="1:5">
      <c r="A20" s="4" t="s">
        <v>405</v>
      </c>
    </row>
    <row r="21" spans="1:5">
      <c r="A21" s="4" t="s">
        <v>397</v>
      </c>
      <c r="D21" s="6" t="n">
        <v>2500</v>
      </c>
    </row>
    <row r="22" spans="1:5">
      <c r="A22" s="4" t="s">
        <v>344</v>
      </c>
      <c r="D22" s="4" t="s">
        <v>403</v>
      </c>
    </row>
    <row r="23" spans="1:5">
      <c r="A23" s="4" t="s">
        <v>406</v>
      </c>
    </row>
    <row r="24" spans="1:5">
      <c r="A24" s="4" t="s">
        <v>397</v>
      </c>
      <c r="D24" s="6" t="n">
        <v>17525</v>
      </c>
    </row>
    <row r="25" spans="1:5">
      <c r="A25" s="4" t="s">
        <v>407</v>
      </c>
    </row>
    <row r="26" spans="1:5">
      <c r="A26" s="4" t="s">
        <v>397</v>
      </c>
      <c r="C26" s="6" t="n">
        <v>7200</v>
      </c>
      <c r="D26" s="6" t="n">
        <v>7200</v>
      </c>
    </row>
    <row r="27" spans="1:5">
      <c r="A27" s="4" t="s">
        <v>344</v>
      </c>
      <c r="C27" s="4" t="s">
        <v>408</v>
      </c>
      <c r="D27" s="4" t="s">
        <v>403</v>
      </c>
    </row>
    <row r="28" spans="1:5">
      <c r="A28" s="4" t="s">
        <v>409</v>
      </c>
    </row>
    <row r="29" spans="1:5">
      <c r="A29" s="4" t="s">
        <v>397</v>
      </c>
      <c r="C29" s="6" t="n">
        <v>50000</v>
      </c>
      <c r="D29" s="6" t="n">
        <v>5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10</v>
      </c>
      <c r="B1" s="2" t="s">
        <v>2</v>
      </c>
      <c r="C1" s="2" t="s">
        <v>40</v>
      </c>
    </row>
    <row r="2" spans="1:3">
      <c r="A2" s="4" t="s">
        <v>411</v>
      </c>
      <c r="B2" s="6" t="n">
        <v>7696418</v>
      </c>
      <c r="C2" s="6" t="n">
        <v>7859719</v>
      </c>
    </row>
    <row r="3" spans="1:3">
      <c r="A3" s="4" t="s">
        <v>412</v>
      </c>
      <c r="B3" s="5" t="n">
        <v>-883508</v>
      </c>
      <c r="C3" s="5" t="n">
        <v>-351082</v>
      </c>
    </row>
    <row r="4" spans="1:3">
      <c r="A4" s="4" t="s">
        <v>363</v>
      </c>
      <c r="B4" s="5" t="n">
        <v>6812910</v>
      </c>
      <c r="C4" s="5" t="n">
        <v>7508637</v>
      </c>
    </row>
    <row r="5" spans="1:3">
      <c r="A5" s="4" t="s">
        <v>413</v>
      </c>
    </row>
    <row r="6" spans="1:3">
      <c r="A6" s="4" t="s">
        <v>411</v>
      </c>
      <c r="B6" s="5" t="n">
        <v>4598048</v>
      </c>
      <c r="C6" s="5" t="n">
        <v>4661535</v>
      </c>
    </row>
    <row r="7" spans="1:3">
      <c r="A7" s="4" t="s">
        <v>414</v>
      </c>
    </row>
    <row r="8" spans="1:3">
      <c r="A8" s="4" t="s">
        <v>411</v>
      </c>
      <c r="B8" s="5" t="n">
        <v>2934748</v>
      </c>
      <c r="C8" s="5" t="n">
        <v>3036339</v>
      </c>
    </row>
    <row r="9" spans="1:3">
      <c r="A9" s="4" t="s">
        <v>415</v>
      </c>
    </row>
    <row r="10" spans="1:3">
      <c r="A10" s="4" t="s">
        <v>411</v>
      </c>
      <c r="B10" s="5" t="n">
        <v>64853</v>
      </c>
      <c r="C10" s="5" t="n">
        <v>60052</v>
      </c>
    </row>
    <row r="11" spans="1:3">
      <c r="A11" s="4" t="s">
        <v>416</v>
      </c>
    </row>
    <row r="12" spans="1:3">
      <c r="A12" s="4" t="s">
        <v>411</v>
      </c>
      <c r="B12" s="6" t="n">
        <v>98769</v>
      </c>
      <c r="C12" s="6" t="n">
        <v>10179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417</v>
      </c>
      <c r="B1" s="2" t="s">
        <v>91</v>
      </c>
      <c r="D1" s="2" t="s">
        <v>1</v>
      </c>
    </row>
    <row r="2" spans="1:5">
      <c r="B2" s="2" t="s">
        <v>2</v>
      </c>
      <c r="C2" s="2" t="s">
        <v>92</v>
      </c>
      <c r="D2" s="2" t="s">
        <v>2</v>
      </c>
      <c r="E2" s="2" t="s">
        <v>92</v>
      </c>
    </row>
    <row r="3" spans="1:5">
      <c r="A3" s="3" t="s">
        <v>218</v>
      </c>
    </row>
    <row r="4" spans="1:5">
      <c r="A4" s="4" t="s">
        <v>418</v>
      </c>
      <c r="B4" s="6" t="n">
        <v>174381</v>
      </c>
      <c r="C4" s="6" t="n">
        <v>176458</v>
      </c>
      <c r="D4" s="6" t="n">
        <v>558789</v>
      </c>
      <c r="E4" s="6" t="n">
        <v>176458</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419</v>
      </c>
      <c r="B1" s="2" t="s">
        <v>2</v>
      </c>
      <c r="C1" s="2" t="s">
        <v>40</v>
      </c>
    </row>
    <row r="2" spans="1:3">
      <c r="A2" s="4" t="s">
        <v>411</v>
      </c>
      <c r="B2" s="6" t="n">
        <v>1466335</v>
      </c>
      <c r="C2" s="6" t="n">
        <v>1511213</v>
      </c>
    </row>
    <row r="3" spans="1:3">
      <c r="A3" s="4" t="s">
        <v>420</v>
      </c>
      <c r="B3" s="5" t="n">
        <v>-35886</v>
      </c>
      <c r="C3" s="5" t="n">
        <v>-14814</v>
      </c>
    </row>
    <row r="4" spans="1:3">
      <c r="A4" s="4" t="s">
        <v>364</v>
      </c>
      <c r="B4" s="5" t="n">
        <v>1430449</v>
      </c>
      <c r="C4" s="5" t="n">
        <v>1496399</v>
      </c>
    </row>
    <row r="5" spans="1:3">
      <c r="A5" s="4" t="s">
        <v>421</v>
      </c>
    </row>
    <row r="6" spans="1:3">
      <c r="A6" s="4" t="s">
        <v>411</v>
      </c>
      <c r="B6" s="5" t="n">
        <v>1441316</v>
      </c>
      <c r="C6" s="5" t="n">
        <v>1485428</v>
      </c>
    </row>
    <row r="7" spans="1:3">
      <c r="A7" s="4" t="s">
        <v>422</v>
      </c>
    </row>
    <row r="8" spans="1:3">
      <c r="A8" s="4" t="s">
        <v>411</v>
      </c>
      <c r="B8" s="6" t="n">
        <v>25019</v>
      </c>
      <c r="C8" s="6" t="n">
        <v>2578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423</v>
      </c>
      <c r="B1" s="2" t="s">
        <v>91</v>
      </c>
      <c r="D1" s="2" t="s">
        <v>1</v>
      </c>
    </row>
    <row r="2" spans="1:5">
      <c r="B2" s="2" t="s">
        <v>2</v>
      </c>
      <c r="C2" s="2" t="s">
        <v>92</v>
      </c>
      <c r="D2" s="2" t="s">
        <v>2</v>
      </c>
      <c r="E2" s="2" t="s">
        <v>92</v>
      </c>
    </row>
    <row r="3" spans="1:5">
      <c r="A3" s="3" t="s">
        <v>221</v>
      </c>
    </row>
    <row r="4" spans="1:5">
      <c r="A4" s="4" t="s">
        <v>424</v>
      </c>
      <c r="B4" s="6" t="n">
        <v>7164</v>
      </c>
      <c r="C4" s="6" t="n">
        <v>7714</v>
      </c>
      <c r="D4" s="6" t="n">
        <v>21836</v>
      </c>
      <c r="E4" s="6" t="n">
        <v>771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outlineLevelCol="0"/>
  <cols>
    <col customWidth="1" max="1" min="1" width="73"/>
    <col customWidth="1" max="2" min="2" width="25"/>
    <col customWidth="1" max="3" min="3" width="22"/>
    <col customWidth="1" max="4" min="4" width="36"/>
    <col customWidth="1" max="5" min="5" width="27"/>
    <col customWidth="1" max="6" min="6" width="55"/>
    <col customWidth="1" max="7" min="7" width="34"/>
    <col customWidth="1" max="8" min="8" width="13"/>
  </cols>
  <sheetData>
    <row r="1" spans="1:8">
      <c r="A1" s="1" t="s">
        <v>118</v>
      </c>
      <c r="B1" s="2" t="s">
        <v>119</v>
      </c>
      <c r="C1" s="2" t="s">
        <v>120</v>
      </c>
      <c r="D1" s="2" t="s">
        <v>121</v>
      </c>
      <c r="E1" s="2" t="s">
        <v>122</v>
      </c>
      <c r="F1" s="2" t="s">
        <v>123</v>
      </c>
      <c r="G1" s="2" t="s">
        <v>124</v>
      </c>
      <c r="H1" s="2" t="s">
        <v>125</v>
      </c>
    </row>
    <row r="2" spans="1:8">
      <c r="A2" s="4" t="s">
        <v>126</v>
      </c>
      <c r="B2" s="6" t="n">
        <v>500</v>
      </c>
      <c r="C2" s="6" t="n">
        <v>9900</v>
      </c>
      <c r="D2" s="6" t="n">
        <v>237246</v>
      </c>
      <c r="E2" s="6" t="n">
        <v>142819</v>
      </c>
      <c r="F2" s="6" t="n">
        <v>7950</v>
      </c>
      <c r="G2" s="4" t="s">
        <v>53</v>
      </c>
      <c r="H2" s="6" t="n">
        <v>398415</v>
      </c>
    </row>
    <row r="3" spans="1:8">
      <c r="A3" s="4" t="s">
        <v>127</v>
      </c>
      <c r="B3" s="5" t="n">
        <v>5000000</v>
      </c>
      <c r="C3" s="5" t="n">
        <v>99003000</v>
      </c>
    </row>
    <row r="4" spans="1:8">
      <c r="A4" s="3" t="s">
        <v>128</v>
      </c>
    </row>
    <row r="5" spans="1:8">
      <c r="A5" s="4" t="s">
        <v>110</v>
      </c>
      <c r="E5" s="5" t="n">
        <v>177153</v>
      </c>
      <c r="H5" s="5" t="n">
        <v>177153</v>
      </c>
    </row>
    <row r="6" spans="1:8">
      <c r="A6" s="4" t="s">
        <v>112</v>
      </c>
      <c r="F6" s="5" t="n">
        <v>-7922</v>
      </c>
      <c r="H6" s="5" t="n">
        <v>-7922</v>
      </c>
    </row>
    <row r="7" spans="1:8">
      <c r="A7" s="4" t="s">
        <v>129</v>
      </c>
      <c r="B7" s="6" t="n">
        <v>500</v>
      </c>
      <c r="C7" s="6" t="n">
        <v>9900</v>
      </c>
      <c r="D7" s="5" t="n">
        <v>237246</v>
      </c>
      <c r="E7" s="5" t="n">
        <v>319972</v>
      </c>
      <c r="F7" s="5" t="n">
        <v>28</v>
      </c>
      <c r="G7" s="4" t="s">
        <v>53</v>
      </c>
      <c r="H7" s="5" t="n">
        <v>567646</v>
      </c>
    </row>
    <row r="8" spans="1:8">
      <c r="A8" s="4" t="s">
        <v>130</v>
      </c>
      <c r="B8" s="5" t="n">
        <v>5000000</v>
      </c>
      <c r="C8" s="5" t="n">
        <v>99003000</v>
      </c>
    </row>
    <row r="9" spans="1:8">
      <c r="A9" s="4" t="s">
        <v>126</v>
      </c>
      <c r="B9" s="6" t="n">
        <v>500</v>
      </c>
      <c r="C9" s="6" t="n">
        <v>9900</v>
      </c>
      <c r="D9" s="5" t="n">
        <v>237246</v>
      </c>
      <c r="E9" s="5" t="n">
        <v>142819</v>
      </c>
      <c r="F9" s="5" t="n">
        <v>7950</v>
      </c>
      <c r="G9" s="4" t="s">
        <v>53</v>
      </c>
      <c r="H9" s="5" t="n">
        <v>398415</v>
      </c>
    </row>
    <row r="10" spans="1:8">
      <c r="A10" s="4" t="s">
        <v>127</v>
      </c>
      <c r="B10" s="5" t="n">
        <v>5000000</v>
      </c>
      <c r="C10" s="5" t="n">
        <v>99003000</v>
      </c>
    </row>
    <row r="11" spans="1:8">
      <c r="A11" s="3" t="s">
        <v>128</v>
      </c>
    </row>
    <row r="12" spans="1:8">
      <c r="A12" s="4" t="s">
        <v>110</v>
      </c>
      <c r="H12" s="5" t="n">
        <v>205071</v>
      </c>
    </row>
    <row r="13" spans="1:8">
      <c r="A13" s="4" t="s">
        <v>112</v>
      </c>
      <c r="H13" s="5" t="n">
        <v>28523</v>
      </c>
    </row>
    <row r="14" spans="1:8">
      <c r="A14" s="4" t="s">
        <v>131</v>
      </c>
      <c r="B14" s="6" t="n">
        <v>500</v>
      </c>
      <c r="C14" s="6" t="n">
        <v>11400</v>
      </c>
      <c r="D14" s="5" t="n">
        <v>8829487</v>
      </c>
      <c r="E14" s="5" t="n">
        <v>347890</v>
      </c>
      <c r="F14" s="5" t="n">
        <v>36473</v>
      </c>
      <c r="G14" s="5" t="n">
        <v>441961</v>
      </c>
      <c r="H14" s="5" t="n">
        <v>9667711</v>
      </c>
    </row>
    <row r="15" spans="1:8">
      <c r="A15" s="4" t="s">
        <v>132</v>
      </c>
      <c r="B15" s="5" t="n">
        <v>5000000</v>
      </c>
      <c r="C15" s="5" t="n">
        <v>114003000</v>
      </c>
    </row>
    <row r="16" spans="1:8">
      <c r="A16" s="4" t="s">
        <v>133</v>
      </c>
      <c r="B16" s="6" t="n">
        <v>500</v>
      </c>
      <c r="C16" s="6" t="n">
        <v>9900</v>
      </c>
      <c r="D16" s="5" t="n">
        <v>237246</v>
      </c>
      <c r="E16" s="5" t="n">
        <v>319972</v>
      </c>
      <c r="F16" s="5" t="n">
        <v>28</v>
      </c>
      <c r="G16" s="4" t="s">
        <v>53</v>
      </c>
      <c r="H16" s="5" t="n">
        <v>567646</v>
      </c>
    </row>
    <row r="17" spans="1:8">
      <c r="A17" s="4" t="s">
        <v>134</v>
      </c>
      <c r="B17" s="5" t="n">
        <v>5000000</v>
      </c>
      <c r="C17" s="5" t="n">
        <v>99003000</v>
      </c>
    </row>
    <row r="18" spans="1:8">
      <c r="A18" s="3" t="s">
        <v>128</v>
      </c>
    </row>
    <row r="19" spans="1:8">
      <c r="A19" s="4" t="s">
        <v>135</v>
      </c>
      <c r="C19" s="6" t="n">
        <v>1500</v>
      </c>
      <c r="D19" s="5" t="n">
        <v>8650396</v>
      </c>
      <c r="G19" s="5" t="n">
        <v>441961</v>
      </c>
      <c r="H19" s="5" t="n">
        <v>9093857</v>
      </c>
    </row>
    <row r="20" spans="1:8">
      <c r="A20" s="4" t="s">
        <v>136</v>
      </c>
      <c r="C20" s="5" t="n">
        <v>15000000</v>
      </c>
    </row>
    <row r="21" spans="1:8">
      <c r="A21" s="4" t="s">
        <v>110</v>
      </c>
      <c r="E21" s="5" t="n">
        <v>6854</v>
      </c>
      <c r="H21" s="5" t="n">
        <v>6854</v>
      </c>
    </row>
    <row r="22" spans="1:8">
      <c r="A22" s="4" t="s">
        <v>112</v>
      </c>
      <c r="F22" s="5" t="n">
        <v>-20039</v>
      </c>
      <c r="H22" s="5" t="n">
        <v>-20039</v>
      </c>
    </row>
    <row r="23" spans="1:8">
      <c r="A23" s="4" t="s">
        <v>137</v>
      </c>
      <c r="B23" s="6" t="n">
        <v>500</v>
      </c>
      <c r="C23" s="6" t="n">
        <v>11400</v>
      </c>
      <c r="D23" s="5" t="n">
        <v>8887642</v>
      </c>
      <c r="E23" s="5" t="n">
        <v>326826</v>
      </c>
      <c r="F23" s="5" t="n">
        <v>-20011</v>
      </c>
      <c r="G23" s="5" t="n">
        <v>441961</v>
      </c>
      <c r="H23" s="5" t="n">
        <v>9648318</v>
      </c>
    </row>
    <row r="24" spans="1:8">
      <c r="A24" s="4" t="s">
        <v>138</v>
      </c>
      <c r="B24" s="5" t="n">
        <v>5000000</v>
      </c>
      <c r="C24" s="5" t="n">
        <v>114003000</v>
      </c>
    </row>
    <row r="25" spans="1:8">
      <c r="A25" s="3" t="s">
        <v>128</v>
      </c>
    </row>
    <row r="26" spans="1:8">
      <c r="A26" s="4" t="s">
        <v>139</v>
      </c>
      <c r="D26" s="5" t="n">
        <v>-58155</v>
      </c>
      <c r="H26" s="5" t="n">
        <v>-58155</v>
      </c>
    </row>
    <row r="27" spans="1:8">
      <c r="A27" s="4" t="s">
        <v>110</v>
      </c>
      <c r="E27" s="5" t="n">
        <v>21064</v>
      </c>
      <c r="H27" s="5" t="n">
        <v>21064</v>
      </c>
    </row>
    <row r="28" spans="1:8">
      <c r="A28" s="4" t="s">
        <v>112</v>
      </c>
      <c r="F28" s="5" t="n">
        <v>56484</v>
      </c>
      <c r="H28" s="5" t="n">
        <v>56484</v>
      </c>
    </row>
    <row r="29" spans="1:8">
      <c r="A29" s="4" t="s">
        <v>131</v>
      </c>
      <c r="B29" s="6" t="n">
        <v>500</v>
      </c>
      <c r="C29" s="6" t="n">
        <v>11400</v>
      </c>
      <c r="D29" s="5" t="n">
        <v>8829487</v>
      </c>
      <c r="E29" s="5" t="n">
        <v>347890</v>
      </c>
      <c r="F29" s="5" t="n">
        <v>36473</v>
      </c>
      <c r="G29" s="5" t="n">
        <v>441961</v>
      </c>
      <c r="H29" s="5" t="n">
        <v>9667711</v>
      </c>
    </row>
    <row r="30" spans="1:8">
      <c r="A30" s="4" t="s">
        <v>132</v>
      </c>
      <c r="B30" s="5" t="n">
        <v>5000000</v>
      </c>
      <c r="C30" s="5" t="n">
        <v>114003000</v>
      </c>
    </row>
    <row r="31" spans="1:8">
      <c r="A31" s="4" t="s">
        <v>140</v>
      </c>
      <c r="B31" s="6" t="n">
        <v>500</v>
      </c>
      <c r="C31" s="6" t="n">
        <v>11400</v>
      </c>
      <c r="D31" s="5" t="n">
        <v>8829487</v>
      </c>
      <c r="E31" s="5" t="n">
        <v>539866</v>
      </c>
      <c r="F31" s="5" t="n">
        <v>-45840</v>
      </c>
      <c r="G31" s="5" t="n">
        <v>441961</v>
      </c>
      <c r="H31" s="5" t="n">
        <v>9777374</v>
      </c>
    </row>
    <row r="32" spans="1:8">
      <c r="A32" s="4" t="s">
        <v>141</v>
      </c>
      <c r="B32" s="5" t="n">
        <v>5000000</v>
      </c>
      <c r="C32" s="5" t="n">
        <v>114003000</v>
      </c>
    </row>
    <row r="33" spans="1:8">
      <c r="A33" s="3" t="s">
        <v>128</v>
      </c>
    </row>
    <row r="34" spans="1:8">
      <c r="A34" s="4" t="s">
        <v>142</v>
      </c>
      <c r="D34" s="5" t="n">
        <v>20022</v>
      </c>
      <c r="H34" s="5" t="n">
        <v>20022</v>
      </c>
    </row>
    <row r="35" spans="1:8">
      <c r="A35" s="4" t="s">
        <v>110</v>
      </c>
      <c r="E35" s="5" t="n">
        <v>711276</v>
      </c>
      <c r="H35" s="5" t="n">
        <v>711276</v>
      </c>
    </row>
    <row r="36" spans="1:8">
      <c r="A36" s="4" t="s">
        <v>112</v>
      </c>
      <c r="F36" s="5" t="n">
        <v>-416785</v>
      </c>
      <c r="H36" s="5" t="n">
        <v>-416785</v>
      </c>
    </row>
    <row r="37" spans="1:8">
      <c r="A37" s="4" t="s">
        <v>143</v>
      </c>
      <c r="B37" s="6" t="n">
        <v>500</v>
      </c>
      <c r="C37" s="6" t="n">
        <v>11400</v>
      </c>
      <c r="D37" s="5" t="n">
        <v>8849509</v>
      </c>
      <c r="E37" s="5" t="n">
        <v>1251142</v>
      </c>
      <c r="F37" s="5" t="n">
        <v>-462625</v>
      </c>
      <c r="G37" s="5" t="n">
        <v>441961</v>
      </c>
      <c r="H37" s="5" t="n">
        <v>10091887</v>
      </c>
    </row>
    <row r="38" spans="1:8">
      <c r="A38" s="4" t="s">
        <v>144</v>
      </c>
      <c r="B38" s="5" t="n">
        <v>5000000</v>
      </c>
      <c r="C38" s="5" t="n">
        <v>114003000</v>
      </c>
    </row>
    <row r="39" spans="1:8">
      <c r="A39" s="4" t="s">
        <v>140</v>
      </c>
      <c r="B39" s="6" t="n">
        <v>500</v>
      </c>
      <c r="C39" s="6" t="n">
        <v>11400</v>
      </c>
      <c r="D39" s="5" t="n">
        <v>8829487</v>
      </c>
      <c r="E39" s="5" t="n">
        <v>539866</v>
      </c>
      <c r="F39" s="5" t="n">
        <v>-45840</v>
      </c>
      <c r="G39" s="5" t="n">
        <v>441961</v>
      </c>
      <c r="H39" s="5" t="n">
        <v>9777374</v>
      </c>
    </row>
    <row r="40" spans="1:8">
      <c r="A40" s="4" t="s">
        <v>141</v>
      </c>
      <c r="B40" s="5" t="n">
        <v>5000000</v>
      </c>
      <c r="C40" s="5" t="n">
        <v>114003000</v>
      </c>
    </row>
    <row r="41" spans="1:8">
      <c r="A41" s="3" t="s">
        <v>128</v>
      </c>
    </row>
    <row r="42" spans="1:8">
      <c r="A42" s="4" t="s">
        <v>110</v>
      </c>
      <c r="H42" s="5" t="n">
        <v>210712</v>
      </c>
    </row>
    <row r="43" spans="1:8">
      <c r="A43" s="4" t="s">
        <v>112</v>
      </c>
      <c r="H43" s="5" t="n">
        <v>-326589</v>
      </c>
    </row>
    <row r="44" spans="1:8">
      <c r="A44" s="4" t="s">
        <v>145</v>
      </c>
      <c r="B44" s="6" t="n">
        <v>500</v>
      </c>
      <c r="C44" s="6" t="n">
        <v>11419</v>
      </c>
      <c r="D44" s="5" t="n">
        <v>9299825</v>
      </c>
      <c r="E44" s="5" t="n">
        <v>750578</v>
      </c>
      <c r="F44" s="5" t="n">
        <v>-372429</v>
      </c>
      <c r="G44" s="5" t="n">
        <v>441961</v>
      </c>
      <c r="H44" s="5" t="n">
        <v>10131854</v>
      </c>
    </row>
    <row r="45" spans="1:8">
      <c r="A45" s="4" t="s">
        <v>146</v>
      </c>
      <c r="B45" s="5" t="n">
        <v>5000000</v>
      </c>
      <c r="C45" s="5" t="n">
        <v>114193057</v>
      </c>
    </row>
    <row r="46" spans="1:8">
      <c r="A46" s="4" t="s">
        <v>147</v>
      </c>
      <c r="B46" s="6" t="n">
        <v>500</v>
      </c>
      <c r="C46" s="6" t="n">
        <v>11400</v>
      </c>
      <c r="D46" s="5" t="n">
        <v>8849509</v>
      </c>
      <c r="E46" s="5" t="n">
        <v>1251142</v>
      </c>
      <c r="F46" s="5" t="n">
        <v>-462625</v>
      </c>
      <c r="G46" s="5" t="n">
        <v>441961</v>
      </c>
      <c r="H46" s="5" t="n">
        <v>10091887</v>
      </c>
    </row>
    <row r="47" spans="1:8">
      <c r="A47" s="4" t="s">
        <v>148</v>
      </c>
      <c r="B47" s="5" t="n">
        <v>5000000</v>
      </c>
      <c r="C47" s="5" t="n">
        <v>114003000</v>
      </c>
    </row>
    <row r="48" spans="1:8">
      <c r="A48" s="3" t="s">
        <v>128</v>
      </c>
    </row>
    <row r="49" spans="1:8">
      <c r="A49" s="4" t="s">
        <v>142</v>
      </c>
      <c r="D49" s="5" t="n">
        <v>84613</v>
      </c>
      <c r="H49" s="5" t="n">
        <v>84613</v>
      </c>
    </row>
    <row r="50" spans="1:8">
      <c r="A50" s="4" t="s">
        <v>110</v>
      </c>
      <c r="E50" s="5" t="n">
        <v>135658</v>
      </c>
      <c r="H50" s="5" t="n">
        <v>135658</v>
      </c>
    </row>
    <row r="51" spans="1:8">
      <c r="A51" s="4" t="s">
        <v>112</v>
      </c>
      <c r="F51" s="5" t="n">
        <v>255703</v>
      </c>
      <c r="H51" s="5" t="n">
        <v>255703</v>
      </c>
    </row>
    <row r="52" spans="1:8">
      <c r="A52" s="4" t="s">
        <v>149</v>
      </c>
      <c r="B52" s="6" t="n">
        <v>500</v>
      </c>
      <c r="C52" s="6" t="n">
        <v>11400</v>
      </c>
      <c r="D52" s="5" t="n">
        <v>8934122</v>
      </c>
      <c r="E52" s="5" t="n">
        <v>1386800</v>
      </c>
      <c r="F52" s="5" t="n">
        <v>-206922</v>
      </c>
      <c r="G52" s="5" t="n">
        <v>441961</v>
      </c>
      <c r="H52" s="5" t="n">
        <v>10567861</v>
      </c>
    </row>
    <row r="53" spans="1:8">
      <c r="A53" s="4" t="s">
        <v>150</v>
      </c>
      <c r="B53" s="5" t="n">
        <v>5000000</v>
      </c>
      <c r="C53" s="5" t="n">
        <v>114003000</v>
      </c>
    </row>
    <row r="54" spans="1:8">
      <c r="A54" s="3" t="s">
        <v>128</v>
      </c>
    </row>
    <row r="55" spans="1:8">
      <c r="A55" s="4" t="s">
        <v>135</v>
      </c>
      <c r="C55" s="6" t="n">
        <v>15</v>
      </c>
      <c r="D55" s="5" t="n">
        <v>262485</v>
      </c>
      <c r="H55" s="5" t="n">
        <v>262500</v>
      </c>
    </row>
    <row r="56" spans="1:8">
      <c r="A56" s="4" t="s">
        <v>136</v>
      </c>
      <c r="C56" s="5" t="n">
        <v>150000</v>
      </c>
    </row>
    <row r="57" spans="1:8">
      <c r="A57" s="4" t="s">
        <v>151</v>
      </c>
      <c r="C57" s="6" t="n">
        <v>4</v>
      </c>
      <c r="D57" s="5" t="n">
        <v>60361</v>
      </c>
      <c r="H57" s="5" t="n">
        <v>60365</v>
      </c>
    </row>
    <row r="58" spans="1:8">
      <c r="A58" s="4" t="s">
        <v>152</v>
      </c>
      <c r="C58" s="5" t="n">
        <v>40057</v>
      </c>
    </row>
    <row r="59" spans="1:8">
      <c r="A59" s="4" t="s">
        <v>142</v>
      </c>
      <c r="D59" s="5" t="n">
        <v>42857</v>
      </c>
      <c r="H59" s="5" t="n">
        <v>42857</v>
      </c>
    </row>
    <row r="60" spans="1:8">
      <c r="A60" s="4" t="s">
        <v>110</v>
      </c>
      <c r="E60" s="5" t="n">
        <v>-636222</v>
      </c>
      <c r="H60" s="5" t="n">
        <v>-636222</v>
      </c>
    </row>
    <row r="61" spans="1:8">
      <c r="A61" s="4" t="s">
        <v>112</v>
      </c>
      <c r="F61" s="5" t="n">
        <v>-165507</v>
      </c>
      <c r="H61" s="5" t="n">
        <v>-165507</v>
      </c>
    </row>
    <row r="62" spans="1:8">
      <c r="A62" s="4" t="s">
        <v>145</v>
      </c>
      <c r="B62" s="6" t="n">
        <v>500</v>
      </c>
      <c r="C62" s="6" t="n">
        <v>11419</v>
      </c>
      <c r="D62" s="6" t="n">
        <v>9299825</v>
      </c>
      <c r="E62" s="6" t="n">
        <v>750578</v>
      </c>
      <c r="F62" s="6" t="n">
        <v>-372429</v>
      </c>
      <c r="G62" s="6" t="n">
        <v>441961</v>
      </c>
      <c r="H62" s="6" t="n">
        <v>10131854</v>
      </c>
    </row>
    <row r="63" spans="1:8">
      <c r="A63" s="4" t="s">
        <v>146</v>
      </c>
      <c r="B63" s="5" t="n">
        <v>5000000</v>
      </c>
      <c r="C63" s="5" t="n">
        <v>11419305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25</v>
      </c>
      <c r="B1" s="2" t="s">
        <v>426</v>
      </c>
    </row>
    <row r="2" spans="1:2">
      <c r="A2" s="4" t="s">
        <v>427</v>
      </c>
      <c r="B2" s="6" t="n">
        <v>2500000</v>
      </c>
    </row>
    <row r="3" spans="1:2">
      <c r="A3" s="4" t="s">
        <v>428</v>
      </c>
      <c r="B3" s="4" t="s">
        <v>429</v>
      </c>
    </row>
    <row r="4" spans="1:2">
      <c r="A4" s="4" t="s">
        <v>430</v>
      </c>
      <c r="B4" s="4" t="s">
        <v>431</v>
      </c>
    </row>
    <row r="5" spans="1:2">
      <c r="A5" s="4" t="s">
        <v>432</v>
      </c>
      <c r="B5" s="4" t="s">
        <v>403</v>
      </c>
    </row>
    <row r="6" spans="1:2">
      <c r="A6" s="4" t="s">
        <v>433</v>
      </c>
    </row>
    <row r="7" spans="1:2">
      <c r="A7" s="4" t="s">
        <v>427</v>
      </c>
      <c r="B7" s="6" t="n">
        <v>180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60"/>
    <col customWidth="1" max="2" min="2" width="80"/>
    <col customWidth="1" max="3" min="3" width="14"/>
    <col customWidth="1" max="4" min="4" width="5"/>
    <col customWidth="1" max="5" min="5" width="14"/>
    <col customWidth="1" max="6" min="6" width="4"/>
  </cols>
  <sheetData>
    <row r="1" spans="1:6">
      <c r="A1" s="1" t="s">
        <v>434</v>
      </c>
      <c r="C1" s="2" t="s">
        <v>2</v>
      </c>
      <c r="E1" s="2" t="s">
        <v>40</v>
      </c>
    </row>
    <row r="2" spans="1:6">
      <c r="A2" s="4" t="s">
        <v>369</v>
      </c>
      <c r="C2" s="6" t="n">
        <v>2032723</v>
      </c>
      <c r="E2" s="6" t="n">
        <v>2105338</v>
      </c>
    </row>
    <row r="3" spans="1:6">
      <c r="A3" s="4" t="s">
        <v>435</v>
      </c>
    </row>
    <row r="4" spans="1:6">
      <c r="A4" s="4" t="s">
        <v>369</v>
      </c>
      <c r="B4" s="4" t="s">
        <v>436</v>
      </c>
      <c r="C4" s="5" t="n">
        <v>143792</v>
      </c>
      <c r="E4" s="5" t="n">
        <v>143792</v>
      </c>
    </row>
    <row r="5" spans="1:6">
      <c r="A5" s="4" t="s">
        <v>437</v>
      </c>
    </row>
    <row r="6" spans="1:6">
      <c r="A6" s="4" t="s">
        <v>369</v>
      </c>
      <c r="B6" s="4" t="s">
        <v>438</v>
      </c>
      <c r="C6" s="5" t="n">
        <v>452544</v>
      </c>
      <c r="E6" s="5" t="n">
        <v>498769</v>
      </c>
    </row>
    <row r="7" spans="1:6">
      <c r="A7" s="4" t="s">
        <v>439</v>
      </c>
    </row>
    <row r="8" spans="1:6">
      <c r="A8" s="4" t="s">
        <v>369</v>
      </c>
      <c r="B8" s="4" t="s">
        <v>440</v>
      </c>
      <c r="C8" s="5" t="n">
        <v>2016</v>
      </c>
      <c r="E8" s="5" t="n">
        <v>2016</v>
      </c>
    </row>
    <row r="9" spans="1:6">
      <c r="A9" s="4" t="s">
        <v>441</v>
      </c>
    </row>
    <row r="10" spans="1:6">
      <c r="A10" s="4" t="s">
        <v>369</v>
      </c>
      <c r="B10" s="4" t="s">
        <v>442</v>
      </c>
      <c r="C10" s="5" t="n">
        <v>6606</v>
      </c>
      <c r="E10" s="5" t="n">
        <v>3900</v>
      </c>
    </row>
    <row r="11" spans="1:6">
      <c r="A11" s="4" t="s">
        <v>443</v>
      </c>
    </row>
    <row r="12" spans="1:6">
      <c r="A12" s="4" t="s">
        <v>369</v>
      </c>
      <c r="B12" s="4" t="s">
        <v>444</v>
      </c>
      <c r="C12" s="4" t="s">
        <v>53</v>
      </c>
      <c r="E12" s="5" t="n">
        <v>5303</v>
      </c>
    </row>
    <row r="13" spans="1:6">
      <c r="A13" s="4" t="s">
        <v>445</v>
      </c>
    </row>
    <row r="14" spans="1:6">
      <c r="A14" s="4" t="s">
        <v>369</v>
      </c>
      <c r="B14" s="4" t="s">
        <v>446</v>
      </c>
      <c r="C14" s="5" t="n">
        <v>900747</v>
      </c>
      <c r="E14" s="5" t="n">
        <v>928314</v>
      </c>
    </row>
    <row r="15" spans="1:6">
      <c r="A15" s="4" t="s">
        <v>447</v>
      </c>
    </row>
    <row r="16" spans="1:6">
      <c r="A16" s="4" t="s">
        <v>369</v>
      </c>
      <c r="B16" s="4" t="s">
        <v>448</v>
      </c>
      <c r="C16" s="5" t="n">
        <v>505286</v>
      </c>
      <c r="E16" s="5" t="n">
        <v>520750</v>
      </c>
    </row>
    <row r="17" spans="1:6">
      <c r="A17" s="4" t="s">
        <v>449</v>
      </c>
    </row>
    <row r="18" spans="1:6">
      <c r="A18" s="4" t="s">
        <v>369</v>
      </c>
      <c r="B18" s="4" t="s">
        <v>450</v>
      </c>
      <c r="C18" s="4" t="s">
        <v>53</v>
      </c>
      <c r="E18" s="5" t="n">
        <v>625</v>
      </c>
    </row>
    <row r="19" spans="1:6">
      <c r="A19" s="4" t="s">
        <v>451</v>
      </c>
    </row>
    <row r="20" spans="1:6">
      <c r="A20" s="4" t="s">
        <v>369</v>
      </c>
      <c r="B20" s="4" t="s">
        <v>452</v>
      </c>
      <c r="C20" s="4" t="s">
        <v>53</v>
      </c>
      <c r="E20" s="5" t="n">
        <v>1869</v>
      </c>
    </row>
    <row r="21" spans="1:6">
      <c r="A21" s="4" t="s">
        <v>453</v>
      </c>
    </row>
    <row r="22" spans="1:6">
      <c r="A22" s="4" t="s">
        <v>369</v>
      </c>
      <c r="C22" s="6" t="n">
        <v>21732</v>
      </c>
      <c r="D22" s="4" t="s">
        <v>454</v>
      </c>
      <c r="E22" s="4" t="s">
        <v>53</v>
      </c>
      <c r="F22" s="4" t="s">
        <v>450</v>
      </c>
    </row>
    <row r="23" spans="1:6"/>
    <row r="24" spans="1:6">
      <c r="A24" s="4" t="s">
        <v>436</v>
      </c>
      <c r="B24" s="4" t="s">
        <v>455</v>
      </c>
    </row>
    <row r="25" spans="1:6">
      <c r="A25" s="4" t="s">
        <v>438</v>
      </c>
      <c r="B25" s="4" t="s">
        <v>456</v>
      </c>
    </row>
    <row r="26" spans="1:6">
      <c r="A26" s="4" t="s">
        <v>440</v>
      </c>
      <c r="B26" s="4" t="s">
        <v>457</v>
      </c>
    </row>
    <row r="27" spans="1:6">
      <c r="A27" s="4" t="s">
        <v>442</v>
      </c>
      <c r="B27" s="4" t="s">
        <v>458</v>
      </c>
    </row>
    <row r="28" spans="1:6">
      <c r="A28" s="4" t="s">
        <v>444</v>
      </c>
      <c r="B28" s="4" t="s">
        <v>459</v>
      </c>
    </row>
    <row r="29" spans="1:6">
      <c r="A29" s="4" t="s">
        <v>446</v>
      </c>
      <c r="B29" s="4" t="s">
        <v>460</v>
      </c>
    </row>
    <row r="30" spans="1:6">
      <c r="A30" s="4" t="s">
        <v>448</v>
      </c>
      <c r="B30" s="4" t="s">
        <v>461</v>
      </c>
    </row>
    <row r="31" spans="1:6">
      <c r="A31" s="4" t="s">
        <v>450</v>
      </c>
      <c r="B31" s="4" t="s">
        <v>462</v>
      </c>
    </row>
    <row r="32" spans="1:6">
      <c r="A32" s="4" t="s">
        <v>452</v>
      </c>
      <c r="B32" s="4" t="s">
        <v>463</v>
      </c>
    </row>
    <row r="33" spans="1:6">
      <c r="A33" s="4" t="s">
        <v>454</v>
      </c>
      <c r="B33" s="4" t="s">
        <v>464</v>
      </c>
    </row>
  </sheetData>
  <mergeCells count="14">
    <mergeCell ref="A1:B1"/>
    <mergeCell ref="C1:D1"/>
    <mergeCell ref="E1:F1"/>
    <mergeCell ref="A23:E23"/>
    <mergeCell ref="B24:E24"/>
    <mergeCell ref="B25:E25"/>
    <mergeCell ref="B26:E26"/>
    <mergeCell ref="B27:E27"/>
    <mergeCell ref="B28:E28"/>
    <mergeCell ref="B29:E29"/>
    <mergeCell ref="B30:E30"/>
    <mergeCell ref="B31:E31"/>
    <mergeCell ref="B32:E32"/>
    <mergeCell ref="B33:E33"/>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10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54"/>
    <col customWidth="1" max="6" min="6" width="14"/>
    <col customWidth="1" max="7" min="7" width="14"/>
  </cols>
  <sheetData>
    <row r="1" spans="1:7">
      <c r="A1" s="1" t="s">
        <v>465</v>
      </c>
      <c r="B1" s="2" t="s">
        <v>466</v>
      </c>
      <c r="C1" s="2" t="s">
        <v>2</v>
      </c>
      <c r="D1" s="2" t="s">
        <v>92</v>
      </c>
      <c r="E1" s="2" t="s">
        <v>2</v>
      </c>
      <c r="F1" s="2" t="s">
        <v>92</v>
      </c>
      <c r="G1" s="2" t="s">
        <v>40</v>
      </c>
    </row>
    <row r="2" spans="1:7">
      <c r="A2" s="3" t="s">
        <v>467</v>
      </c>
    </row>
    <row r="3" spans="1:7">
      <c r="A3" s="4" t="s">
        <v>468</v>
      </c>
      <c r="C3" s="6" t="n">
        <v>177995</v>
      </c>
    </row>
    <row r="4" spans="1:7">
      <c r="A4" s="4" t="s">
        <v>469</v>
      </c>
      <c r="C4" s="5" t="n">
        <v>177995</v>
      </c>
    </row>
    <row r="5" spans="1:7">
      <c r="A5" s="4" t="s">
        <v>470</v>
      </c>
      <c r="C5" s="5" t="n">
        <v>2752170</v>
      </c>
      <c r="D5" s="6" t="n">
        <v>2894802</v>
      </c>
      <c r="E5" s="6" t="n">
        <v>17585468</v>
      </c>
      <c r="F5" s="6" t="n">
        <v>7841437</v>
      </c>
    </row>
    <row r="6" spans="1:7">
      <c r="A6" s="4" t="s">
        <v>45</v>
      </c>
      <c r="C6" s="6" t="n">
        <v>420906</v>
      </c>
      <c r="E6" s="6" t="n">
        <v>420906</v>
      </c>
      <c r="G6" s="6" t="n">
        <v>340026</v>
      </c>
    </row>
    <row r="7" spans="1:7">
      <c r="A7" s="4" t="s">
        <v>359</v>
      </c>
    </row>
    <row r="8" spans="1:7">
      <c r="A8" s="3" t="s">
        <v>467</v>
      </c>
    </row>
    <row r="9" spans="1:7">
      <c r="A9" s="4" t="s">
        <v>470</v>
      </c>
      <c r="F9" s="5" t="n">
        <v>7722432</v>
      </c>
    </row>
    <row r="10" spans="1:7">
      <c r="A10" s="4" t="s">
        <v>357</v>
      </c>
    </row>
    <row r="11" spans="1:7">
      <c r="A11" s="3" t="s">
        <v>467</v>
      </c>
    </row>
    <row r="12" spans="1:7">
      <c r="A12" s="4" t="s">
        <v>470</v>
      </c>
      <c r="F12" s="5" t="n">
        <v>13957749</v>
      </c>
    </row>
    <row r="13" spans="1:7">
      <c r="A13" s="4" t="s">
        <v>471</v>
      </c>
    </row>
    <row r="14" spans="1:7">
      <c r="A14" s="3" t="s">
        <v>467</v>
      </c>
    </row>
    <row r="15" spans="1:7">
      <c r="A15" s="4" t="s">
        <v>470</v>
      </c>
      <c r="D15" s="6" t="n">
        <v>0</v>
      </c>
      <c r="F15" s="6" t="n">
        <v>22059</v>
      </c>
    </row>
    <row r="16" spans="1:7">
      <c r="A16" s="4" t="s">
        <v>472</v>
      </c>
    </row>
    <row r="17" spans="1:7">
      <c r="A17" s="3" t="s">
        <v>467</v>
      </c>
    </row>
    <row r="18" spans="1:7">
      <c r="A18" s="4" t="s">
        <v>473</v>
      </c>
      <c r="C18" s="4" t="s">
        <v>474</v>
      </c>
      <c r="D18" s="4" t="s">
        <v>474</v>
      </c>
      <c r="E18" s="4" t="s">
        <v>474</v>
      </c>
      <c r="F18" s="4" t="s">
        <v>474</v>
      </c>
    </row>
    <row r="19" spans="1:7">
      <c r="A19" s="4" t="s">
        <v>475</v>
      </c>
    </row>
    <row r="20" spans="1:7">
      <c r="A20" s="3" t="s">
        <v>467</v>
      </c>
    </row>
    <row r="21" spans="1:7">
      <c r="A21" s="4" t="s">
        <v>468</v>
      </c>
      <c r="C21" s="6" t="n">
        <v>0</v>
      </c>
      <c r="E21" s="6" t="n">
        <v>1642532</v>
      </c>
      <c r="F21" s="6" t="n">
        <v>1610058</v>
      </c>
    </row>
    <row r="22" spans="1:7">
      <c r="A22" s="4" t="s">
        <v>469</v>
      </c>
      <c r="C22" s="6" t="n">
        <v>0</v>
      </c>
      <c r="E22" s="6" t="n">
        <v>1642532</v>
      </c>
      <c r="F22" s="6" t="n">
        <v>1610058</v>
      </c>
    </row>
    <row r="23" spans="1:7">
      <c r="A23" s="4" t="s">
        <v>476</v>
      </c>
    </row>
    <row r="24" spans="1:7">
      <c r="A24" s="3" t="s">
        <v>467</v>
      </c>
    </row>
    <row r="25" spans="1:7">
      <c r="A25" s="4" t="s">
        <v>473</v>
      </c>
      <c r="C25" s="4" t="s">
        <v>474</v>
      </c>
      <c r="D25" s="4" t="s">
        <v>474</v>
      </c>
      <c r="E25" s="4" t="s">
        <v>474</v>
      </c>
      <c r="F25" s="4" t="s">
        <v>474</v>
      </c>
    </row>
    <row r="26" spans="1:7">
      <c r="A26" s="4" t="s">
        <v>477</v>
      </c>
    </row>
    <row r="27" spans="1:7">
      <c r="A27" s="3" t="s">
        <v>467</v>
      </c>
    </row>
    <row r="28" spans="1:7">
      <c r="A28" s="4" t="s">
        <v>468</v>
      </c>
      <c r="D28" s="6" t="n">
        <v>112176</v>
      </c>
      <c r="E28" s="6" t="n">
        <v>37495</v>
      </c>
    </row>
    <row r="29" spans="1:7">
      <c r="A29" s="4" t="s">
        <v>469</v>
      </c>
      <c r="D29" s="6" t="n">
        <v>111116</v>
      </c>
      <c r="E29" s="6" t="n">
        <v>37495</v>
      </c>
    </row>
    <row r="30" spans="1:7">
      <c r="A30" s="4" t="s">
        <v>478</v>
      </c>
    </row>
    <row r="31" spans="1:7">
      <c r="A31" s="3" t="s">
        <v>467</v>
      </c>
    </row>
    <row r="32" spans="1:7">
      <c r="A32" s="4" t="s">
        <v>473</v>
      </c>
      <c r="C32" s="4" t="s">
        <v>479</v>
      </c>
      <c r="D32" s="4" t="s">
        <v>479</v>
      </c>
      <c r="E32" s="4" t="s">
        <v>479</v>
      </c>
      <c r="F32" s="4" t="s">
        <v>479</v>
      </c>
    </row>
    <row r="33" spans="1:7">
      <c r="A33" s="4" t="s">
        <v>477</v>
      </c>
    </row>
    <row r="34" spans="1:7">
      <c r="A34" s="3" t="s">
        <v>467</v>
      </c>
    </row>
    <row r="35" spans="1:7">
      <c r="A35" s="4" t="s">
        <v>468</v>
      </c>
      <c r="F35" s="6" t="n">
        <v>629438</v>
      </c>
    </row>
    <row r="36" spans="1:7">
      <c r="A36" s="4" t="s">
        <v>469</v>
      </c>
      <c r="F36" s="6" t="n">
        <v>565165</v>
      </c>
    </row>
    <row r="37" spans="1:7">
      <c r="A37" s="4" t="s">
        <v>478</v>
      </c>
    </row>
    <row r="38" spans="1:7">
      <c r="A38" s="3" t="s">
        <v>467</v>
      </c>
    </row>
    <row r="39" spans="1:7">
      <c r="A39" s="4" t="s">
        <v>473</v>
      </c>
      <c r="C39" s="4" t="s">
        <v>479</v>
      </c>
      <c r="D39" s="4" t="s">
        <v>479</v>
      </c>
      <c r="E39" s="4" t="s">
        <v>479</v>
      </c>
      <c r="F39" s="4" t="s">
        <v>479</v>
      </c>
    </row>
    <row r="40" spans="1:7">
      <c r="A40" s="4" t="s">
        <v>480</v>
      </c>
    </row>
    <row r="41" spans="1:7">
      <c r="A41" s="3" t="s">
        <v>467</v>
      </c>
    </row>
    <row r="42" spans="1:7">
      <c r="A42" s="4" t="s">
        <v>468</v>
      </c>
      <c r="D42" s="6" t="n">
        <v>0</v>
      </c>
    </row>
    <row r="43" spans="1:7">
      <c r="A43" s="4" t="s">
        <v>469</v>
      </c>
      <c r="D43" s="6" t="n">
        <v>0</v>
      </c>
    </row>
    <row r="44" spans="1:7">
      <c r="A44" s="4" t="s">
        <v>481</v>
      </c>
    </row>
    <row r="45" spans="1:7">
      <c r="A45" s="3" t="s">
        <v>467</v>
      </c>
    </row>
    <row r="46" spans="1:7">
      <c r="A46" s="4" t="s">
        <v>473</v>
      </c>
      <c r="D46" s="4" t="s">
        <v>482</v>
      </c>
      <c r="F46" s="4" t="s">
        <v>482</v>
      </c>
    </row>
    <row r="47" spans="1:7">
      <c r="A47" s="4" t="s">
        <v>483</v>
      </c>
    </row>
    <row r="48" spans="1:7">
      <c r="A48" s="3" t="s">
        <v>467</v>
      </c>
    </row>
    <row r="49" spans="1:7">
      <c r="A49" s="4" t="s">
        <v>468</v>
      </c>
      <c r="D49" s="6" t="n">
        <v>0</v>
      </c>
      <c r="F49" s="6" t="n">
        <v>1498744</v>
      </c>
    </row>
    <row r="50" spans="1:7">
      <c r="A50" s="4" t="s">
        <v>469</v>
      </c>
      <c r="D50" s="5" t="n">
        <v>0</v>
      </c>
      <c r="F50" s="5" t="n">
        <v>1130052</v>
      </c>
    </row>
    <row r="51" spans="1:7">
      <c r="A51" s="4" t="s">
        <v>484</v>
      </c>
    </row>
    <row r="52" spans="1:7">
      <c r="A52" s="3" t="s">
        <v>467</v>
      </c>
    </row>
    <row r="53" spans="1:7">
      <c r="A53" s="4" t="s">
        <v>485</v>
      </c>
      <c r="E53" s="6" t="n">
        <v>264797</v>
      </c>
      <c r="G53" s="5" t="n">
        <v>269498</v>
      </c>
    </row>
    <row r="54" spans="1:7">
      <c r="A54" s="4" t="s">
        <v>486</v>
      </c>
    </row>
    <row r="55" spans="1:7">
      <c r="A55" s="3" t="s">
        <v>467</v>
      </c>
    </row>
    <row r="56" spans="1:7">
      <c r="A56" s="4" t="s">
        <v>470</v>
      </c>
      <c r="C56" s="6" t="n">
        <v>73802</v>
      </c>
      <c r="D56" s="6" t="n">
        <v>0</v>
      </c>
      <c r="E56" s="5" t="n">
        <v>718194</v>
      </c>
      <c r="F56" s="6" t="n">
        <v>93838</v>
      </c>
    </row>
    <row r="57" spans="1:7">
      <c r="A57" s="4" t="s">
        <v>45</v>
      </c>
      <c r="C57" s="6" t="n">
        <v>420906</v>
      </c>
      <c r="E57" s="5" t="n">
        <v>420906</v>
      </c>
      <c r="G57" s="6" t="n">
        <v>340026</v>
      </c>
    </row>
    <row r="58" spans="1:7">
      <c r="A58" s="4" t="s">
        <v>487</v>
      </c>
    </row>
    <row r="59" spans="1:7">
      <c r="A59" s="3" t="s">
        <v>467</v>
      </c>
    </row>
    <row r="60" spans="1:7">
      <c r="A60" s="4" t="s">
        <v>488</v>
      </c>
      <c r="B60" s="6" t="n">
        <v>1500</v>
      </c>
    </row>
    <row r="61" spans="1:7">
      <c r="A61" s="4" t="s">
        <v>489</v>
      </c>
      <c r="B61" s="4" t="s">
        <v>490</v>
      </c>
    </row>
    <row r="62" spans="1:7">
      <c r="A62" s="4" t="s">
        <v>491</v>
      </c>
    </row>
    <row r="63" spans="1:7">
      <c r="A63" s="3" t="s">
        <v>467</v>
      </c>
    </row>
    <row r="64" spans="1:7">
      <c r="A64" s="4" t="s">
        <v>488</v>
      </c>
      <c r="B64" s="6" t="n">
        <v>10000</v>
      </c>
    </row>
    <row r="65" spans="1:7">
      <c r="A65" s="4" t="s">
        <v>492</v>
      </c>
    </row>
    <row r="66" spans="1:7">
      <c r="A66" s="3" t="s">
        <v>467</v>
      </c>
    </row>
    <row r="67" spans="1:7">
      <c r="A67" s="4" t="s">
        <v>485</v>
      </c>
      <c r="E67" s="5" t="n">
        <v>2706</v>
      </c>
    </row>
    <row r="68" spans="1:7">
      <c r="A68" s="4" t="s">
        <v>493</v>
      </c>
      <c r="E68" s="6" t="n">
        <v>5303</v>
      </c>
    </row>
    <row r="69" spans="1:7">
      <c r="A69" s="4" t="s">
        <v>494</v>
      </c>
    </row>
    <row r="70" spans="1:7">
      <c r="A70" s="3" t="s">
        <v>467</v>
      </c>
    </row>
    <row r="71" spans="1:7">
      <c r="A71" s="4" t="s">
        <v>344</v>
      </c>
      <c r="E71" s="4" t="s">
        <v>495</v>
      </c>
    </row>
    <row r="72" spans="1:7">
      <c r="A72" s="4" t="s">
        <v>397</v>
      </c>
      <c r="E72" s="6" t="n">
        <v>2500</v>
      </c>
    </row>
    <row r="73" spans="1:7">
      <c r="A73" s="4" t="s">
        <v>496</v>
      </c>
    </row>
    <row r="74" spans="1:7">
      <c r="A74" s="3" t="s">
        <v>467</v>
      </c>
    </row>
    <row r="75" spans="1:7">
      <c r="A75" s="4" t="s">
        <v>397</v>
      </c>
      <c r="E75" s="6" t="n">
        <v>17525</v>
      </c>
    </row>
    <row r="76" spans="1:7">
      <c r="A76" s="4" t="s">
        <v>497</v>
      </c>
    </row>
    <row r="77" spans="1:7">
      <c r="A77" s="3" t="s">
        <v>467</v>
      </c>
    </row>
    <row r="78" spans="1:7">
      <c r="A78" s="4" t="s">
        <v>473</v>
      </c>
      <c r="C78" s="4" t="s">
        <v>479</v>
      </c>
      <c r="E78" s="4" t="s">
        <v>479</v>
      </c>
    </row>
    <row r="79" spans="1:7">
      <c r="A79" s="4" t="s">
        <v>498</v>
      </c>
    </row>
    <row r="80" spans="1:7">
      <c r="A80" s="3" t="s">
        <v>467</v>
      </c>
    </row>
    <row r="81" spans="1:7">
      <c r="A81" s="4" t="s">
        <v>493</v>
      </c>
      <c r="E81" s="6" t="n">
        <v>46225</v>
      </c>
    </row>
    <row r="82" spans="1:7">
      <c r="A82" s="4" t="s">
        <v>498</v>
      </c>
    </row>
    <row r="83" spans="1:7">
      <c r="A83" s="3" t="s">
        <v>467</v>
      </c>
    </row>
    <row r="84" spans="1:7">
      <c r="A84" s="4" t="s">
        <v>485</v>
      </c>
      <c r="E84" s="5" t="n">
        <v>327286</v>
      </c>
    </row>
    <row r="85" spans="1:7">
      <c r="A85" s="4" t="s">
        <v>499</v>
      </c>
    </row>
    <row r="86" spans="1:7">
      <c r="A86" s="3" t="s">
        <v>467</v>
      </c>
    </row>
    <row r="87" spans="1:7">
      <c r="A87" s="4" t="s">
        <v>485</v>
      </c>
      <c r="E87" s="5" t="n">
        <v>625</v>
      </c>
    </row>
    <row r="88" spans="1:7">
      <c r="A88" s="4" t="s">
        <v>500</v>
      </c>
    </row>
    <row r="89" spans="1:7">
      <c r="A89" s="3" t="s">
        <v>467</v>
      </c>
    </row>
    <row r="90" spans="1:7">
      <c r="A90" s="4" t="s">
        <v>485</v>
      </c>
      <c r="E90" s="5" t="n">
        <v>1869</v>
      </c>
    </row>
    <row r="91" spans="1:7">
      <c r="A91" s="4" t="s">
        <v>501</v>
      </c>
    </row>
    <row r="92" spans="1:7">
      <c r="A92" s="3" t="s">
        <v>467</v>
      </c>
    </row>
    <row r="93" spans="1:7">
      <c r="A93" s="4" t="s">
        <v>485</v>
      </c>
      <c r="E93" s="5" t="n">
        <v>21732</v>
      </c>
    </row>
    <row r="94" spans="1:7">
      <c r="A94" s="4" t="s">
        <v>502</v>
      </c>
    </row>
    <row r="95" spans="1:7">
      <c r="A95" s="3" t="s">
        <v>467</v>
      </c>
    </row>
    <row r="96" spans="1:7">
      <c r="A96" s="4" t="s">
        <v>503</v>
      </c>
      <c r="E96" s="5" t="n">
        <v>4470</v>
      </c>
    </row>
    <row r="97" spans="1:7">
      <c r="A97" s="4" t="s">
        <v>493</v>
      </c>
      <c r="E97" s="5" t="n">
        <v>7680</v>
      </c>
    </row>
    <row r="98" spans="1:7">
      <c r="A98" s="4" t="s">
        <v>504</v>
      </c>
    </row>
    <row r="99" spans="1:7">
      <c r="A99" s="3" t="s">
        <v>467</v>
      </c>
    </row>
    <row r="100" spans="1:7">
      <c r="A100" s="4" t="s">
        <v>485</v>
      </c>
      <c r="E100" s="5" t="n">
        <v>7370</v>
      </c>
    </row>
    <row r="101" spans="1:7">
      <c r="A101" s="4" t="s">
        <v>505</v>
      </c>
    </row>
    <row r="102" spans="1:7">
      <c r="A102" s="3" t="s">
        <v>467</v>
      </c>
    </row>
    <row r="103" spans="1:7">
      <c r="A103" s="4" t="s">
        <v>485</v>
      </c>
      <c r="E103" s="5" t="n">
        <v>4856</v>
      </c>
    </row>
    <row r="104" spans="1:7">
      <c r="A104" s="4" t="s">
        <v>506</v>
      </c>
    </row>
    <row r="105" spans="1:7">
      <c r="A105" s="3" t="s">
        <v>467</v>
      </c>
    </row>
    <row r="106" spans="1:7">
      <c r="A106" s="4" t="s">
        <v>488</v>
      </c>
      <c r="E106" s="5" t="n">
        <v>270112</v>
      </c>
    </row>
    <row r="107" spans="1:7">
      <c r="A107" s="4" t="s">
        <v>507</v>
      </c>
    </row>
    <row r="108" spans="1:7">
      <c r="A108" s="3" t="s">
        <v>467</v>
      </c>
    </row>
    <row r="109" spans="1:7">
      <c r="A109" s="4" t="s">
        <v>488</v>
      </c>
      <c r="E109" s="6" t="n">
        <v>18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 customWidth="1" max="5" min="5" width="14"/>
  </cols>
  <sheetData>
    <row r="1" spans="1:5">
      <c r="A1" s="1" t="s">
        <v>508</v>
      </c>
      <c r="B1" s="2" t="s">
        <v>91</v>
      </c>
      <c r="D1" s="2" t="s">
        <v>1</v>
      </c>
    </row>
    <row r="2" spans="1:5">
      <c r="B2" s="2" t="s">
        <v>2</v>
      </c>
      <c r="C2" s="2" t="s">
        <v>92</v>
      </c>
      <c r="D2" s="2" t="s">
        <v>2</v>
      </c>
      <c r="E2" s="2" t="s">
        <v>92</v>
      </c>
    </row>
    <row r="3" spans="1:5">
      <c r="A3" s="4" t="s">
        <v>353</v>
      </c>
      <c r="B3" s="6" t="n">
        <v>2752170</v>
      </c>
      <c r="C3" s="6" t="n">
        <v>2894802</v>
      </c>
      <c r="D3" s="6" t="n">
        <v>17585468</v>
      </c>
      <c r="E3" s="6" t="n">
        <v>7841437</v>
      </c>
    </row>
    <row r="4" spans="1:5">
      <c r="A4" s="4" t="s">
        <v>509</v>
      </c>
      <c r="D4" s="4" t="s">
        <v>510</v>
      </c>
    </row>
    <row r="5" spans="1:5">
      <c r="A5" s="4" t="s">
        <v>511</v>
      </c>
    </row>
    <row r="6" spans="1:5">
      <c r="A6" s="4" t="s">
        <v>353</v>
      </c>
      <c r="B6" s="6" t="n">
        <v>1063963</v>
      </c>
      <c r="C6" s="6" t="n">
        <v>974965</v>
      </c>
      <c r="D6" s="6" t="n">
        <v>4057370</v>
      </c>
      <c r="E6" s="6" t="n">
        <v>4100704</v>
      </c>
    </row>
    <row r="7" spans="1:5">
      <c r="A7" s="4" t="s">
        <v>509</v>
      </c>
      <c r="B7" s="4" t="s">
        <v>512</v>
      </c>
      <c r="C7" s="4" t="s">
        <v>513</v>
      </c>
      <c r="D7" s="4" t="s">
        <v>514</v>
      </c>
      <c r="E7" s="4" t="s">
        <v>515</v>
      </c>
    </row>
    <row r="8" spans="1:5">
      <c r="A8" s="4" t="s">
        <v>516</v>
      </c>
    </row>
    <row r="9" spans="1:5">
      <c r="A9" s="4" t="s">
        <v>353</v>
      </c>
      <c r="B9" s="6" t="n">
        <v>315541</v>
      </c>
      <c r="C9" s="6" t="n">
        <v>654209</v>
      </c>
      <c r="D9" s="6" t="n">
        <v>2047553</v>
      </c>
      <c r="E9" s="6" t="n">
        <v>1497073</v>
      </c>
    </row>
    <row r="10" spans="1:5">
      <c r="A10" s="4" t="s">
        <v>509</v>
      </c>
      <c r="B10" s="4" t="s">
        <v>517</v>
      </c>
      <c r="C10" s="4" t="s">
        <v>514</v>
      </c>
      <c r="D10" s="4" t="s">
        <v>518</v>
      </c>
      <c r="E10" s="4" t="s">
        <v>519</v>
      </c>
    </row>
    <row r="11" spans="1:5">
      <c r="A11" s="4" t="s">
        <v>520</v>
      </c>
    </row>
    <row r="12" spans="1:5">
      <c r="A12" s="4" t="s">
        <v>353</v>
      </c>
      <c r="B12" s="6" t="n">
        <v>748422</v>
      </c>
      <c r="C12" s="6" t="n">
        <v>320756</v>
      </c>
      <c r="D12" s="6" t="n">
        <v>2009817</v>
      </c>
      <c r="E12" s="6" t="n">
        <v>2603631</v>
      </c>
    </row>
    <row r="13" spans="1:5">
      <c r="A13" s="4" t="s">
        <v>509</v>
      </c>
      <c r="B13" s="4" t="s">
        <v>521</v>
      </c>
      <c r="C13" s="4" t="s">
        <v>517</v>
      </c>
      <c r="D13" s="4" t="s">
        <v>517</v>
      </c>
      <c r="E13" s="4" t="s">
        <v>522</v>
      </c>
    </row>
    <row r="14" spans="1:5">
      <c r="A14" s="4" t="s">
        <v>523</v>
      </c>
    </row>
    <row r="15" spans="1:5">
      <c r="A15" s="4" t="s">
        <v>353</v>
      </c>
      <c r="B15" s="6" t="n">
        <v>401664</v>
      </c>
      <c r="C15" s="6" t="n">
        <v>355064</v>
      </c>
      <c r="D15" s="6" t="n">
        <v>401664</v>
      </c>
      <c r="E15" s="6" t="n">
        <v>205266</v>
      </c>
    </row>
    <row r="16" spans="1:5">
      <c r="A16" s="4" t="s">
        <v>509</v>
      </c>
      <c r="B16" s="4" t="s">
        <v>517</v>
      </c>
      <c r="C16" s="4" t="s">
        <v>518</v>
      </c>
      <c r="D16" s="4" t="s">
        <v>517</v>
      </c>
      <c r="E16" s="4" t="s">
        <v>524</v>
      </c>
    </row>
    <row r="17" spans="1:5">
      <c r="A17" s="4" t="s">
        <v>525</v>
      </c>
    </row>
    <row r="18" spans="1:5">
      <c r="A18" s="4" t="s">
        <v>353</v>
      </c>
      <c r="B18" s="6" t="n">
        <v>24960</v>
      </c>
      <c r="C18" s="6" t="n">
        <v>205266</v>
      </c>
      <c r="D18" s="6" t="n">
        <v>24960</v>
      </c>
      <c r="E18" s="4" t="s">
        <v>53</v>
      </c>
    </row>
    <row r="19" spans="1:5">
      <c r="A19" s="4" t="s">
        <v>509</v>
      </c>
      <c r="B19" s="4" t="s">
        <v>526</v>
      </c>
      <c r="C19" s="4" t="s">
        <v>524</v>
      </c>
      <c r="D19" s="4" t="s">
        <v>526</v>
      </c>
      <c r="E19" s="4" t="s">
        <v>53</v>
      </c>
    </row>
    <row r="20" spans="1:5">
      <c r="A20" s="4" t="s">
        <v>527</v>
      </c>
    </row>
    <row r="21" spans="1:5">
      <c r="A21" s="4" t="s">
        <v>353</v>
      </c>
      <c r="B21" s="6" t="n">
        <v>376704</v>
      </c>
      <c r="C21" s="6" t="n">
        <v>149798</v>
      </c>
      <c r="D21" s="6" t="n">
        <v>376704</v>
      </c>
      <c r="E21" s="6" t="n">
        <v>205266</v>
      </c>
    </row>
    <row r="22" spans="1:5">
      <c r="A22" s="4" t="s">
        <v>509</v>
      </c>
      <c r="B22" s="4" t="s">
        <v>510</v>
      </c>
      <c r="C22" s="4" t="s">
        <v>528</v>
      </c>
      <c r="D22" s="4" t="s">
        <v>510</v>
      </c>
      <c r="E22" s="4" t="s">
        <v>524</v>
      </c>
    </row>
    <row r="23" spans="1:5">
      <c r="A23" s="4" t="s">
        <v>529</v>
      </c>
    </row>
    <row r="24" spans="1:5">
      <c r="A24" s="4" t="s">
        <v>353</v>
      </c>
      <c r="B24" s="6" t="n">
        <v>413924</v>
      </c>
      <c r="C24" s="6" t="n">
        <v>598065</v>
      </c>
      <c r="D24" s="6" t="n">
        <v>4224566</v>
      </c>
      <c r="E24" s="6" t="n">
        <v>4274261</v>
      </c>
    </row>
    <row r="25" spans="1:5">
      <c r="A25" s="4" t="s">
        <v>509</v>
      </c>
      <c r="B25" s="4" t="s">
        <v>530</v>
      </c>
      <c r="C25" s="4" t="s">
        <v>531</v>
      </c>
      <c r="D25" s="4" t="s">
        <v>532</v>
      </c>
      <c r="E25" s="4" t="s">
        <v>533</v>
      </c>
    </row>
    <row r="26" spans="1:5">
      <c r="A26" s="4" t="s">
        <v>534</v>
      </c>
    </row>
    <row r="27" spans="1:5">
      <c r="A27" s="4" t="s">
        <v>353</v>
      </c>
      <c r="B27" s="6" t="n">
        <v>413924</v>
      </c>
      <c r="C27" s="6" t="n">
        <v>366985</v>
      </c>
      <c r="D27" s="6" t="n">
        <v>1642532</v>
      </c>
      <c r="E27" s="6" t="n">
        <v>1610058</v>
      </c>
    </row>
    <row r="28" spans="1:5">
      <c r="A28" s="4" t="s">
        <v>509</v>
      </c>
      <c r="B28" s="4" t="s">
        <v>530</v>
      </c>
      <c r="C28" s="4" t="s">
        <v>535</v>
      </c>
      <c r="D28" s="4" t="s">
        <v>518</v>
      </c>
      <c r="E28" s="4" t="s">
        <v>514</v>
      </c>
    </row>
    <row r="29" spans="1:5">
      <c r="A29" s="4" t="s">
        <v>536</v>
      </c>
    </row>
    <row r="30" spans="1:5">
      <c r="A30" s="4" t="s">
        <v>353</v>
      </c>
      <c r="C30" s="6" t="n">
        <v>231080</v>
      </c>
      <c r="D30" s="6" t="n">
        <v>2582034</v>
      </c>
      <c r="E30" s="6" t="n">
        <v>1498744</v>
      </c>
    </row>
    <row r="31" spans="1:5">
      <c r="A31" s="4" t="s">
        <v>509</v>
      </c>
      <c r="C31" s="4" t="s">
        <v>537</v>
      </c>
      <c r="D31" s="4" t="s">
        <v>519</v>
      </c>
      <c r="E31" s="4" t="s">
        <v>538</v>
      </c>
    </row>
    <row r="32" spans="1:5">
      <c r="A32" s="4" t="s">
        <v>539</v>
      </c>
    </row>
    <row r="33" spans="1:5">
      <c r="A33" s="4" t="s">
        <v>353</v>
      </c>
      <c r="E33" s="6" t="n">
        <v>1165459</v>
      </c>
    </row>
    <row r="34" spans="1:5">
      <c r="A34" s="4" t="s">
        <v>509</v>
      </c>
      <c r="E34" s="4" t="s">
        <v>540</v>
      </c>
    </row>
    <row r="35" spans="1:5">
      <c r="A35" s="4" t="s">
        <v>541</v>
      </c>
    </row>
    <row r="36" spans="1:5">
      <c r="A36" s="4" t="s">
        <v>353</v>
      </c>
      <c r="B36" s="4" t="s">
        <v>53</v>
      </c>
      <c r="C36" s="6" t="n">
        <v>427012</v>
      </c>
      <c r="D36" s="4" t="s">
        <v>53</v>
      </c>
      <c r="E36" s="6" t="n">
        <v>79965</v>
      </c>
    </row>
    <row r="37" spans="1:5">
      <c r="A37" s="4" t="s">
        <v>509</v>
      </c>
      <c r="B37" s="4" t="s">
        <v>53</v>
      </c>
      <c r="C37" s="4" t="s">
        <v>518</v>
      </c>
      <c r="D37" s="4" t="s">
        <v>53</v>
      </c>
      <c r="E37" s="4" t="s">
        <v>482</v>
      </c>
    </row>
    <row r="38" spans="1:5">
      <c r="A38" s="4" t="s">
        <v>542</v>
      </c>
    </row>
    <row r="39" spans="1:5">
      <c r="A39" s="4" t="s">
        <v>353</v>
      </c>
      <c r="B39" s="4" t="s">
        <v>53</v>
      </c>
      <c r="C39" s="6" t="n">
        <v>79965</v>
      </c>
      <c r="D39" s="4" t="s">
        <v>53</v>
      </c>
      <c r="E39" s="4" t="s">
        <v>53</v>
      </c>
    </row>
    <row r="40" spans="1:5">
      <c r="A40" s="4" t="s">
        <v>509</v>
      </c>
      <c r="B40" s="4" t="s">
        <v>53</v>
      </c>
      <c r="C40" s="4" t="s">
        <v>482</v>
      </c>
      <c r="D40" s="4" t="s">
        <v>53</v>
      </c>
      <c r="E40" s="4" t="s">
        <v>53</v>
      </c>
    </row>
    <row r="41" spans="1:5">
      <c r="A41" s="4" t="s">
        <v>543</v>
      </c>
    </row>
    <row r="42" spans="1:5">
      <c r="A42" s="4" t="s">
        <v>353</v>
      </c>
      <c r="B42" s="4" t="s">
        <v>53</v>
      </c>
      <c r="C42" s="6" t="n">
        <v>347047</v>
      </c>
      <c r="D42" s="4" t="s">
        <v>53</v>
      </c>
      <c r="E42" s="4" t="s">
        <v>53</v>
      </c>
    </row>
    <row r="43" spans="1:5">
      <c r="A43" s="4" t="s">
        <v>509</v>
      </c>
      <c r="B43" s="4" t="s">
        <v>53</v>
      </c>
      <c r="C43" s="4" t="s">
        <v>510</v>
      </c>
      <c r="D43" s="4" t="s">
        <v>53</v>
      </c>
      <c r="E43" s="4" t="s">
        <v>53</v>
      </c>
    </row>
    <row r="44" spans="1:5">
      <c r="A44" s="4" t="s">
        <v>544</v>
      </c>
    </row>
    <row r="45" spans="1:5">
      <c r="A45" s="4" t="s">
        <v>353</v>
      </c>
      <c r="E45" s="6" t="n">
        <v>79965</v>
      </c>
    </row>
    <row r="46" spans="1:5">
      <c r="A46" s="4" t="s">
        <v>509</v>
      </c>
      <c r="E46" s="4" t="s">
        <v>482</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15"/>
  </cols>
  <sheetData>
    <row r="1" spans="1:2">
      <c r="A1" s="1" t="s">
        <v>545</v>
      </c>
      <c r="B1" s="2" t="s">
        <v>1</v>
      </c>
    </row>
    <row r="2" spans="1:2">
      <c r="B2" s="2" t="s">
        <v>2</v>
      </c>
    </row>
    <row r="3" spans="1:2">
      <c r="A3" s="3" t="s">
        <v>230</v>
      </c>
    </row>
    <row r="4" spans="1:2">
      <c r="A4" s="4" t="s">
        <v>509</v>
      </c>
      <c r="B4" s="4" t="s">
        <v>51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546</v>
      </c>
      <c r="B1" s="2" t="s">
        <v>91</v>
      </c>
      <c r="D1" s="2" t="s">
        <v>1</v>
      </c>
    </row>
    <row r="2" spans="1:5">
      <c r="B2" s="2" t="s">
        <v>2</v>
      </c>
      <c r="C2" s="2" t="s">
        <v>92</v>
      </c>
      <c r="D2" s="2" t="s">
        <v>2</v>
      </c>
      <c r="E2" s="2" t="s">
        <v>92</v>
      </c>
    </row>
    <row r="3" spans="1:5">
      <c r="A3" s="3" t="s">
        <v>233</v>
      </c>
    </row>
    <row r="4" spans="1:5">
      <c r="A4" s="4" t="s">
        <v>547</v>
      </c>
      <c r="D4" s="6" t="n">
        <v>76062</v>
      </c>
      <c r="E4" s="6" t="n">
        <v>72306</v>
      </c>
    </row>
    <row r="5" spans="1:5">
      <c r="A5" s="4" t="s">
        <v>548</v>
      </c>
      <c r="D5" s="5" t="n">
        <v>-88730</v>
      </c>
      <c r="E5" s="5" t="n">
        <v>21437</v>
      </c>
    </row>
    <row r="6" spans="1:5">
      <c r="A6" s="4" t="s">
        <v>549</v>
      </c>
      <c r="D6" s="5" t="n">
        <v>168429</v>
      </c>
      <c r="E6" s="5" t="n">
        <v>36163</v>
      </c>
    </row>
    <row r="7" spans="1:5">
      <c r="A7" s="4" t="s">
        <v>550</v>
      </c>
      <c r="D7" s="5" t="n">
        <v>-4274</v>
      </c>
      <c r="E7" s="5" t="n">
        <v>9339</v>
      </c>
    </row>
    <row r="8" spans="1:5">
      <c r="A8" s="4" t="s">
        <v>551</v>
      </c>
      <c r="B8" s="6" t="n">
        <v>-29962</v>
      </c>
      <c r="C8" s="6" t="n">
        <v>17017</v>
      </c>
      <c r="D8" s="6" t="n">
        <v>151487</v>
      </c>
      <c r="E8" s="6" t="n">
        <v>139245</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35"/>
    <col customWidth="1" max="2" min="2" width="15"/>
    <col customWidth="1" max="3" min="3" width="14"/>
    <col customWidth="1" max="4" min="4" width="15"/>
    <col customWidth="1" max="5" min="5" width="14"/>
  </cols>
  <sheetData>
    <row r="1" spans="1:5">
      <c r="A1" s="1" t="s">
        <v>552</v>
      </c>
      <c r="B1" s="2" t="s">
        <v>91</v>
      </c>
      <c r="D1" s="2" t="s">
        <v>1</v>
      </c>
    </row>
    <row r="2" spans="1:5">
      <c r="B2" s="2" t="s">
        <v>2</v>
      </c>
      <c r="C2" s="2" t="s">
        <v>92</v>
      </c>
      <c r="D2" s="2" t="s">
        <v>2</v>
      </c>
      <c r="E2" s="2" t="s">
        <v>92</v>
      </c>
    </row>
    <row r="3" spans="1:5">
      <c r="A3" s="3" t="s">
        <v>233</v>
      </c>
    </row>
    <row r="4" spans="1:5">
      <c r="A4" s="4" t="s">
        <v>553</v>
      </c>
      <c r="D4" s="6" t="n">
        <v>150181</v>
      </c>
      <c r="E4" s="6" t="n">
        <v>154977</v>
      </c>
    </row>
    <row r="5" spans="1:5">
      <c r="A5" s="4" t="s">
        <v>554</v>
      </c>
      <c r="D5" s="5" t="n">
        <v>1306</v>
      </c>
      <c r="E5" s="5" t="n">
        <v>-15732</v>
      </c>
    </row>
    <row r="6" spans="1:5">
      <c r="A6" s="4" t="s">
        <v>125</v>
      </c>
      <c r="B6" s="6" t="n">
        <v>-29962</v>
      </c>
      <c r="C6" s="6" t="n">
        <v>17017</v>
      </c>
      <c r="D6" s="6" t="n">
        <v>151487</v>
      </c>
      <c r="E6" s="6" t="n">
        <v>139245</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53"/>
    <col customWidth="1" max="2" min="2" width="80"/>
    <col customWidth="1" max="3" min="3" width="14"/>
    <col customWidth="1" max="4" min="4" width="80"/>
    <col customWidth="1" max="5" min="5" width="14"/>
  </cols>
  <sheetData>
    <row r="1" spans="1:5">
      <c r="A1" s="1" t="s">
        <v>555</v>
      </c>
      <c r="B1" s="2" t="s">
        <v>556</v>
      </c>
      <c r="C1" s="2" t="s">
        <v>92</v>
      </c>
      <c r="D1" s="2" t="s">
        <v>2</v>
      </c>
      <c r="E1" s="2" t="s">
        <v>40</v>
      </c>
    </row>
    <row r="2" spans="1:5">
      <c r="A2" s="4" t="s">
        <v>557</v>
      </c>
      <c r="B2" s="4" t="s">
        <v>513</v>
      </c>
    </row>
    <row r="3" spans="1:5">
      <c r="A3" s="4" t="s">
        <v>558</v>
      </c>
      <c r="B3" s="4" t="s">
        <v>538</v>
      </c>
    </row>
    <row r="4" spans="1:5">
      <c r="A4" s="4" t="s">
        <v>559</v>
      </c>
      <c r="B4" s="4" t="s">
        <v>351</v>
      </c>
    </row>
    <row r="5" spans="1:5">
      <c r="A5" s="4" t="s">
        <v>560</v>
      </c>
      <c r="B5" s="4" t="s">
        <v>561</v>
      </c>
    </row>
    <row r="6" spans="1:5">
      <c r="A6" s="4" t="s">
        <v>562</v>
      </c>
      <c r="D6" s="6" t="n">
        <v>1959000</v>
      </c>
    </row>
    <row r="7" spans="1:5">
      <c r="A7" s="4" t="s">
        <v>563</v>
      </c>
      <c r="D7" s="4" t="s">
        <v>564</v>
      </c>
    </row>
    <row r="8" spans="1:5">
      <c r="A8" s="4" t="s">
        <v>565</v>
      </c>
      <c r="D8" s="4" t="s">
        <v>566</v>
      </c>
    </row>
    <row r="9" spans="1:5">
      <c r="A9" s="4" t="s">
        <v>365</v>
      </c>
      <c r="D9" s="6" t="n">
        <v>51460</v>
      </c>
      <c r="E9" s="6" t="n">
        <v>54361</v>
      </c>
    </row>
    <row r="10" spans="1:5">
      <c r="A10" s="4" t="s">
        <v>359</v>
      </c>
    </row>
    <row r="11" spans="1:5">
      <c r="A11" s="4" t="s">
        <v>562</v>
      </c>
      <c r="D11" s="5" t="n">
        <v>209542</v>
      </c>
    </row>
    <row r="12" spans="1:5">
      <c r="A12" s="4" t="s">
        <v>365</v>
      </c>
      <c r="D12" s="6" t="n">
        <v>51460</v>
      </c>
    </row>
    <row r="13" spans="1:5">
      <c r="A13" s="4" t="s">
        <v>567</v>
      </c>
    </row>
    <row r="14" spans="1:5">
      <c r="A14" s="4" t="s">
        <v>568</v>
      </c>
      <c r="D14" s="4" t="s">
        <v>569</v>
      </c>
    </row>
    <row r="15" spans="1:5">
      <c r="A15" s="4" t="s">
        <v>570</v>
      </c>
      <c r="D15" s="4" t="s">
        <v>535</v>
      </c>
    </row>
    <row r="16" spans="1:5">
      <c r="A16" s="4" t="s">
        <v>571</v>
      </c>
      <c r="D16" s="4" t="s">
        <v>535</v>
      </c>
    </row>
    <row r="17" spans="1:5">
      <c r="A17" s="4" t="s">
        <v>572</v>
      </c>
    </row>
    <row r="18" spans="1:5">
      <c r="A18" s="4" t="s">
        <v>568</v>
      </c>
      <c r="C18" s="4" t="s">
        <v>573</v>
      </c>
      <c r="D18" s="4" t="s">
        <v>57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77"/>
    <col customWidth="1" max="2" min="2" width="80"/>
    <col customWidth="1" max="3" min="3" width="14"/>
    <col customWidth="1" max="4" min="4" width="4"/>
    <col customWidth="1" max="5" min="5" width="14"/>
  </cols>
  <sheetData>
    <row r="1" spans="1:5">
      <c r="A1" s="1" t="s">
        <v>574</v>
      </c>
      <c r="C1" s="2" t="s">
        <v>2</v>
      </c>
      <c r="E1" s="2" t="s">
        <v>575</v>
      </c>
    </row>
    <row r="2" spans="1:5">
      <c r="A2" s="4" t="s">
        <v>576</v>
      </c>
      <c r="C2" s="6" t="n">
        <v>347427</v>
      </c>
    </row>
    <row r="3" spans="1:5">
      <c r="A3" s="4" t="s">
        <v>577</v>
      </c>
    </row>
    <row r="4" spans="1:5">
      <c r="A4" s="4" t="s">
        <v>578</v>
      </c>
      <c r="C4" s="5" t="n">
        <v>34000</v>
      </c>
    </row>
    <row r="5" spans="1:5">
      <c r="A5" s="4" t="s">
        <v>579</v>
      </c>
    </row>
    <row r="6" spans="1:5">
      <c r="A6" s="4" t="s">
        <v>578</v>
      </c>
      <c r="C6" s="5" t="n">
        <v>756750</v>
      </c>
    </row>
    <row r="7" spans="1:5">
      <c r="A7" s="4" t="s">
        <v>580</v>
      </c>
      <c r="C7" s="5" t="n">
        <v>-409323</v>
      </c>
    </row>
    <row r="8" spans="1:5">
      <c r="A8" s="4" t="s">
        <v>576</v>
      </c>
      <c r="C8" s="5" t="n">
        <v>347427</v>
      </c>
    </row>
    <row r="9" spans="1:5">
      <c r="A9" s="4" t="s">
        <v>581</v>
      </c>
    </row>
    <row r="10" spans="1:5">
      <c r="A10" s="4" t="s">
        <v>578</v>
      </c>
      <c r="B10" s="4" t="s">
        <v>436</v>
      </c>
      <c r="C10" s="5" t="n">
        <v>69000</v>
      </c>
    </row>
    <row r="11" spans="1:5">
      <c r="A11" s="4" t="s">
        <v>580</v>
      </c>
      <c r="B11" s="4" t="s">
        <v>436</v>
      </c>
      <c r="C11" s="5" t="n">
        <v>-16031</v>
      </c>
    </row>
    <row r="12" spans="1:5">
      <c r="A12" s="4" t="s">
        <v>576</v>
      </c>
      <c r="B12" s="4" t="s">
        <v>436</v>
      </c>
      <c r="C12" s="5" t="n">
        <v>52969</v>
      </c>
    </row>
    <row r="13" spans="1:5">
      <c r="A13" s="4" t="s">
        <v>582</v>
      </c>
    </row>
    <row r="14" spans="1:5">
      <c r="A14" s="4" t="s">
        <v>578</v>
      </c>
      <c r="B14" s="4" t="s">
        <v>438</v>
      </c>
      <c r="C14" s="5" t="n">
        <v>165000</v>
      </c>
    </row>
    <row r="15" spans="1:5">
      <c r="A15" s="4" t="s">
        <v>580</v>
      </c>
      <c r="B15" s="4" t="s">
        <v>438</v>
      </c>
      <c r="C15" s="5" t="n">
        <v>-73934</v>
      </c>
    </row>
    <row r="16" spans="1:5">
      <c r="A16" s="4" t="s">
        <v>576</v>
      </c>
      <c r="B16" s="4" t="s">
        <v>438</v>
      </c>
      <c r="C16" s="5" t="n">
        <v>91066</v>
      </c>
    </row>
    <row r="17" spans="1:5">
      <c r="A17" s="4" t="s">
        <v>581</v>
      </c>
    </row>
    <row r="18" spans="1:5">
      <c r="A18" s="4" t="s">
        <v>578</v>
      </c>
      <c r="B18" s="4" t="s">
        <v>440</v>
      </c>
      <c r="C18" s="5" t="n">
        <v>53000</v>
      </c>
    </row>
    <row r="19" spans="1:5">
      <c r="A19" s="4" t="s">
        <v>580</v>
      </c>
      <c r="B19" s="4" t="s">
        <v>440</v>
      </c>
      <c r="C19" s="5" t="n">
        <v>-24036</v>
      </c>
    </row>
    <row r="20" spans="1:5">
      <c r="A20" s="4" t="s">
        <v>576</v>
      </c>
      <c r="B20" s="4" t="s">
        <v>440</v>
      </c>
      <c r="C20" s="5" t="n">
        <v>28964</v>
      </c>
    </row>
    <row r="21" spans="1:5">
      <c r="A21" s="4" t="s">
        <v>583</v>
      </c>
    </row>
    <row r="22" spans="1:5">
      <c r="A22" s="4" t="s">
        <v>578</v>
      </c>
      <c r="B22" s="4" t="s">
        <v>442</v>
      </c>
      <c r="C22" s="5" t="n">
        <v>55000</v>
      </c>
    </row>
    <row r="23" spans="1:5">
      <c r="A23" s="4" t="s">
        <v>580</v>
      </c>
      <c r="B23" s="4" t="s">
        <v>442</v>
      </c>
      <c r="C23" s="5" t="n">
        <v>-27056</v>
      </c>
    </row>
    <row r="24" spans="1:5">
      <c r="A24" s="4" t="s">
        <v>576</v>
      </c>
      <c r="B24" s="4" t="s">
        <v>442</v>
      </c>
      <c r="C24" s="5" t="n">
        <v>27944</v>
      </c>
    </row>
    <row r="25" spans="1:5">
      <c r="A25" s="4" t="s">
        <v>584</v>
      </c>
    </row>
    <row r="26" spans="1:5">
      <c r="A26" s="4" t="s">
        <v>578</v>
      </c>
      <c r="B26" s="4" t="s">
        <v>444</v>
      </c>
      <c r="C26" s="5" t="n">
        <v>165000</v>
      </c>
    </row>
    <row r="27" spans="1:5">
      <c r="A27" s="4" t="s">
        <v>580</v>
      </c>
      <c r="B27" s="4" t="s">
        <v>444</v>
      </c>
      <c r="C27" s="5" t="n">
        <v>-105441</v>
      </c>
    </row>
    <row r="28" spans="1:5">
      <c r="A28" s="4" t="s">
        <v>576</v>
      </c>
      <c r="B28" s="4" t="s">
        <v>444</v>
      </c>
      <c r="C28" s="5" t="n">
        <v>59559</v>
      </c>
    </row>
    <row r="29" spans="1:5">
      <c r="A29" s="4" t="s">
        <v>585</v>
      </c>
    </row>
    <row r="30" spans="1:5">
      <c r="A30" s="4" t="s">
        <v>578</v>
      </c>
      <c r="B30" s="4" t="s">
        <v>446</v>
      </c>
      <c r="C30" s="5" t="n">
        <v>102900</v>
      </c>
    </row>
    <row r="31" spans="1:5">
      <c r="A31" s="4" t="s">
        <v>580</v>
      </c>
      <c r="B31" s="4" t="s">
        <v>446</v>
      </c>
      <c r="C31" s="5" t="n">
        <v>-61069</v>
      </c>
    </row>
    <row r="32" spans="1:5">
      <c r="A32" s="4" t="s">
        <v>576</v>
      </c>
      <c r="B32" s="4" t="s">
        <v>446</v>
      </c>
      <c r="C32" s="5" t="n">
        <v>41831</v>
      </c>
    </row>
    <row r="33" spans="1:5">
      <c r="A33" s="4" t="s">
        <v>586</v>
      </c>
    </row>
    <row r="34" spans="1:5">
      <c r="A34" s="4" t="s">
        <v>578</v>
      </c>
      <c r="C34" s="5" t="n">
        <v>146850</v>
      </c>
      <c r="D34" s="4" t="s">
        <v>448</v>
      </c>
      <c r="E34" s="6" t="n">
        <v>146850</v>
      </c>
    </row>
    <row r="35" spans="1:5">
      <c r="A35" s="4" t="s">
        <v>580</v>
      </c>
      <c r="B35" s="4" t="s">
        <v>448</v>
      </c>
      <c r="C35" s="5" t="n">
        <v>-101756</v>
      </c>
    </row>
    <row r="36" spans="1:5">
      <c r="A36" s="4" t="s">
        <v>576</v>
      </c>
      <c r="B36" s="4" t="s">
        <v>448</v>
      </c>
      <c r="C36" s="6" t="n">
        <v>45094</v>
      </c>
    </row>
    <row r="37" spans="1:5"/>
    <row r="38" spans="1:5">
      <c r="A38" s="4" t="s">
        <v>436</v>
      </c>
      <c r="B38" s="4" t="s">
        <v>587</v>
      </c>
    </row>
    <row r="39" spans="1:5">
      <c r="A39" s="4" t="s">
        <v>438</v>
      </c>
      <c r="B39" s="4" t="s">
        <v>588</v>
      </c>
    </row>
    <row r="40" spans="1:5">
      <c r="A40" s="4" t="s">
        <v>440</v>
      </c>
      <c r="B40" s="4" t="s">
        <v>589</v>
      </c>
    </row>
    <row r="41" spans="1:5">
      <c r="A41" s="4" t="s">
        <v>442</v>
      </c>
      <c r="B41" s="4" t="s">
        <v>590</v>
      </c>
    </row>
    <row r="42" spans="1:5">
      <c r="A42" s="4" t="s">
        <v>444</v>
      </c>
      <c r="B42" s="4" t="s">
        <v>591</v>
      </c>
    </row>
    <row r="43" spans="1:5">
      <c r="A43" s="4" t="s">
        <v>446</v>
      </c>
      <c r="B43" s="4" t="s">
        <v>592</v>
      </c>
    </row>
    <row r="44" spans="1:5">
      <c r="A44" s="4" t="s">
        <v>448</v>
      </c>
      <c r="B44" s="4" t="s">
        <v>593</v>
      </c>
    </row>
  </sheetData>
  <mergeCells count="10">
    <mergeCell ref="A1:B1"/>
    <mergeCell ref="C1:D1"/>
    <mergeCell ref="A37:D37"/>
    <mergeCell ref="B38:D38"/>
    <mergeCell ref="B39:D39"/>
    <mergeCell ref="B40:D40"/>
    <mergeCell ref="B41:D41"/>
    <mergeCell ref="B42:D42"/>
    <mergeCell ref="B43:D43"/>
    <mergeCell ref="B44:D44"/>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21"/>
  </cols>
  <sheetData>
    <row r="1" spans="1:2">
      <c r="A1" s="1" t="s">
        <v>594</v>
      </c>
      <c r="B1" s="2" t="s">
        <v>1</v>
      </c>
    </row>
    <row r="2" spans="1:2">
      <c r="B2" s="2" t="s">
        <v>595</v>
      </c>
    </row>
    <row r="3" spans="1:2">
      <c r="A3" s="3" t="s">
        <v>224</v>
      </c>
    </row>
    <row r="4" spans="1:2">
      <c r="A4" s="4" t="s">
        <v>596</v>
      </c>
      <c r="B4" s="6" t="n">
        <v>555696</v>
      </c>
    </row>
    <row r="5" spans="1:2">
      <c r="A5" s="4" t="s">
        <v>597</v>
      </c>
      <c r="B5" s="5" t="n">
        <v>-22242</v>
      </c>
    </row>
    <row r="6" spans="1:2">
      <c r="A6" s="4" t="s">
        <v>598</v>
      </c>
      <c r="B6" s="5" t="n">
        <v>-86602</v>
      </c>
    </row>
    <row r="7" spans="1:2">
      <c r="A7" s="4" t="s">
        <v>599</v>
      </c>
      <c r="B7" s="6" t="n">
        <v>44685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153</v>
      </c>
      <c r="B1" s="2" t="s">
        <v>91</v>
      </c>
    </row>
    <row r="2" spans="1:2">
      <c r="B2" s="2" t="s">
        <v>154</v>
      </c>
    </row>
    <row r="3" spans="1:2">
      <c r="A3" s="3" t="s">
        <v>155</v>
      </c>
    </row>
    <row r="4" spans="1:2">
      <c r="A4" s="4" t="s">
        <v>156</v>
      </c>
      <c r="B4" s="5" t="n">
        <v>15000000</v>
      </c>
    </row>
    <row r="5" spans="1:2">
      <c r="A5" s="4" t="s">
        <v>157</v>
      </c>
      <c r="B5" s="4" t="s">
        <v>158</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29"/>
    <col customWidth="1" max="2" min="2" width="25"/>
  </cols>
  <sheetData>
    <row r="1" spans="1:2">
      <c r="A1" s="1" t="s">
        <v>600</v>
      </c>
      <c r="B1" s="2" t="s">
        <v>1</v>
      </c>
    </row>
    <row r="2" spans="1:2">
      <c r="B2" s="2" t="s">
        <v>2</v>
      </c>
    </row>
    <row r="3" spans="1:2">
      <c r="A3" s="4" t="s">
        <v>601</v>
      </c>
      <c r="B3" s="4" t="s">
        <v>53</v>
      </c>
    </row>
    <row r="4" spans="1:2">
      <c r="A4" s="4" t="s">
        <v>347</v>
      </c>
    </row>
    <row r="5" spans="1:2">
      <c r="A5" s="4" t="s">
        <v>602</v>
      </c>
      <c r="B5" s="4" t="s">
        <v>603</v>
      </c>
    </row>
    <row r="6" spans="1:2">
      <c r="A6" s="4" t="s">
        <v>604</v>
      </c>
      <c r="B6" s="4" t="s">
        <v>605</v>
      </c>
    </row>
    <row r="7" spans="1:2">
      <c r="A7" s="4" t="s">
        <v>606</v>
      </c>
      <c r="B7" s="4" t="s">
        <v>403</v>
      </c>
    </row>
    <row r="8" spans="1:2">
      <c r="A8" s="4" t="s">
        <v>607</v>
      </c>
    </row>
    <row r="9" spans="1:2">
      <c r="A9" s="4" t="s">
        <v>602</v>
      </c>
      <c r="B9" s="4" t="s">
        <v>608</v>
      </c>
    </row>
    <row r="10" spans="1:2">
      <c r="A10" s="4" t="s">
        <v>604</v>
      </c>
      <c r="B10" s="4" t="s">
        <v>609</v>
      </c>
    </row>
    <row r="11" spans="1:2">
      <c r="A11" s="4" t="s">
        <v>606</v>
      </c>
      <c r="B11" s="4" t="s">
        <v>61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36"/>
    <col customWidth="1" max="2" min="2" width="25"/>
  </cols>
  <sheetData>
    <row r="1" spans="1:2">
      <c r="A1" s="1" t="s">
        <v>611</v>
      </c>
      <c r="B1" s="2" t="s">
        <v>1</v>
      </c>
    </row>
    <row r="2" spans="1:2">
      <c r="B2" s="2" t="s">
        <v>2</v>
      </c>
    </row>
    <row r="3" spans="1:2">
      <c r="A3" s="4" t="s">
        <v>601</v>
      </c>
      <c r="B3" s="4" t="s">
        <v>53</v>
      </c>
    </row>
    <row r="4" spans="1:2">
      <c r="A4" s="4" t="s">
        <v>347</v>
      </c>
    </row>
    <row r="5" spans="1:2">
      <c r="A5" s="4" t="s">
        <v>602</v>
      </c>
      <c r="B5" s="4" t="s">
        <v>603</v>
      </c>
    </row>
    <row r="6" spans="1:2">
      <c r="A6" s="4" t="s">
        <v>604</v>
      </c>
      <c r="B6" s="4" t="s">
        <v>605</v>
      </c>
    </row>
    <row r="7" spans="1:2">
      <c r="A7" s="4" t="s">
        <v>606</v>
      </c>
      <c r="B7" s="4" t="s">
        <v>403</v>
      </c>
    </row>
    <row r="8" spans="1:2">
      <c r="A8" s="4" t="s">
        <v>607</v>
      </c>
    </row>
    <row r="9" spans="1:2">
      <c r="A9" s="4" t="s">
        <v>602</v>
      </c>
      <c r="B9" s="4" t="s">
        <v>608</v>
      </c>
    </row>
    <row r="10" spans="1:2">
      <c r="A10" s="4" t="s">
        <v>604</v>
      </c>
      <c r="B10" s="4" t="s">
        <v>609</v>
      </c>
    </row>
    <row r="11" spans="1:2">
      <c r="A11" s="4" t="s">
        <v>606</v>
      </c>
      <c r="B11" s="4" t="s">
        <v>610</v>
      </c>
    </row>
    <row r="12" spans="1:2">
      <c r="A12" s="4" t="s">
        <v>612</v>
      </c>
    </row>
    <row r="13" spans="1:2">
      <c r="A13" s="4" t="s">
        <v>601</v>
      </c>
      <c r="B13" s="4" t="s">
        <v>53</v>
      </c>
    </row>
    <row r="14" spans="1:2">
      <c r="A14" s="4" t="s">
        <v>606</v>
      </c>
      <c r="B14" s="4" t="s">
        <v>398</v>
      </c>
    </row>
    <row r="15" spans="1:2">
      <c r="A15" s="4" t="s">
        <v>613</v>
      </c>
    </row>
    <row r="16" spans="1:2">
      <c r="A16" s="4" t="s">
        <v>602</v>
      </c>
      <c r="B16" s="4" t="s">
        <v>614</v>
      </c>
    </row>
    <row r="17" spans="1:2">
      <c r="A17" s="4" t="s">
        <v>604</v>
      </c>
      <c r="B17" s="4" t="s">
        <v>615</v>
      </c>
    </row>
    <row r="18" spans="1:2">
      <c r="A18" s="4" t="s">
        <v>616</v>
      </c>
    </row>
    <row r="19" spans="1:2">
      <c r="A19" s="4" t="s">
        <v>602</v>
      </c>
      <c r="B19" s="4" t="s">
        <v>617</v>
      </c>
    </row>
    <row r="20" spans="1:2">
      <c r="A20" s="4" t="s">
        <v>604</v>
      </c>
      <c r="B20" s="4" t="s">
        <v>61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48"/>
    <col customWidth="1" max="2" min="2" width="30"/>
  </cols>
  <sheetData>
    <row r="1" spans="1:2">
      <c r="A1" s="1" t="s">
        <v>619</v>
      </c>
      <c r="B1" s="2" t="s">
        <v>1</v>
      </c>
    </row>
    <row r="2" spans="1:2">
      <c r="B2" s="2" t="s">
        <v>620</v>
      </c>
    </row>
    <row r="3" spans="1:2">
      <c r="A3" s="3" t="s">
        <v>621</v>
      </c>
    </row>
    <row r="4" spans="1:2">
      <c r="A4" s="4" t="s">
        <v>622</v>
      </c>
      <c r="B4" s="4" t="s">
        <v>53</v>
      </c>
    </row>
    <row r="5" spans="1:2">
      <c r="A5" s="4" t="s">
        <v>623</v>
      </c>
      <c r="B5" s="5" t="n">
        <v>229166</v>
      </c>
    </row>
    <row r="6" spans="1:2">
      <c r="A6" s="4" t="s">
        <v>624</v>
      </c>
      <c r="B6" s="4" t="s">
        <v>53</v>
      </c>
    </row>
    <row r="7" spans="1:2">
      <c r="A7" s="4" t="s">
        <v>625</v>
      </c>
      <c r="B7" s="4" t="s">
        <v>53</v>
      </c>
    </row>
    <row r="8" spans="1:2">
      <c r="A8" s="4" t="s">
        <v>626</v>
      </c>
      <c r="B8" s="5" t="n">
        <v>229166</v>
      </c>
    </row>
    <row r="9" spans="1:2">
      <c r="A9" s="3" t="s">
        <v>627</v>
      </c>
    </row>
    <row r="10" spans="1:2">
      <c r="A10" s="4" t="s">
        <v>628</v>
      </c>
      <c r="B10" s="4" t="s">
        <v>53</v>
      </c>
    </row>
    <row r="11" spans="1:2">
      <c r="A11" s="4" t="s">
        <v>629</v>
      </c>
      <c r="B11" s="10" t="n">
        <v>2.68</v>
      </c>
    </row>
    <row r="12" spans="1:2">
      <c r="A12" s="4" t="s">
        <v>630</v>
      </c>
      <c r="B12" s="4" t="s">
        <v>53</v>
      </c>
    </row>
    <row r="13" spans="1:2">
      <c r="A13" s="4" t="s">
        <v>631</v>
      </c>
      <c r="B13" s="4" t="s">
        <v>53</v>
      </c>
    </row>
    <row r="14" spans="1:2">
      <c r="A14" s="4" t="s">
        <v>632</v>
      </c>
      <c r="B14" s="8" t="n">
        <v>2.68</v>
      </c>
    </row>
    <row r="15" spans="1:2">
      <c r="A15" s="3" t="s">
        <v>633</v>
      </c>
    </row>
    <row r="16" spans="1:2">
      <c r="A16" s="4" t="s">
        <v>629</v>
      </c>
      <c r="B16" s="4" t="s">
        <v>398</v>
      </c>
    </row>
    <row r="17" spans="1:2">
      <c r="A17" s="4" t="s">
        <v>347</v>
      </c>
    </row>
    <row r="18" spans="1:2">
      <c r="A18" s="3" t="s">
        <v>627</v>
      </c>
    </row>
    <row r="19" spans="1:2">
      <c r="A19" s="4" t="s">
        <v>632</v>
      </c>
      <c r="B19" s="11" t="n">
        <v>2.4</v>
      </c>
    </row>
    <row r="20" spans="1:2">
      <c r="A20" s="3" t="s">
        <v>633</v>
      </c>
    </row>
    <row r="21" spans="1:2">
      <c r="A21" s="4" t="s">
        <v>632</v>
      </c>
      <c r="B21" s="4" t="s">
        <v>634</v>
      </c>
    </row>
    <row r="22" spans="1:2">
      <c r="A22" s="4" t="s">
        <v>607</v>
      </c>
    </row>
    <row r="23" spans="1:2">
      <c r="A23" s="3" t="s">
        <v>627</v>
      </c>
    </row>
    <row r="24" spans="1:2">
      <c r="A24" s="4" t="s">
        <v>632</v>
      </c>
      <c r="B24" s="11" t="n">
        <v>2.8</v>
      </c>
    </row>
    <row r="25" spans="1:2">
      <c r="A25" s="3" t="s">
        <v>633</v>
      </c>
    </row>
    <row r="26" spans="1:2">
      <c r="A26" s="4" t="s">
        <v>632</v>
      </c>
      <c r="B26" s="4" t="s">
        <v>63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AA1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80"/>
    <col customWidth="1" max="8" min="8" width="16"/>
    <col customWidth="1" max="9" min="9" width="14"/>
    <col customWidth="1" max="10" min="10" width="80"/>
    <col customWidth="1" max="11" min="11" width="14"/>
    <col customWidth="1" max="12" min="12" width="80"/>
    <col customWidth="1" max="13" min="13" width="14"/>
    <col customWidth="1" max="14" min="14" width="80"/>
    <col customWidth="1" max="15" min="15" width="14"/>
    <col customWidth="1" max="16" min="16" width="80"/>
    <col customWidth="1" max="17" min="17" width="14"/>
    <col customWidth="1" max="18" min="18" width="80"/>
    <col customWidth="1" max="19" min="19" width="14"/>
    <col customWidth="1" max="20" min="20" width="80"/>
    <col customWidth="1" max="21" min="21" width="16"/>
    <col customWidth="1" max="22" min="22" width="4"/>
    <col customWidth="1" max="23" min="23" width="14"/>
    <col customWidth="1" max="24" min="24" width="16"/>
    <col customWidth="1" max="25" min="25" width="4"/>
    <col customWidth="1" max="26" min="26" width="14"/>
    <col customWidth="1" max="27" min="27" width="14"/>
  </cols>
  <sheetData>
    <row r="1" spans="1:27">
      <c r="A1" s="1" t="s">
        <v>636</v>
      </c>
      <c r="C1" s="2" t="s">
        <v>637</v>
      </c>
      <c r="D1" s="2" t="s">
        <v>638</v>
      </c>
      <c r="E1" s="2" t="s">
        <v>639</v>
      </c>
      <c r="F1" s="2" t="s">
        <v>640</v>
      </c>
      <c r="G1" s="2" t="s">
        <v>575</v>
      </c>
      <c r="H1" s="2" t="s">
        <v>575</v>
      </c>
      <c r="I1" s="2" t="s">
        <v>641</v>
      </c>
      <c r="J1" s="2" t="s">
        <v>642</v>
      </c>
      <c r="K1" s="2" t="s">
        <v>643</v>
      </c>
      <c r="L1" s="2" t="s">
        <v>644</v>
      </c>
      <c r="M1" s="2" t="s">
        <v>645</v>
      </c>
      <c r="N1" s="2" t="s">
        <v>646</v>
      </c>
      <c r="O1" s="2" t="s">
        <v>646</v>
      </c>
      <c r="P1" s="2" t="s">
        <v>647</v>
      </c>
      <c r="Q1" s="2" t="s">
        <v>648</v>
      </c>
      <c r="R1" s="2" t="s">
        <v>649</v>
      </c>
      <c r="S1" s="2" t="s">
        <v>650</v>
      </c>
      <c r="T1" s="2" t="s">
        <v>651</v>
      </c>
      <c r="U1" s="2" t="s">
        <v>2</v>
      </c>
      <c r="W1" s="2" t="s">
        <v>92</v>
      </c>
      <c r="X1" s="2" t="s">
        <v>2</v>
      </c>
      <c r="Z1" s="2" t="s">
        <v>92</v>
      </c>
      <c r="AA1" s="2" t="s">
        <v>40</v>
      </c>
    </row>
    <row r="2" spans="1:27">
      <c r="A2" s="4" t="s">
        <v>106</v>
      </c>
      <c r="U2" s="6" t="n">
        <v>-15074</v>
      </c>
      <c r="W2" s="4" t="s">
        <v>53</v>
      </c>
      <c r="X2" s="6" t="n">
        <v>-15074</v>
      </c>
      <c r="Z2" s="4" t="s">
        <v>53</v>
      </c>
    </row>
    <row r="3" spans="1:27">
      <c r="A3" s="4" t="s">
        <v>612</v>
      </c>
    </row>
    <row r="4" spans="1:27">
      <c r="A4" s="4" t="s">
        <v>652</v>
      </c>
      <c r="U4" s="8" t="n">
        <v>2.68</v>
      </c>
      <c r="X4" s="8" t="n">
        <v>2.68</v>
      </c>
      <c r="AA4" s="4" t="s">
        <v>53</v>
      </c>
    </row>
    <row r="5" spans="1:27">
      <c r="A5" s="4" t="s">
        <v>653</v>
      </c>
      <c r="U5" s="5" t="n">
        <v>229166</v>
      </c>
      <c r="X5" s="5" t="n">
        <v>229166</v>
      </c>
      <c r="AA5" s="4" t="s">
        <v>53</v>
      </c>
    </row>
    <row r="6" spans="1:27">
      <c r="A6" s="4" t="s">
        <v>613</v>
      </c>
    </row>
    <row r="7" spans="1:27">
      <c r="A7" s="4" t="s">
        <v>652</v>
      </c>
      <c r="U7" s="11" t="n">
        <v>2.4</v>
      </c>
      <c r="X7" s="11" t="n">
        <v>2.4</v>
      </c>
    </row>
    <row r="8" spans="1:27">
      <c r="A8" s="4" t="s">
        <v>616</v>
      </c>
    </row>
    <row r="9" spans="1:27">
      <c r="A9" s="4" t="s">
        <v>652</v>
      </c>
      <c r="U9" s="11" t="n">
        <v>2.8</v>
      </c>
      <c r="X9" s="11" t="n">
        <v>2.8</v>
      </c>
    </row>
    <row r="10" spans="1:27">
      <c r="A10" s="4" t="s">
        <v>654</v>
      </c>
    </row>
    <row r="11" spans="1:27">
      <c r="A11" s="4" t="s">
        <v>653</v>
      </c>
      <c r="U11" s="5" t="n">
        <v>147492</v>
      </c>
      <c r="X11" s="5" t="n">
        <v>147492</v>
      </c>
    </row>
    <row r="12" spans="1:27">
      <c r="A12" s="4" t="s">
        <v>579</v>
      </c>
    </row>
    <row r="13" spans="1:27">
      <c r="A13" s="4" t="s">
        <v>655</v>
      </c>
      <c r="U13" s="6" t="n">
        <v>756750</v>
      </c>
      <c r="X13" s="6" t="n">
        <v>756750</v>
      </c>
    </row>
    <row r="14" spans="1:27">
      <c r="A14" s="4" t="s">
        <v>656</v>
      </c>
      <c r="U14" s="5" t="n">
        <v>170138</v>
      </c>
      <c r="X14" s="5" t="n">
        <v>351474</v>
      </c>
    </row>
    <row r="15" spans="1:27">
      <c r="A15" s="4" t="s">
        <v>577</v>
      </c>
    </row>
    <row r="16" spans="1:27">
      <c r="A16" s="4" t="s">
        <v>655</v>
      </c>
      <c r="U16" s="5" t="n">
        <v>34000</v>
      </c>
      <c r="X16" s="5" t="n">
        <v>34000</v>
      </c>
    </row>
    <row r="17" spans="1:27">
      <c r="A17" s="4" t="s">
        <v>106</v>
      </c>
      <c r="U17" s="6" t="n">
        <v>15074</v>
      </c>
    </row>
    <row r="18" spans="1:27">
      <c r="A18" s="4" t="s">
        <v>657</v>
      </c>
      <c r="U18" s="5" t="n">
        <v>40057</v>
      </c>
    </row>
    <row r="19" spans="1:27">
      <c r="A19" s="4" t="s">
        <v>658</v>
      </c>
    </row>
    <row r="20" spans="1:27">
      <c r="A20" s="4" t="s">
        <v>655</v>
      </c>
      <c r="B20" s="4" t="s">
        <v>436</v>
      </c>
      <c r="U20" s="6" t="n">
        <v>69000</v>
      </c>
      <c r="X20" s="5" t="n">
        <v>69000</v>
      </c>
    </row>
    <row r="21" spans="1:27">
      <c r="A21" s="4" t="s">
        <v>106</v>
      </c>
      <c r="C21" s="6" t="n">
        <v>4360</v>
      </c>
      <c r="D21" s="6" t="n">
        <v>2901</v>
      </c>
      <c r="E21" s="6" t="n">
        <v>7813</v>
      </c>
    </row>
    <row r="22" spans="1:27">
      <c r="A22" s="4" t="s">
        <v>659</v>
      </c>
    </row>
    <row r="23" spans="1:27">
      <c r="A23" s="4" t="s">
        <v>655</v>
      </c>
      <c r="U23" s="6" t="n">
        <v>55000</v>
      </c>
      <c r="X23" s="6" t="n">
        <v>55000</v>
      </c>
    </row>
    <row r="24" spans="1:27">
      <c r="A24" s="4" t="s">
        <v>657</v>
      </c>
      <c r="X24" s="5" t="n">
        <v>22916</v>
      </c>
    </row>
    <row r="25" spans="1:27">
      <c r="A25" s="4" t="s">
        <v>652</v>
      </c>
      <c r="U25" s="8" t="n">
        <v>2.8</v>
      </c>
      <c r="X25" s="8" t="n">
        <v>2.8</v>
      </c>
    </row>
    <row r="26" spans="1:27">
      <c r="A26" s="4" t="s">
        <v>660</v>
      </c>
      <c r="U26" s="4" t="s">
        <v>398</v>
      </c>
      <c r="X26" s="4" t="s">
        <v>398</v>
      </c>
    </row>
    <row r="27" spans="1:27">
      <c r="A27" s="4" t="s">
        <v>661</v>
      </c>
      <c r="U27" s="4" t="s">
        <v>662</v>
      </c>
      <c r="X27" s="4" t="s">
        <v>662</v>
      </c>
    </row>
    <row r="28" spans="1:27">
      <c r="A28" s="4" t="s">
        <v>663</v>
      </c>
    </row>
    <row r="29" spans="1:27">
      <c r="A29" s="4" t="s">
        <v>655</v>
      </c>
      <c r="B29" s="4" t="s">
        <v>438</v>
      </c>
      <c r="U29" s="6" t="n">
        <v>55000</v>
      </c>
      <c r="X29" s="6" t="n">
        <v>55000</v>
      </c>
    </row>
    <row r="30" spans="1:27">
      <c r="A30" s="4" t="s">
        <v>664</v>
      </c>
    </row>
    <row r="31" spans="1:27">
      <c r="A31" s="4" t="s">
        <v>655</v>
      </c>
      <c r="U31" s="6" t="n">
        <v>165000</v>
      </c>
      <c r="X31" s="6" t="n">
        <v>165000</v>
      </c>
    </row>
    <row r="32" spans="1:27">
      <c r="A32" s="4" t="s">
        <v>665</v>
      </c>
    </row>
    <row r="33" spans="1:27">
      <c r="A33" s="4" t="s">
        <v>657</v>
      </c>
      <c r="X33" s="5" t="n">
        <v>68750</v>
      </c>
    </row>
    <row r="34" spans="1:27">
      <c r="A34" s="4" t="s">
        <v>652</v>
      </c>
      <c r="U34" s="8" t="n">
        <v>2.4</v>
      </c>
      <c r="X34" s="8" t="n">
        <v>2.4</v>
      </c>
    </row>
    <row r="35" spans="1:27">
      <c r="A35" s="4" t="s">
        <v>660</v>
      </c>
      <c r="U35" s="4" t="s">
        <v>398</v>
      </c>
      <c r="X35" s="4" t="s">
        <v>398</v>
      </c>
    </row>
    <row r="36" spans="1:27">
      <c r="A36" s="4" t="s">
        <v>661</v>
      </c>
      <c r="U36" s="4" t="s">
        <v>666</v>
      </c>
      <c r="X36" s="4" t="s">
        <v>666</v>
      </c>
    </row>
    <row r="37" spans="1:27">
      <c r="A37" s="4" t="s">
        <v>667</v>
      </c>
    </row>
    <row r="38" spans="1:27">
      <c r="A38" s="4" t="s">
        <v>655</v>
      </c>
      <c r="B38" s="4" t="s">
        <v>440</v>
      </c>
      <c r="U38" s="6" t="n">
        <v>165000</v>
      </c>
      <c r="X38" s="6" t="n">
        <v>165000</v>
      </c>
    </row>
    <row r="39" spans="1:27">
      <c r="A39" s="4" t="s">
        <v>658</v>
      </c>
    </row>
    <row r="40" spans="1:27">
      <c r="A40" s="4" t="s">
        <v>655</v>
      </c>
      <c r="B40" s="4" t="s">
        <v>442</v>
      </c>
      <c r="U40" s="5" t="n">
        <v>53000</v>
      </c>
      <c r="X40" s="5" t="n">
        <v>53000</v>
      </c>
    </row>
    <row r="41" spans="1:27">
      <c r="A41" s="4" t="s">
        <v>668</v>
      </c>
    </row>
    <row r="42" spans="1:27">
      <c r="A42" s="4" t="s">
        <v>655</v>
      </c>
      <c r="U42" s="6" t="n">
        <v>165000</v>
      </c>
      <c r="X42" s="6" t="n">
        <v>165000</v>
      </c>
    </row>
    <row r="43" spans="1:27">
      <c r="A43" s="4" t="s">
        <v>657</v>
      </c>
      <c r="X43" s="5" t="n">
        <v>68750</v>
      </c>
    </row>
    <row r="44" spans="1:27">
      <c r="A44" s="4" t="s">
        <v>652</v>
      </c>
      <c r="U44" s="8" t="n">
        <v>2.8</v>
      </c>
      <c r="X44" s="8" t="n">
        <v>2.8</v>
      </c>
    </row>
    <row r="45" spans="1:27">
      <c r="A45" s="4" t="s">
        <v>660</v>
      </c>
      <c r="U45" s="4" t="s">
        <v>398</v>
      </c>
      <c r="X45" s="4" t="s">
        <v>398</v>
      </c>
    </row>
    <row r="46" spans="1:27">
      <c r="A46" s="4" t="s">
        <v>661</v>
      </c>
      <c r="U46" s="4" t="s">
        <v>669</v>
      </c>
      <c r="X46" s="4" t="s">
        <v>669</v>
      </c>
    </row>
    <row r="47" spans="1:27">
      <c r="A47" s="4" t="s">
        <v>670</v>
      </c>
    </row>
    <row r="48" spans="1:27">
      <c r="A48" s="4" t="s">
        <v>655</v>
      </c>
      <c r="B48" s="4" t="s">
        <v>444</v>
      </c>
      <c r="U48" s="6" t="n">
        <v>165000</v>
      </c>
      <c r="X48" s="6" t="n">
        <v>165000</v>
      </c>
    </row>
    <row r="49" spans="1:27">
      <c r="A49" s="4" t="s">
        <v>671</v>
      </c>
    </row>
    <row r="50" spans="1:27">
      <c r="A50" s="4" t="s">
        <v>655</v>
      </c>
      <c r="B50" s="4" t="s">
        <v>446</v>
      </c>
      <c r="U50" s="5" t="n">
        <v>102900</v>
      </c>
      <c r="X50" s="5" t="n">
        <v>102900</v>
      </c>
    </row>
    <row r="51" spans="1:27">
      <c r="A51" s="4" t="s">
        <v>672</v>
      </c>
    </row>
    <row r="52" spans="1:27">
      <c r="A52" s="4" t="s">
        <v>655</v>
      </c>
      <c r="G52" s="6" t="n">
        <v>146850</v>
      </c>
      <c r="H52" s="6" t="n">
        <v>146850</v>
      </c>
      <c r="U52" s="6" t="n">
        <v>146850</v>
      </c>
      <c r="V52" s="4" t="s">
        <v>448</v>
      </c>
      <c r="X52" s="6" t="n">
        <v>146850</v>
      </c>
      <c r="Y52" s="4" t="s">
        <v>448</v>
      </c>
    </row>
    <row r="53" spans="1:27">
      <c r="A53" s="4" t="s">
        <v>657</v>
      </c>
      <c r="H53" s="5" t="n">
        <v>68750</v>
      </c>
    </row>
    <row r="54" spans="1:27">
      <c r="A54" s="4" t="s">
        <v>652</v>
      </c>
      <c r="G54" s="8" t="n">
        <v>2.8</v>
      </c>
      <c r="H54" s="8" t="n">
        <v>2.8</v>
      </c>
    </row>
    <row r="55" spans="1:27">
      <c r="A55" s="4" t="s">
        <v>660</v>
      </c>
      <c r="G55" s="4" t="s">
        <v>398</v>
      </c>
      <c r="H55" s="4" t="s">
        <v>398</v>
      </c>
    </row>
    <row r="56" spans="1:27">
      <c r="A56" s="4" t="s">
        <v>661</v>
      </c>
      <c r="G56" s="4" t="s">
        <v>673</v>
      </c>
      <c r="H56" s="4" t="s">
        <v>673</v>
      </c>
    </row>
    <row r="57" spans="1:27">
      <c r="A57" s="4" t="s">
        <v>674</v>
      </c>
    </row>
    <row r="58" spans="1:27">
      <c r="A58" s="4" t="s">
        <v>655</v>
      </c>
      <c r="T58" s="6" t="n">
        <v>103000</v>
      </c>
    </row>
    <row r="59" spans="1:27">
      <c r="A59" s="4" t="s">
        <v>675</v>
      </c>
      <c r="S59" s="6" t="n">
        <v>94840</v>
      </c>
    </row>
    <row r="60" spans="1:27">
      <c r="A60" s="4" t="s">
        <v>428</v>
      </c>
      <c r="T60" s="4" t="s">
        <v>676</v>
      </c>
    </row>
    <row r="61" spans="1:27">
      <c r="A61" s="4" t="s">
        <v>677</v>
      </c>
      <c r="T61" s="4" t="s">
        <v>678</v>
      </c>
    </row>
    <row r="62" spans="1:27">
      <c r="A62" s="4" t="s">
        <v>679</v>
      </c>
      <c r="T62" s="4" t="s">
        <v>680</v>
      </c>
    </row>
    <row r="63" spans="1:27">
      <c r="A63" s="4" t="s">
        <v>681</v>
      </c>
    </row>
    <row r="64" spans="1:27">
      <c r="A64" s="4" t="s">
        <v>655</v>
      </c>
      <c r="N64" s="6" t="n">
        <v>165000</v>
      </c>
      <c r="O64" s="6" t="n">
        <v>165000</v>
      </c>
    </row>
    <row r="65" spans="1:27">
      <c r="A65" s="4" t="s">
        <v>675</v>
      </c>
      <c r="O65" s="5" t="n">
        <v>156750</v>
      </c>
    </row>
    <row r="66" spans="1:27">
      <c r="A66" s="4" t="s">
        <v>682</v>
      </c>
    </row>
    <row r="67" spans="1:27">
      <c r="A67" s="4" t="s">
        <v>655</v>
      </c>
      <c r="N67" s="6" t="n">
        <v>55000</v>
      </c>
      <c r="O67" s="6" t="n">
        <v>55000</v>
      </c>
    </row>
    <row r="68" spans="1:27">
      <c r="A68" s="4" t="s">
        <v>675</v>
      </c>
      <c r="M68" s="6" t="n">
        <v>50750</v>
      </c>
    </row>
    <row r="69" spans="1:27">
      <c r="A69" s="4" t="s">
        <v>428</v>
      </c>
      <c r="N69" s="4" t="s">
        <v>528</v>
      </c>
      <c r="O69" s="4" t="s">
        <v>528</v>
      </c>
    </row>
    <row r="70" spans="1:27">
      <c r="A70" s="4" t="s">
        <v>677</v>
      </c>
      <c r="N70" s="4" t="s">
        <v>683</v>
      </c>
    </row>
    <row r="71" spans="1:27">
      <c r="A71" s="4" t="s">
        <v>679</v>
      </c>
      <c r="N71" s="4" t="s">
        <v>684</v>
      </c>
    </row>
    <row r="72" spans="1:27">
      <c r="A72" s="4" t="s">
        <v>685</v>
      </c>
      <c r="M72" s="6" t="n">
        <v>2750</v>
      </c>
    </row>
    <row r="73" spans="1:27">
      <c r="A73" s="4" t="s">
        <v>686</v>
      </c>
    </row>
    <row r="74" spans="1:27">
      <c r="A74" s="4" t="s">
        <v>655</v>
      </c>
      <c r="R74" s="6" t="n">
        <v>165000</v>
      </c>
    </row>
    <row r="75" spans="1:27">
      <c r="A75" s="4" t="s">
        <v>675</v>
      </c>
      <c r="Q75" s="6" t="n">
        <v>143500</v>
      </c>
    </row>
    <row r="76" spans="1:27">
      <c r="A76" s="4" t="s">
        <v>428</v>
      </c>
      <c r="R76" s="4" t="s">
        <v>528</v>
      </c>
    </row>
    <row r="77" spans="1:27">
      <c r="A77" s="4" t="s">
        <v>679</v>
      </c>
      <c r="R77" s="4" t="s">
        <v>687</v>
      </c>
    </row>
    <row r="78" spans="1:27">
      <c r="A78" s="4" t="s">
        <v>685</v>
      </c>
      <c r="Q78" s="6" t="n">
        <v>15000</v>
      </c>
    </row>
    <row r="79" spans="1:27">
      <c r="A79" s="4" t="s">
        <v>688</v>
      </c>
    </row>
    <row r="80" spans="1:27">
      <c r="A80" s="4" t="s">
        <v>655</v>
      </c>
      <c r="P80" s="6" t="n">
        <v>53000</v>
      </c>
    </row>
    <row r="81" spans="1:27">
      <c r="A81" s="4" t="s">
        <v>675</v>
      </c>
      <c r="N81" s="6" t="n">
        <v>47350</v>
      </c>
    </row>
    <row r="82" spans="1:27">
      <c r="A82" s="4" t="s">
        <v>428</v>
      </c>
      <c r="P82" s="4" t="s">
        <v>676</v>
      </c>
    </row>
    <row r="83" spans="1:27">
      <c r="A83" s="4" t="s">
        <v>677</v>
      </c>
      <c r="P83" s="4" t="s">
        <v>689</v>
      </c>
    </row>
    <row r="84" spans="1:27">
      <c r="A84" s="4" t="s">
        <v>679</v>
      </c>
      <c r="P84" s="4" t="s">
        <v>680</v>
      </c>
    </row>
    <row r="85" spans="1:27">
      <c r="A85" s="4" t="s">
        <v>690</v>
      </c>
    </row>
    <row r="86" spans="1:27">
      <c r="A86" s="4" t="s">
        <v>655</v>
      </c>
      <c r="L86" s="6" t="n">
        <v>165000</v>
      </c>
    </row>
    <row r="87" spans="1:27">
      <c r="A87" s="4" t="s">
        <v>675</v>
      </c>
      <c r="K87" s="6" t="n">
        <v>153250</v>
      </c>
    </row>
    <row r="88" spans="1:27">
      <c r="A88" s="4" t="s">
        <v>428</v>
      </c>
      <c r="L88" s="4" t="s">
        <v>528</v>
      </c>
    </row>
    <row r="89" spans="1:27">
      <c r="A89" s="4" t="s">
        <v>677</v>
      </c>
      <c r="L89" s="4" t="s">
        <v>691</v>
      </c>
    </row>
    <row r="90" spans="1:27">
      <c r="A90" s="4" t="s">
        <v>679</v>
      </c>
      <c r="L90" s="4" t="s">
        <v>687</v>
      </c>
    </row>
    <row r="91" spans="1:27">
      <c r="A91" s="4" t="s">
        <v>685</v>
      </c>
      <c r="K91" s="6" t="n">
        <v>8250</v>
      </c>
    </row>
    <row r="92" spans="1:27">
      <c r="A92" s="4" t="s">
        <v>692</v>
      </c>
    </row>
    <row r="93" spans="1:27">
      <c r="A93" s="4" t="s">
        <v>655</v>
      </c>
      <c r="J93" s="6" t="n">
        <v>102900</v>
      </c>
    </row>
    <row r="94" spans="1:27">
      <c r="A94" s="4" t="s">
        <v>675</v>
      </c>
      <c r="I94" s="6" t="n">
        <v>95500</v>
      </c>
    </row>
    <row r="95" spans="1:27">
      <c r="A95" s="4" t="s">
        <v>428</v>
      </c>
      <c r="J95" s="4" t="s">
        <v>528</v>
      </c>
    </row>
    <row r="96" spans="1:27">
      <c r="A96" s="4" t="s">
        <v>677</v>
      </c>
      <c r="J96" s="4" t="s">
        <v>693</v>
      </c>
    </row>
    <row r="97" spans="1:27">
      <c r="A97" s="4" t="s">
        <v>679</v>
      </c>
      <c r="J97" s="4" t="s">
        <v>694</v>
      </c>
    </row>
    <row r="98" spans="1:27">
      <c r="A98" s="4" t="s">
        <v>685</v>
      </c>
      <c r="I98" s="6" t="n">
        <v>4900</v>
      </c>
    </row>
    <row r="99" spans="1:27">
      <c r="A99" s="4" t="s">
        <v>695</v>
      </c>
    </row>
    <row r="100" spans="1:27">
      <c r="A100" s="4" t="s">
        <v>655</v>
      </c>
      <c r="G100" s="6" t="n">
        <v>146850</v>
      </c>
      <c r="H100" s="6" t="n">
        <v>146850</v>
      </c>
    </row>
    <row r="101" spans="1:27">
      <c r="A101" s="4" t="s">
        <v>675</v>
      </c>
      <c r="F101" s="6" t="n">
        <v>137000</v>
      </c>
    </row>
    <row r="102" spans="1:27">
      <c r="A102" s="4" t="s">
        <v>428</v>
      </c>
      <c r="G102" s="4" t="s">
        <v>528</v>
      </c>
      <c r="H102" s="4" t="s">
        <v>528</v>
      </c>
    </row>
    <row r="103" spans="1:27">
      <c r="A103" s="4" t="s">
        <v>677</v>
      </c>
      <c r="G103" s="4" t="s">
        <v>696</v>
      </c>
    </row>
    <row r="104" spans="1:27">
      <c r="A104" s="4" t="s">
        <v>679</v>
      </c>
      <c r="G104" s="4" t="s">
        <v>697</v>
      </c>
    </row>
    <row r="105" spans="1:27">
      <c r="A105" s="4" t="s">
        <v>685</v>
      </c>
      <c r="F105" s="6" t="n">
        <v>7350</v>
      </c>
    </row>
    <row r="106" spans="1:27"/>
    <row r="107" spans="1:27">
      <c r="A107" s="4" t="s">
        <v>436</v>
      </c>
      <c r="B107" s="4" t="s">
        <v>587</v>
      </c>
    </row>
    <row r="108" spans="1:27">
      <c r="A108" s="4" t="s">
        <v>438</v>
      </c>
      <c r="B108" s="4" t="s">
        <v>590</v>
      </c>
    </row>
    <row r="109" spans="1:27">
      <c r="A109" s="4" t="s">
        <v>440</v>
      </c>
      <c r="B109" s="4" t="s">
        <v>588</v>
      </c>
    </row>
    <row r="110" spans="1:27">
      <c r="A110" s="4" t="s">
        <v>442</v>
      </c>
      <c r="B110" s="4" t="s">
        <v>589</v>
      </c>
    </row>
    <row r="111" spans="1:27">
      <c r="A111" s="4" t="s">
        <v>444</v>
      </c>
      <c r="B111" s="4" t="s">
        <v>591</v>
      </c>
    </row>
    <row r="112" spans="1:27">
      <c r="A112" s="4" t="s">
        <v>446</v>
      </c>
      <c r="B112" s="4" t="s">
        <v>592</v>
      </c>
    </row>
    <row r="113" spans="1:27">
      <c r="A113" s="4" t="s">
        <v>448</v>
      </c>
      <c r="B113" s="4" t="s">
        <v>593</v>
      </c>
    </row>
  </sheetData>
  <mergeCells count="11">
    <mergeCell ref="A1:B1"/>
    <mergeCell ref="U1:V1"/>
    <mergeCell ref="X1:Y1"/>
    <mergeCell ref="A106:Z106"/>
    <mergeCell ref="B107:Z107"/>
    <mergeCell ref="B108:Z108"/>
    <mergeCell ref="B109:Z109"/>
    <mergeCell ref="B110:Z110"/>
    <mergeCell ref="B111:Z111"/>
    <mergeCell ref="B112:Z112"/>
    <mergeCell ref="B113:Z113"/>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698</v>
      </c>
      <c r="B1" s="2" t="s">
        <v>637</v>
      </c>
      <c r="C1" s="2" t="s">
        <v>638</v>
      </c>
      <c r="D1" s="2" t="s">
        <v>699</v>
      </c>
      <c r="E1" s="2" t="s">
        <v>639</v>
      </c>
      <c r="F1" s="2" t="s">
        <v>2</v>
      </c>
      <c r="G1" s="2" t="s">
        <v>92</v>
      </c>
      <c r="H1" s="2" t="s">
        <v>2</v>
      </c>
      <c r="I1" s="2" t="s">
        <v>92</v>
      </c>
    </row>
    <row r="2" spans="1:9">
      <c r="A2" s="4" t="s">
        <v>424</v>
      </c>
      <c r="F2" s="6" t="n">
        <v>7164</v>
      </c>
      <c r="G2" s="6" t="n">
        <v>7714</v>
      </c>
      <c r="H2" s="6" t="n">
        <v>21836</v>
      </c>
      <c r="I2" s="6" t="n">
        <v>7714</v>
      </c>
    </row>
    <row r="3" spans="1:9">
      <c r="A3" s="4" t="s">
        <v>106</v>
      </c>
      <c r="F3" s="5" t="n">
        <v>-15074</v>
      </c>
      <c r="G3" s="4" t="s">
        <v>53</v>
      </c>
      <c r="H3" s="5" t="n">
        <v>-15074</v>
      </c>
      <c r="I3" s="4" t="s">
        <v>53</v>
      </c>
    </row>
    <row r="4" spans="1:9">
      <c r="A4" s="4" t="s">
        <v>577</v>
      </c>
    </row>
    <row r="5" spans="1:9">
      <c r="A5" s="4" t="s">
        <v>106</v>
      </c>
      <c r="F5" s="5" t="n">
        <v>15074</v>
      </c>
    </row>
    <row r="6" spans="1:9">
      <c r="A6" s="4" t="s">
        <v>658</v>
      </c>
    </row>
    <row r="7" spans="1:9">
      <c r="A7" s="4" t="s">
        <v>700</v>
      </c>
      <c r="B7" s="5" t="n">
        <v>15448</v>
      </c>
      <c r="C7" s="5" t="n">
        <v>11834</v>
      </c>
      <c r="E7" s="5" t="n">
        <v>12775</v>
      </c>
    </row>
    <row r="8" spans="1:9">
      <c r="A8" s="4" t="s">
        <v>701</v>
      </c>
      <c r="B8" s="6" t="n">
        <v>12000</v>
      </c>
      <c r="C8" s="6" t="n">
        <v>10000</v>
      </c>
      <c r="E8" s="6" t="n">
        <v>12000</v>
      </c>
    </row>
    <row r="9" spans="1:9">
      <c r="A9" s="4" t="s">
        <v>106</v>
      </c>
      <c r="B9" s="6" t="n">
        <v>4360</v>
      </c>
      <c r="C9" s="6" t="n">
        <v>2901</v>
      </c>
      <c r="E9" s="6" t="n">
        <v>7813</v>
      </c>
    </row>
    <row r="10" spans="1:9">
      <c r="A10" s="4" t="s">
        <v>702</v>
      </c>
    </row>
    <row r="11" spans="1:9">
      <c r="A11" s="4" t="s">
        <v>703</v>
      </c>
      <c r="D11" s="5" t="n">
        <v>150000</v>
      </c>
    </row>
    <row r="12" spans="1:9">
      <c r="A12" s="4" t="s">
        <v>704</v>
      </c>
      <c r="D12" s="6" t="n">
        <v>262500</v>
      </c>
    </row>
    <row r="13" spans="1:9">
      <c r="A13" s="4" t="s">
        <v>424</v>
      </c>
      <c r="F13" s="6" t="n">
        <v>79891</v>
      </c>
      <c r="H13" s="6" t="n">
        <v>7989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outlineLevelCol="0"/>
  <cols>
    <col customWidth="1" max="1" min="1" width="4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705</v>
      </c>
      <c r="B1" s="2" t="s">
        <v>91</v>
      </c>
      <c r="H1" s="2" t="s">
        <v>1</v>
      </c>
    </row>
    <row r="2" spans="1:9">
      <c r="B2" s="2" t="s">
        <v>2</v>
      </c>
      <c r="C2" s="2" t="s">
        <v>338</v>
      </c>
      <c r="D2" s="2" t="s">
        <v>339</v>
      </c>
      <c r="E2" s="2" t="s">
        <v>92</v>
      </c>
      <c r="F2" s="2" t="s">
        <v>340</v>
      </c>
      <c r="G2" s="2" t="s">
        <v>341</v>
      </c>
      <c r="H2" s="2" t="s">
        <v>2</v>
      </c>
      <c r="I2" s="2" t="s">
        <v>92</v>
      </c>
    </row>
    <row r="3" spans="1:9">
      <c r="A3" s="4" t="s">
        <v>353</v>
      </c>
      <c r="B3" s="6" t="n">
        <v>2752170</v>
      </c>
      <c r="E3" s="6" t="n">
        <v>2894802</v>
      </c>
      <c r="H3" s="6" t="n">
        <v>17585468</v>
      </c>
      <c r="I3" s="6" t="n">
        <v>7841437</v>
      </c>
    </row>
    <row r="4" spans="1:9">
      <c r="A4" s="4" t="s">
        <v>706</v>
      </c>
      <c r="B4" s="5" t="n">
        <v>2506518</v>
      </c>
      <c r="E4" s="5" t="n">
        <v>2271380</v>
      </c>
      <c r="H4" s="5" t="n">
        <v>14850194</v>
      </c>
      <c r="I4" s="5" t="n">
        <v>6618015</v>
      </c>
    </row>
    <row r="5" spans="1:9">
      <c r="A5" s="4" t="s">
        <v>96</v>
      </c>
      <c r="B5" s="5" t="n">
        <v>245652</v>
      </c>
      <c r="E5" s="5" t="n">
        <v>623422</v>
      </c>
      <c r="H5" s="5" t="n">
        <v>2735274</v>
      </c>
      <c r="I5" s="5" t="n">
        <v>1223422</v>
      </c>
    </row>
    <row r="6" spans="1:9">
      <c r="A6" s="4" t="s">
        <v>97</v>
      </c>
      <c r="B6" s="5" t="n">
        <v>638645</v>
      </c>
      <c r="E6" s="5" t="n">
        <v>550929</v>
      </c>
      <c r="H6" s="5" t="n">
        <v>2024121</v>
      </c>
      <c r="I6" s="5" t="n">
        <v>844694</v>
      </c>
    </row>
    <row r="7" spans="1:9">
      <c r="A7" s="4" t="s">
        <v>101</v>
      </c>
      <c r="B7" s="5" t="n">
        <v>-392993</v>
      </c>
      <c r="E7" s="5" t="n">
        <v>72493</v>
      </c>
      <c r="H7" s="5" t="n">
        <v>711153</v>
      </c>
      <c r="I7" s="5" t="n">
        <v>378728</v>
      </c>
    </row>
    <row r="8" spans="1:9">
      <c r="A8" s="4" t="s">
        <v>110</v>
      </c>
      <c r="B8" s="5" t="n">
        <v>-636222</v>
      </c>
      <c r="C8" s="6" t="n">
        <v>135658</v>
      </c>
      <c r="D8" s="6" t="n">
        <v>711276</v>
      </c>
      <c r="E8" s="5" t="n">
        <v>21064</v>
      </c>
      <c r="F8" s="6" t="n">
        <v>6854</v>
      </c>
      <c r="G8" s="6" t="n">
        <v>177153</v>
      </c>
      <c r="H8" s="5" t="n">
        <v>210712</v>
      </c>
      <c r="I8" s="5" t="n">
        <v>205071</v>
      </c>
    </row>
    <row r="9" spans="1:9">
      <c r="A9" s="4" t="s">
        <v>707</v>
      </c>
    </row>
    <row r="10" spans="1:9">
      <c r="A10" s="4" t="s">
        <v>353</v>
      </c>
      <c r="B10" s="5" t="n">
        <v>181033</v>
      </c>
      <c r="E10" s="4" t="s">
        <v>53</v>
      </c>
      <c r="H10" s="5" t="n">
        <v>1719127</v>
      </c>
      <c r="I10" s="5" t="n">
        <v>1831387</v>
      </c>
    </row>
    <row r="11" spans="1:9">
      <c r="A11" s="4" t="s">
        <v>706</v>
      </c>
      <c r="B11" s="5" t="n">
        <v>177995</v>
      </c>
      <c r="E11" s="4" t="s">
        <v>53</v>
      </c>
      <c r="H11" s="5" t="n">
        <v>1642532</v>
      </c>
      <c r="I11" s="5" t="n">
        <v>1630188</v>
      </c>
    </row>
    <row r="12" spans="1:9">
      <c r="A12" s="4" t="s">
        <v>96</v>
      </c>
      <c r="B12" s="5" t="n">
        <v>3038</v>
      </c>
      <c r="E12" s="4" t="s">
        <v>53</v>
      </c>
      <c r="H12" s="5" t="n">
        <v>76595</v>
      </c>
      <c r="I12" s="5" t="n">
        <v>201199</v>
      </c>
    </row>
    <row r="13" spans="1:9">
      <c r="A13" s="4" t="s">
        <v>97</v>
      </c>
      <c r="B13" s="5" t="n">
        <v>3960</v>
      </c>
      <c r="E13" s="5" t="n">
        <v>2882</v>
      </c>
      <c r="H13" s="5" t="n">
        <v>10094</v>
      </c>
      <c r="I13" s="5" t="n">
        <v>11728</v>
      </c>
    </row>
    <row r="14" spans="1:9">
      <c r="A14" s="4" t="s">
        <v>101</v>
      </c>
      <c r="B14" s="5" t="n">
        <v>-922</v>
      </c>
      <c r="E14" s="5" t="n">
        <v>-2882</v>
      </c>
      <c r="H14" s="5" t="n">
        <v>66501</v>
      </c>
      <c r="I14" s="5" t="n">
        <v>189471</v>
      </c>
    </row>
    <row r="15" spans="1:9">
      <c r="A15" s="4" t="s">
        <v>110</v>
      </c>
      <c r="B15" s="5" t="n">
        <v>347</v>
      </c>
      <c r="E15" s="5" t="n">
        <v>-2866</v>
      </c>
      <c r="H15" s="5" t="n">
        <v>59915</v>
      </c>
      <c r="I15" s="5" t="n">
        <v>141214</v>
      </c>
    </row>
    <row r="16" spans="1:9">
      <c r="A16" s="4" t="s">
        <v>708</v>
      </c>
    </row>
    <row r="17" spans="1:9">
      <c r="A17" s="4" t="s">
        <v>353</v>
      </c>
      <c r="B17" s="5" t="n">
        <v>2561267</v>
      </c>
      <c r="E17" s="5" t="n">
        <v>2760934</v>
      </c>
      <c r="H17" s="5" t="n">
        <v>15236570</v>
      </c>
      <c r="I17" s="5" t="n">
        <v>5749983</v>
      </c>
    </row>
    <row r="18" spans="1:9">
      <c r="A18" s="4" t="s">
        <v>706</v>
      </c>
      <c r="B18" s="5" t="n">
        <v>2256426</v>
      </c>
      <c r="E18" s="5" t="n">
        <v>2184085</v>
      </c>
      <c r="H18" s="5" t="n">
        <v>12786020</v>
      </c>
      <c r="I18" s="5" t="n">
        <v>4789880</v>
      </c>
    </row>
    <row r="19" spans="1:9">
      <c r="A19" s="4" t="s">
        <v>96</v>
      </c>
      <c r="B19" s="5" t="n">
        <v>304841</v>
      </c>
      <c r="E19" s="5" t="n">
        <v>576849</v>
      </c>
      <c r="H19" s="5" t="n">
        <v>2450550</v>
      </c>
      <c r="I19" s="5" t="n">
        <v>960103</v>
      </c>
    </row>
    <row r="20" spans="1:9">
      <c r="A20" s="4" t="s">
        <v>97</v>
      </c>
      <c r="B20" s="5" t="n">
        <v>377641</v>
      </c>
      <c r="E20" s="5" t="n">
        <v>486969</v>
      </c>
      <c r="H20" s="5" t="n">
        <v>1491200</v>
      </c>
      <c r="I20" s="5" t="n">
        <v>574524</v>
      </c>
    </row>
    <row r="21" spans="1:9">
      <c r="A21" s="4" t="s">
        <v>101</v>
      </c>
      <c r="B21" s="5" t="n">
        <v>-72800</v>
      </c>
      <c r="E21" s="5" t="n">
        <v>89880</v>
      </c>
      <c r="H21" s="5" t="n">
        <v>959350</v>
      </c>
      <c r="I21" s="5" t="n">
        <v>385579</v>
      </c>
    </row>
    <row r="22" spans="1:9">
      <c r="A22" s="4" t="s">
        <v>110</v>
      </c>
      <c r="B22" s="5" t="n">
        <v>-83297</v>
      </c>
      <c r="E22" s="5" t="n">
        <v>39811</v>
      </c>
      <c r="H22" s="5" t="n">
        <v>779838</v>
      </c>
      <c r="I22" s="5" t="n">
        <v>261823</v>
      </c>
    </row>
    <row r="23" spans="1:9">
      <c r="A23" s="4" t="s">
        <v>326</v>
      </c>
    </row>
    <row r="24" spans="1:9">
      <c r="A24" s="4" t="s">
        <v>353</v>
      </c>
      <c r="B24" s="5" t="n">
        <v>9870</v>
      </c>
      <c r="E24" s="5" t="n">
        <v>133868</v>
      </c>
      <c r="H24" s="5" t="n">
        <v>629771</v>
      </c>
      <c r="I24" s="5" t="n">
        <v>260067</v>
      </c>
    </row>
    <row r="25" spans="1:9">
      <c r="A25" s="4" t="s">
        <v>706</v>
      </c>
      <c r="B25" s="5" t="n">
        <v>72097</v>
      </c>
      <c r="E25" s="5" t="n">
        <v>87295</v>
      </c>
      <c r="H25" s="5" t="n">
        <v>421642</v>
      </c>
      <c r="I25" s="5" t="n">
        <v>197947</v>
      </c>
    </row>
    <row r="26" spans="1:9">
      <c r="A26" s="4" t="s">
        <v>96</v>
      </c>
      <c r="B26" s="5" t="n">
        <v>-62227</v>
      </c>
      <c r="E26" s="5" t="n">
        <v>46573</v>
      </c>
      <c r="H26" s="5" t="n">
        <v>208129</v>
      </c>
      <c r="I26" s="5" t="n">
        <v>62120</v>
      </c>
    </row>
    <row r="27" spans="1:9">
      <c r="A27" s="4" t="s">
        <v>97</v>
      </c>
      <c r="B27" s="5" t="n">
        <v>8109</v>
      </c>
      <c r="E27" s="5" t="n">
        <v>26403</v>
      </c>
      <c r="H27" s="5" t="n">
        <v>25326</v>
      </c>
      <c r="I27" s="5" t="n">
        <v>39270</v>
      </c>
    </row>
    <row r="28" spans="1:9">
      <c r="A28" s="4" t="s">
        <v>101</v>
      </c>
      <c r="B28" s="5" t="n">
        <v>-70336</v>
      </c>
      <c r="E28" s="5" t="n">
        <v>20170</v>
      </c>
      <c r="H28" s="5" t="n">
        <v>182803</v>
      </c>
      <c r="I28" s="5" t="n">
        <v>22850</v>
      </c>
    </row>
    <row r="29" spans="1:9">
      <c r="A29" s="4" t="s">
        <v>110</v>
      </c>
      <c r="B29" s="5" t="n">
        <v>-64462</v>
      </c>
      <c r="E29" s="5" t="n">
        <v>18792</v>
      </c>
      <c r="H29" s="5" t="n">
        <v>165603</v>
      </c>
      <c r="I29" s="5" t="n">
        <v>21204</v>
      </c>
    </row>
    <row r="30" spans="1:9">
      <c r="A30" s="4" t="s">
        <v>709</v>
      </c>
    </row>
    <row r="31" spans="1:9">
      <c r="A31" s="4" t="s">
        <v>353</v>
      </c>
      <c r="B31" s="4" t="s">
        <v>53</v>
      </c>
      <c r="E31" s="4" t="s">
        <v>53</v>
      </c>
      <c r="H31" s="4" t="s">
        <v>53</v>
      </c>
      <c r="I31" s="4" t="s">
        <v>53</v>
      </c>
    </row>
    <row r="32" spans="1:9">
      <c r="A32" s="4" t="s">
        <v>706</v>
      </c>
      <c r="B32" s="4" t="s">
        <v>53</v>
      </c>
      <c r="E32" s="4" t="s">
        <v>53</v>
      </c>
      <c r="H32" s="4" t="s">
        <v>53</v>
      </c>
      <c r="I32" s="4" t="s">
        <v>53</v>
      </c>
    </row>
    <row r="33" spans="1:9">
      <c r="A33" s="4" t="s">
        <v>96</v>
      </c>
      <c r="B33" s="4" t="s">
        <v>53</v>
      </c>
      <c r="E33" s="4" t="s">
        <v>53</v>
      </c>
      <c r="H33" s="4" t="s">
        <v>53</v>
      </c>
      <c r="I33" s="4" t="s">
        <v>53</v>
      </c>
    </row>
    <row r="34" spans="1:9">
      <c r="A34" s="4" t="s">
        <v>97</v>
      </c>
      <c r="B34" s="5" t="n">
        <v>248935</v>
      </c>
      <c r="E34" s="5" t="n">
        <v>34675</v>
      </c>
      <c r="H34" s="5" t="n">
        <v>497501</v>
      </c>
      <c r="I34" s="5" t="n">
        <v>219172</v>
      </c>
    </row>
    <row r="35" spans="1:9">
      <c r="A35" s="4" t="s">
        <v>101</v>
      </c>
      <c r="B35" s="5" t="n">
        <v>-248935</v>
      </c>
      <c r="E35" s="5" t="n">
        <v>-34675</v>
      </c>
      <c r="H35" s="5" t="n">
        <v>-497501</v>
      </c>
      <c r="I35" s="5" t="n">
        <v>-219172</v>
      </c>
    </row>
    <row r="36" spans="1:9">
      <c r="A36" s="4" t="s">
        <v>110</v>
      </c>
      <c r="B36" s="6" t="n">
        <v>-488810</v>
      </c>
      <c r="E36" s="6" t="n">
        <v>-34673</v>
      </c>
      <c r="H36" s="6" t="n">
        <v>-794644</v>
      </c>
      <c r="I36" s="6" t="n">
        <v>-219170</v>
      </c>
    </row>
  </sheetData>
  <mergeCells count="3">
    <mergeCell ref="A1:A2"/>
    <mergeCell ref="B1:G1"/>
    <mergeCell ref="H1:I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0"/>
  </cols>
  <sheetData>
    <row r="1" spans="1:2">
      <c r="A1" s="1" t="s">
        <v>710</v>
      </c>
      <c r="B1" s="2" t="s">
        <v>1</v>
      </c>
    </row>
    <row r="2" spans="1:2">
      <c r="B2" s="2" t="s">
        <v>711</v>
      </c>
    </row>
    <row r="3" spans="1:2">
      <c r="A3" s="3" t="s">
        <v>240</v>
      </c>
    </row>
    <row r="4" spans="1:2">
      <c r="A4" s="4" t="s">
        <v>712</v>
      </c>
      <c r="B4" s="5" t="n">
        <v>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9</v>
      </c>
      <c r="B1" s="2" t="s">
        <v>1</v>
      </c>
    </row>
    <row r="2" spans="1:3">
      <c r="B2" s="2" t="s">
        <v>2</v>
      </c>
      <c r="C2" s="2" t="s">
        <v>92</v>
      </c>
    </row>
    <row r="3" spans="1:3">
      <c r="A3" s="3" t="s">
        <v>160</v>
      </c>
    </row>
    <row r="4" spans="1:3">
      <c r="A4" s="4" t="s">
        <v>161</v>
      </c>
      <c r="B4" s="6" t="n">
        <v>210712</v>
      </c>
      <c r="C4" s="6" t="n">
        <v>205071</v>
      </c>
    </row>
    <row r="5" spans="1:3">
      <c r="A5" s="3" t="s">
        <v>162</v>
      </c>
    </row>
    <row r="6" spans="1:3">
      <c r="A6" s="4" t="s">
        <v>163</v>
      </c>
      <c r="B6" s="5" t="n">
        <v>580625</v>
      </c>
      <c r="C6" s="5" t="n">
        <v>184172</v>
      </c>
    </row>
    <row r="7" spans="1:3">
      <c r="A7" s="4" t="s">
        <v>164</v>
      </c>
      <c r="B7" s="5" t="n">
        <v>1306</v>
      </c>
      <c r="C7" s="5" t="n">
        <v>-15732</v>
      </c>
    </row>
    <row r="8" spans="1:3">
      <c r="A8" s="4" t="s">
        <v>165</v>
      </c>
      <c r="B8" s="5" t="n">
        <v>79891</v>
      </c>
      <c r="C8" s="4" t="s">
        <v>53</v>
      </c>
    </row>
    <row r="9" spans="1:3">
      <c r="A9" s="4" t="s">
        <v>105</v>
      </c>
      <c r="B9" s="5" t="n">
        <v>-86602</v>
      </c>
      <c r="C9" s="4" t="s">
        <v>53</v>
      </c>
    </row>
    <row r="10" spans="1:3">
      <c r="A10" s="4" t="s">
        <v>106</v>
      </c>
      <c r="B10" s="5" t="n">
        <v>15074</v>
      </c>
      <c r="C10" s="4" t="s">
        <v>53</v>
      </c>
    </row>
    <row r="11" spans="1:3">
      <c r="A11" s="4" t="s">
        <v>166</v>
      </c>
      <c r="B11" s="5" t="n">
        <v>351474</v>
      </c>
      <c r="C11" s="4" t="s">
        <v>53</v>
      </c>
    </row>
    <row r="12" spans="1:3">
      <c r="A12" s="4" t="s">
        <v>167</v>
      </c>
      <c r="B12" s="5" t="n">
        <v>-7018</v>
      </c>
      <c r="C12" s="4" t="s">
        <v>53</v>
      </c>
    </row>
    <row r="13" spans="1:3">
      <c r="A13" s="3" t="s">
        <v>168</v>
      </c>
    </row>
    <row r="14" spans="1:3">
      <c r="A14" s="4" t="s">
        <v>169</v>
      </c>
      <c r="B14" s="5" t="n">
        <v>37312</v>
      </c>
      <c r="C14" s="5" t="n">
        <v>593935</v>
      </c>
    </row>
    <row r="15" spans="1:3">
      <c r="A15" s="4" t="s">
        <v>45</v>
      </c>
      <c r="B15" s="5" t="n">
        <v>-92348</v>
      </c>
      <c r="C15" s="5" t="n">
        <v>-22607</v>
      </c>
    </row>
    <row r="16" spans="1:3">
      <c r="A16" s="4" t="s">
        <v>170</v>
      </c>
      <c r="B16" s="5" t="n">
        <v>237193</v>
      </c>
      <c r="C16" s="5" t="n">
        <v>-774776</v>
      </c>
    </row>
    <row r="17" spans="1:3">
      <c r="A17" s="4" t="s">
        <v>171</v>
      </c>
      <c r="B17" s="5" t="n">
        <v>-232695</v>
      </c>
      <c r="C17" s="5" t="n">
        <v>13826</v>
      </c>
    </row>
    <row r="18" spans="1:3">
      <c r="A18" s="4" t="s">
        <v>48</v>
      </c>
      <c r="B18" s="5" t="n">
        <v>-3352</v>
      </c>
      <c r="C18" s="5" t="n">
        <v>-114802</v>
      </c>
    </row>
    <row r="19" spans="1:3">
      <c r="A19" s="4" t="s">
        <v>172</v>
      </c>
      <c r="B19" s="5" t="n">
        <v>-150496</v>
      </c>
      <c r="C19" s="5" t="n">
        <v>-75559</v>
      </c>
    </row>
    <row r="20" spans="1:3">
      <c r="A20" s="4" t="s">
        <v>173</v>
      </c>
      <c r="B20" s="5" t="n">
        <v>-83000</v>
      </c>
      <c r="C20" s="5" t="n">
        <v>-645258</v>
      </c>
    </row>
    <row r="21" spans="1:3">
      <c r="A21" s="4" t="s">
        <v>174</v>
      </c>
      <c r="B21" s="4" t="s">
        <v>53</v>
      </c>
      <c r="C21" s="5" t="n">
        <v>-198782</v>
      </c>
    </row>
    <row r="22" spans="1:3">
      <c r="A22" s="4" t="s">
        <v>175</v>
      </c>
      <c r="B22" s="5" t="n">
        <v>-52380</v>
      </c>
      <c r="C22" s="5" t="n">
        <v>-61014</v>
      </c>
    </row>
    <row r="23" spans="1:3">
      <c r="A23" s="4" t="s">
        <v>176</v>
      </c>
      <c r="B23" s="5" t="n">
        <v>-164326</v>
      </c>
      <c r="C23" s="5" t="n">
        <v>10938</v>
      </c>
    </row>
    <row r="24" spans="1:3">
      <c r="A24" s="4" t="s">
        <v>177</v>
      </c>
      <c r="B24" s="5" t="n">
        <v>641370</v>
      </c>
      <c r="C24" s="5" t="n">
        <v>-900588</v>
      </c>
    </row>
    <row r="25" spans="1:3">
      <c r="A25" s="3" t="s">
        <v>178</v>
      </c>
    </row>
    <row r="26" spans="1:3">
      <c r="A26" s="4" t="s">
        <v>179</v>
      </c>
      <c r="B26" s="5" t="n">
        <v>-193610</v>
      </c>
      <c r="C26" s="5" t="n">
        <v>-38375</v>
      </c>
    </row>
    <row r="27" spans="1:3">
      <c r="A27" s="4" t="s">
        <v>180</v>
      </c>
      <c r="B27" s="5" t="n">
        <v>121715</v>
      </c>
      <c r="C27" s="4" t="s">
        <v>53</v>
      </c>
    </row>
    <row r="28" spans="1:3">
      <c r="A28" s="4" t="s">
        <v>181</v>
      </c>
      <c r="B28" s="4" t="s">
        <v>53</v>
      </c>
      <c r="C28" s="5" t="n">
        <v>687591</v>
      </c>
    </row>
    <row r="29" spans="1:3">
      <c r="A29" s="4" t="s">
        <v>182</v>
      </c>
      <c r="B29" s="5" t="n">
        <v>-71895</v>
      </c>
      <c r="C29" s="5" t="n">
        <v>649216</v>
      </c>
    </row>
    <row r="30" spans="1:3">
      <c r="A30" s="3" t="s">
        <v>183</v>
      </c>
    </row>
    <row r="31" spans="1:3">
      <c r="A31" s="4" t="s">
        <v>184</v>
      </c>
      <c r="B31" s="5" t="n">
        <v>94292</v>
      </c>
      <c r="C31" s="5" t="n">
        <v>54451</v>
      </c>
    </row>
    <row r="32" spans="1:3">
      <c r="A32" s="4" t="s">
        <v>185</v>
      </c>
      <c r="B32" s="5" t="n">
        <v>722190</v>
      </c>
      <c r="C32" s="4" t="s">
        <v>53</v>
      </c>
    </row>
    <row r="33" spans="1:3">
      <c r="A33" s="4" t="s">
        <v>186</v>
      </c>
      <c r="B33" s="4" t="s">
        <v>53</v>
      </c>
      <c r="C33" s="5" t="n">
        <v>-58155</v>
      </c>
    </row>
    <row r="34" spans="1:3">
      <c r="A34" s="4" t="s">
        <v>187</v>
      </c>
      <c r="B34" s="5" t="n">
        <v>-28979</v>
      </c>
      <c r="C34" s="5" t="n">
        <v>591766</v>
      </c>
    </row>
    <row r="35" spans="1:3">
      <c r="A35" s="4" t="s">
        <v>188</v>
      </c>
      <c r="B35" s="5" t="n">
        <v>787503</v>
      </c>
      <c r="C35" s="5" t="n">
        <v>588062</v>
      </c>
    </row>
    <row r="36" spans="1:3">
      <c r="A36" s="4" t="s">
        <v>189</v>
      </c>
      <c r="B36" s="5" t="n">
        <v>-31830</v>
      </c>
      <c r="C36" s="5" t="n">
        <v>46668</v>
      </c>
    </row>
    <row r="37" spans="1:3">
      <c r="A37" s="4" t="s">
        <v>190</v>
      </c>
      <c r="B37" s="5" t="n">
        <v>1325148</v>
      </c>
      <c r="C37" s="5" t="n">
        <v>383358</v>
      </c>
    </row>
    <row r="38" spans="1:3">
      <c r="A38" s="4" t="s">
        <v>191</v>
      </c>
      <c r="B38" s="5" t="n">
        <v>509615</v>
      </c>
      <c r="C38" s="5" t="n">
        <v>111462</v>
      </c>
    </row>
    <row r="39" spans="1:3">
      <c r="A39" s="4" t="s">
        <v>192</v>
      </c>
      <c r="B39" s="5" t="n">
        <v>1834763</v>
      </c>
      <c r="C39" s="5" t="n">
        <v>494820</v>
      </c>
    </row>
    <row r="40" spans="1:3">
      <c r="A40" s="3" t="s">
        <v>193</v>
      </c>
    </row>
    <row r="41" spans="1:3">
      <c r="A41" s="4" t="s">
        <v>194</v>
      </c>
      <c r="B41" s="5" t="n">
        <v>154538</v>
      </c>
      <c r="C41" s="5" t="n">
        <v>144124</v>
      </c>
    </row>
    <row r="42" spans="1:3">
      <c r="A42" s="4" t="s">
        <v>195</v>
      </c>
      <c r="B42" s="6" t="n">
        <v>102457</v>
      </c>
      <c r="C42" s="6" t="n">
        <v>35250</v>
      </c>
    </row>
    <row r="43" spans="1:3">
      <c r="A43" s="3" t="s">
        <v>196</v>
      </c>
    </row>
    <row r="44" spans="1:3">
      <c r="A44" s="4" t="s">
        <v>197</v>
      </c>
      <c r="B44" s="4" t="s">
        <v>53</v>
      </c>
      <c r="C44" s="5" t="n">
        <v>8651896</v>
      </c>
    </row>
    <row r="45" spans="1:3">
      <c r="A45" s="4" t="s">
        <v>135</v>
      </c>
      <c r="B45" s="6" t="n">
        <v>262500</v>
      </c>
      <c r="C45" s="4" t="s">
        <v>53</v>
      </c>
    </row>
    <row r="46" spans="1:3">
      <c r="A46" s="4" t="s">
        <v>198</v>
      </c>
      <c r="B46" s="6" t="n">
        <v>60365</v>
      </c>
      <c r="C46" s="4" t="s">
        <v>5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20"/>
  </cols>
  <sheetData>
    <row r="1" spans="1:2">
      <c r="A1" s="1" t="s">
        <v>199</v>
      </c>
      <c r="B1" s="2" t="s">
        <v>1</v>
      </c>
    </row>
    <row r="2" spans="1:2">
      <c r="B2" s="2" t="s">
        <v>200</v>
      </c>
    </row>
    <row r="3" spans="1:2">
      <c r="A3" s="4" t="s">
        <v>201</v>
      </c>
    </row>
    <row r="4" spans="1:2">
      <c r="A4" s="3" t="s">
        <v>155</v>
      </c>
    </row>
    <row r="5" spans="1:2">
      <c r="A5" s="4" t="s">
        <v>151</v>
      </c>
      <c r="B5" s="5" t="n">
        <v>400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5T15:30:26Z</dcterms:created>
  <dcterms:modified xmlns:dcterms="http://purl.org/dc/terms/" xmlns:xsi="http://www.w3.org/2001/XMLSchema-instance" xsi:type="dcterms:W3CDTF">2020-05-15T15:30:26Z</dcterms:modified>
</cp:coreProperties>
</file>